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Going Concern" sheetId="10" state="visible" r:id="rId10"/>
    <sheet xmlns:r="http://schemas.openxmlformats.org/officeDocument/2006/relationships" name="Loans Receivable" sheetId="11" state="visible" r:id="rId11"/>
    <sheet xmlns:r="http://schemas.openxmlformats.org/officeDocument/2006/relationships" name="Fixed Assets"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Stock Options" sheetId="15" state="visible" r:id="rId15"/>
    <sheet xmlns:r="http://schemas.openxmlformats.org/officeDocument/2006/relationships" name="Related Party Transactions" sheetId="16" state="visible" r:id="rId16"/>
    <sheet xmlns:r="http://schemas.openxmlformats.org/officeDocument/2006/relationships" name="Accounts Payable and Accrued Li" sheetId="17" state="visible" r:id="rId17"/>
    <sheet xmlns:r="http://schemas.openxmlformats.org/officeDocument/2006/relationships" name="Stockholders' Equity"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Convertible Notes Payable (Tabl" sheetId="26" state="visible" r:id="rId26"/>
    <sheet xmlns:r="http://schemas.openxmlformats.org/officeDocument/2006/relationships" name="Derivative Liabilities (Tables)" sheetId="27" state="visible" r:id="rId27"/>
    <sheet xmlns:r="http://schemas.openxmlformats.org/officeDocument/2006/relationships" name="Stock Options (Tables)" sheetId="28" state="visible" r:id="rId28"/>
    <sheet xmlns:r="http://schemas.openxmlformats.org/officeDocument/2006/relationships" name="Related Party Transactions (Tab" sheetId="29" state="visible" r:id="rId29"/>
    <sheet xmlns:r="http://schemas.openxmlformats.org/officeDocument/2006/relationships" name="Accounts Payable and Accrued 30" sheetId="30" state="visible" r:id="rId30"/>
    <sheet xmlns:r="http://schemas.openxmlformats.org/officeDocument/2006/relationships" name="Stockholders' Equity (Tables)" sheetId="31" state="visible" r:id="rId31"/>
    <sheet xmlns:r="http://schemas.openxmlformats.org/officeDocument/2006/relationships" name="Customer Concentration (Tables)" sheetId="32" state="visible" r:id="rId32"/>
    <sheet xmlns:r="http://schemas.openxmlformats.org/officeDocument/2006/relationships" name="Income Taxes (Tables)" sheetId="33" state="visible" r:id="rId33"/>
    <sheet xmlns:r="http://schemas.openxmlformats.org/officeDocument/2006/relationships" name="Acquisitions (Tables)" sheetId="34" state="visible" r:id="rId34"/>
    <sheet xmlns:r="http://schemas.openxmlformats.org/officeDocument/2006/relationships" name="Subsequent Events (Table)"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Discontinued Operations (Detail" sheetId="38" state="visible" r:id="rId38"/>
    <sheet xmlns:r="http://schemas.openxmlformats.org/officeDocument/2006/relationships" name="Discontinued Operations (Deta39" sheetId="39" state="visible" r:id="rId39"/>
    <sheet xmlns:r="http://schemas.openxmlformats.org/officeDocument/2006/relationships" name="Going Concern (Details)" sheetId="40" state="visible" r:id="rId40"/>
    <sheet xmlns:r="http://schemas.openxmlformats.org/officeDocument/2006/relationships" name="Loans Receivable (Details)" sheetId="41" state="visible" r:id="rId41"/>
    <sheet xmlns:r="http://schemas.openxmlformats.org/officeDocument/2006/relationships" name="Fixed Assets (Details)" sheetId="42" state="visible" r:id="rId42"/>
    <sheet xmlns:r="http://schemas.openxmlformats.org/officeDocument/2006/relationships" name="Convertible Notes Payable (Deta" sheetId="43" state="visible" r:id="rId43"/>
    <sheet xmlns:r="http://schemas.openxmlformats.org/officeDocument/2006/relationships" name="Convertible Notes Payable (De44" sheetId="44" state="visible" r:id="rId44"/>
    <sheet xmlns:r="http://schemas.openxmlformats.org/officeDocument/2006/relationships" name="Convertible Notes Payable (De45" sheetId="45" state="visible" r:id="rId45"/>
    <sheet xmlns:r="http://schemas.openxmlformats.org/officeDocument/2006/relationships" name="Derivative Liabilities (Details" sheetId="46" state="visible" r:id="rId46"/>
    <sheet xmlns:r="http://schemas.openxmlformats.org/officeDocument/2006/relationships" name="Derivative Liabilities (Detai47" sheetId="47" state="visible" r:id="rId47"/>
    <sheet xmlns:r="http://schemas.openxmlformats.org/officeDocument/2006/relationships" name="Derivative Liabilities (Detai48" sheetId="48" state="visible" r:id="rId48"/>
    <sheet xmlns:r="http://schemas.openxmlformats.org/officeDocument/2006/relationships" name="Derivative Liabilities (Detai49" sheetId="49" state="visible" r:id="rId49"/>
    <sheet xmlns:r="http://schemas.openxmlformats.org/officeDocument/2006/relationships" name="Stock Options (Details)" sheetId="50" state="visible" r:id="rId50"/>
    <sheet xmlns:r="http://schemas.openxmlformats.org/officeDocument/2006/relationships" name="Stock Options (Details 1)" sheetId="51" state="visible" r:id="rId51"/>
    <sheet xmlns:r="http://schemas.openxmlformats.org/officeDocument/2006/relationships" name="Stock Options (Details 2)" sheetId="52" state="visible" r:id="rId52"/>
    <sheet xmlns:r="http://schemas.openxmlformats.org/officeDocument/2006/relationships" name="Stock Options (Details Textual)" sheetId="53" state="visible" r:id="rId53"/>
    <sheet xmlns:r="http://schemas.openxmlformats.org/officeDocument/2006/relationships" name="Related Party Transactions (Det" sheetId="54" state="visible" r:id="rId54"/>
    <sheet xmlns:r="http://schemas.openxmlformats.org/officeDocument/2006/relationships" name="Related Party Transactions (D55" sheetId="55" state="visible" r:id="rId55"/>
    <sheet xmlns:r="http://schemas.openxmlformats.org/officeDocument/2006/relationships" name="Accounts Payable and Accrued 56" sheetId="56" state="visible" r:id="rId56"/>
    <sheet xmlns:r="http://schemas.openxmlformats.org/officeDocument/2006/relationships" name="Accounts Payable and Accrued 57" sheetId="57" state="visible" r:id="rId57"/>
    <sheet xmlns:r="http://schemas.openxmlformats.org/officeDocument/2006/relationships" name="Stockholders' Equity (Details)" sheetId="58" state="visible" r:id="rId58"/>
    <sheet xmlns:r="http://schemas.openxmlformats.org/officeDocument/2006/relationships" name="Stockholders' Equity (Details T" sheetId="59" state="visible" r:id="rId59"/>
    <sheet xmlns:r="http://schemas.openxmlformats.org/officeDocument/2006/relationships" name="Customer Concentration (Details" sheetId="60" state="visible" r:id="rId60"/>
    <sheet xmlns:r="http://schemas.openxmlformats.org/officeDocument/2006/relationships" name="Customer Concentration (Detai61"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Textual)" sheetId="66" state="visible" r:id="rId66"/>
    <sheet xmlns:r="http://schemas.openxmlformats.org/officeDocument/2006/relationships" name="Acquisitions (Details)" sheetId="67" state="visible" r:id="rId67"/>
    <sheet xmlns:r="http://schemas.openxmlformats.org/officeDocument/2006/relationships" name="Acquisitions (Details 1)" sheetId="68" state="visible" r:id="rId68"/>
    <sheet xmlns:r="http://schemas.openxmlformats.org/officeDocument/2006/relationships" name="Acquisitions (Details 2)" sheetId="69" state="visible" r:id="rId69"/>
    <sheet xmlns:r="http://schemas.openxmlformats.org/officeDocument/2006/relationships" name="Acquisitions (Details 3)" sheetId="70" state="visible" r:id="rId70"/>
    <sheet xmlns:r="http://schemas.openxmlformats.org/officeDocument/2006/relationships" name="Acquisitions (Details Textual)" sheetId="71" state="visible" r:id="rId71"/>
    <sheet xmlns:r="http://schemas.openxmlformats.org/officeDocument/2006/relationships" name="Subsequent Events (Details)" sheetId="72" state="visible" r:id="rId72"/>
    <sheet xmlns:r="http://schemas.openxmlformats.org/officeDocument/2006/relationships" name="Subsequent Events (Details Text" sheetId="73" state="visible" r:id="rId73"/>
  </sheets>
  <definedNames/>
  <calcPr calcId="124519" fullCalcOnLoad="1"/>
</workbook>
</file>

<file path=xl/sharedStrings.xml><?xml version="1.0" encoding="utf-8"?>
<sst xmlns="http://schemas.openxmlformats.org/spreadsheetml/2006/main" uniqueCount="849">
  <si>
    <t>Document and Entity Information - USD ($)</t>
  </si>
  <si>
    <t>12 Months Ended</t>
  </si>
  <si>
    <t>Dec. 31, 2016</t>
  </si>
  <si>
    <t>Jul. 03, 2017</t>
  </si>
  <si>
    <t>Jun. 30, 2016</t>
  </si>
  <si>
    <t>Document and Entity Information [Abstract]</t>
  </si>
  <si>
    <t>Entity Registrant Name</t>
  </si>
  <si>
    <t>NEXT GROUP HOLDINGS, INC.</t>
  </si>
  <si>
    <t>Entity Central Index Key</t>
  </si>
  <si>
    <t>Document Type</t>
  </si>
  <si>
    <t>10-K</t>
  </si>
  <si>
    <t>Trading Symbol</t>
  </si>
  <si>
    <t>NXGH</t>
  </si>
  <si>
    <t>Document Period End Date</t>
  </si>
  <si>
    <t>Dec. 31,
		2016</t>
  </si>
  <si>
    <t>Amendment Flag</t>
  </si>
  <si>
    <t>false</t>
  </si>
  <si>
    <t>Current Fiscal Year End Date</t>
  </si>
  <si>
    <t>--12-31</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 net</t>
  </si>
  <si>
    <t>Finance deposit</t>
  </si>
  <si>
    <t>Prepaid expenses and other current assets</t>
  </si>
  <si>
    <t xml:space="preserve"> </t>
  </si>
  <si>
    <t>Related party receivable</t>
  </si>
  <si>
    <t>Assets from discontinued operations</t>
  </si>
  <si>
    <t>Total current assets</t>
  </si>
  <si>
    <t>License fee, net of accumulated amortization</t>
  </si>
  <si>
    <t>Total assets</t>
  </si>
  <si>
    <t>Current liabilities</t>
  </si>
  <si>
    <t>Bank overdraft</t>
  </si>
  <si>
    <t>Accounts payable and accrued liabilities</t>
  </si>
  <si>
    <t>Dividends Payable</t>
  </si>
  <si>
    <t>Customer deposits</t>
  </si>
  <si>
    <t>Loan payable</t>
  </si>
  <si>
    <t>Convertible notes payable, net of discounts and debt issue costs</t>
  </si>
  <si>
    <t>Derivative liability</t>
  </si>
  <si>
    <t>Related party payable</t>
  </si>
  <si>
    <t>Interest payable, related party</t>
  </si>
  <si>
    <t>Notes payable, related party</t>
  </si>
  <si>
    <t>Liabilities from discontinued operations</t>
  </si>
  <si>
    <t>Total current liabilities</t>
  </si>
  <si>
    <t>Stockholders' Deficit</t>
  </si>
  <si>
    <t>Common stock, authorized 360,000,000 shares, $0.001 par value, 249,225,683 and 177,539,180 issued and outstanding as of December 31, 2016 and 2015, respectively</t>
  </si>
  <si>
    <t>Additional paid in capital</t>
  </si>
  <si>
    <t>Accumulated deficit</t>
  </si>
  <si>
    <t>Total Next Group Holdings, Inc. stockholders' deficit</t>
  </si>
  <si>
    <t>Non-controlling interest in subsidiaries</t>
  </si>
  <si>
    <t>Total liabilities and stockholders' deficit</t>
  </si>
  <si>
    <t>Series A preferred stock</t>
  </si>
  <si>
    <t>Preferred stock, value</t>
  </si>
  <si>
    <t>Series B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designated</t>
  </si>
  <si>
    <t>Preferred stock, shares issued</t>
  </si>
  <si>
    <t>Preferred stock, shares outstanding</t>
  </si>
  <si>
    <t>Series B Preferred Stock</t>
  </si>
  <si>
    <t>Consolidated Statements of Operations - USD ($)</t>
  </si>
  <si>
    <t>Income Statement [Abstract]</t>
  </si>
  <si>
    <t>Revenue</t>
  </si>
  <si>
    <t>Revenue, related party</t>
  </si>
  <si>
    <t>Total revenue</t>
  </si>
  <si>
    <t>Cost of revenue</t>
  </si>
  <si>
    <t>Gross profit (loss)</t>
  </si>
  <si>
    <t>Operating expenses</t>
  </si>
  <si>
    <t>Officer compensation</t>
  </si>
  <si>
    <t>Professional fees</t>
  </si>
  <si>
    <t>General and administrative</t>
  </si>
  <si>
    <t>Impairment loss</t>
  </si>
  <si>
    <t>Total operating expenses</t>
  </si>
  <si>
    <t>Loss from operations</t>
  </si>
  <si>
    <t>Other income (expense)</t>
  </si>
  <si>
    <t>Other income</t>
  </si>
  <si>
    <t>Other expense</t>
  </si>
  <si>
    <t>Loss on disposal of equipment</t>
  </si>
  <si>
    <t>Excess derivative expense</t>
  </si>
  <si>
    <t>Interest expense</t>
  </si>
  <si>
    <t>Penalties on convertible notes payable</t>
  </si>
  <si>
    <t>Gain on derivative liability</t>
  </si>
  <si>
    <t>Settlements</t>
  </si>
  <si>
    <t>Total other income (expense)</t>
  </si>
  <si>
    <t>Loss from discontinued operations</t>
  </si>
  <si>
    <t>Net loss before income taxes</t>
  </si>
  <si>
    <t>Income taxes</t>
  </si>
  <si>
    <t>Net loss before controlling interest</t>
  </si>
  <si>
    <t>Net loss (income) attributable to non-controlling interest</t>
  </si>
  <si>
    <t>Net loss attributable to Next Group Holdings, Inc.</t>
  </si>
  <si>
    <t>Loss per share, basic and diluted</t>
  </si>
  <si>
    <t>Weighted average number of common shares outstanding</t>
  </si>
  <si>
    <t>Statement of Stockholders' Deficit - USD ($)</t>
  </si>
  <si>
    <t>Total</t>
  </si>
  <si>
    <t>Common Stock</t>
  </si>
  <si>
    <t>Additional Paid-in Capital</t>
  </si>
  <si>
    <t>Accumulated Deficit</t>
  </si>
  <si>
    <t>Subscription Receivable</t>
  </si>
  <si>
    <t>Non-Controlling Interest</t>
  </si>
  <si>
    <t>Non-Controlling InterestAdditional Paid-in Capital</t>
  </si>
  <si>
    <t>Non-Controlling InterestAccumulated Deficit</t>
  </si>
  <si>
    <t>Beginning balance at Dec. 31, 2014</t>
  </si>
  <si>
    <t>Beginning balance, shares at Dec. 31, 2014</t>
  </si>
  <si>
    <t>Recapitalization</t>
  </si>
  <si>
    <t>Recapitalization, shares</t>
  </si>
  <si>
    <t>Forgiveness of subscription receivable</t>
  </si>
  <si>
    <t>Forgiveness of subscription receivable, shares</t>
  </si>
  <si>
    <t>Net loss for period ending December 31, 2016</t>
  </si>
  <si>
    <t>Ending balance at Dec. 31, 2015</t>
  </si>
  <si>
    <t>Ending balance, shares at Dec. 31, 2015</t>
  </si>
  <si>
    <t>Common shares rescinded</t>
  </si>
  <si>
    <t>Common shares rescinded, shares</t>
  </si>
  <si>
    <t>Stock based compensation</t>
  </si>
  <si>
    <t>Shares issued for services</t>
  </si>
  <si>
    <t>Shares issued for services, shares</t>
  </si>
  <si>
    <t>Shares issued for prepaid services</t>
  </si>
  <si>
    <t>Shares issued for prepaid services, shares</t>
  </si>
  <si>
    <t>Shares issued for other expense</t>
  </si>
  <si>
    <t>Shares issued for other expense, shares</t>
  </si>
  <si>
    <t>Shares issued in exchange for loan principal</t>
  </si>
  <si>
    <t>Shares issued in exchange for loan principal, shares</t>
  </si>
  <si>
    <t>Shares issued for conversion of note principal</t>
  </si>
  <si>
    <t>Shares issued for conversion of note principal, shares</t>
  </si>
  <si>
    <t>Shares issued for conversion of accrued interest</t>
  </si>
  <si>
    <t>Shares issued for conversion of accrued interest, shares</t>
  </si>
  <si>
    <t>Shares issued for acquisition</t>
  </si>
  <si>
    <t>Shares issued for acquisition, shares</t>
  </si>
  <si>
    <t>Net liabilities assumed in acquisition from related party</t>
  </si>
  <si>
    <t>Minority interest acquired</t>
  </si>
  <si>
    <t>Forgiveness of imputed interest on related party payable</t>
  </si>
  <si>
    <t>Derivative liability write off due to conversion of debt</t>
  </si>
  <si>
    <t>Dividend declared</t>
  </si>
  <si>
    <t>Ending balance at Dec. 31, 2016</t>
  </si>
  <si>
    <t>Ending balance, shares at Dec. 31, 2016</t>
  </si>
  <si>
    <t>Consolidated of Cash Flows - USD ($)</t>
  </si>
  <si>
    <t>Cash Flows from Operating Activities:</t>
  </si>
  <si>
    <t>Net loss after non-controlling interest</t>
  </si>
  <si>
    <t>Adjustments to reconcile net loss to net cash used in operating activities:</t>
  </si>
  <si>
    <t>Non-controlling interest</t>
  </si>
  <si>
    <t>Impairment loss included in discontinued operations</t>
  </si>
  <si>
    <t>Imputed interest</t>
  </si>
  <si>
    <t>Excess derivative liability expense</t>
  </si>
  <si>
    <t>Debt discount amortization</t>
  </si>
  <si>
    <t>Amortization of debt issue costs</t>
  </si>
  <si>
    <t>Amortization of intangible assets</t>
  </si>
  <si>
    <t>Allowance for doubtful accounts</t>
  </si>
  <si>
    <t>Depreciation expense</t>
  </si>
  <si>
    <t>License fee amortization</t>
  </si>
  <si>
    <t>Default penalties on convertible notes</t>
  </si>
  <si>
    <t>Gain on derivative fair value adjustment</t>
  </si>
  <si>
    <t>Gain on forgiveness of account payable</t>
  </si>
  <si>
    <t>Changes in Operating Assets and Liabilities:</t>
  </si>
  <si>
    <t>Accounts receivable</t>
  </si>
  <si>
    <t>Prepaid expenses</t>
  </si>
  <si>
    <t>Deferred tax asset</t>
  </si>
  <si>
    <t>Accounts payable</t>
  </si>
  <si>
    <t>Related party interest payable</t>
  </si>
  <si>
    <t>Net Cash Used in Operating Activities</t>
  </si>
  <si>
    <t>Cash Flows from Investing Activities:</t>
  </si>
  <si>
    <t>Due from related parties</t>
  </si>
  <si>
    <t>Cash acquired in acquisition of Tel3, net of cash paid</t>
  </si>
  <si>
    <t>Cash acquired in acquisition of TPP, net of cash paid</t>
  </si>
  <si>
    <t>Net Cash Provided by Investing Activities</t>
  </si>
  <si>
    <t>Cash Flows from Financing Activities:</t>
  </si>
  <si>
    <t>Proceeds from loans payable</t>
  </si>
  <si>
    <t>Repayments of loans payable</t>
  </si>
  <si>
    <t>Proceeds from convertible notes</t>
  </si>
  <si>
    <t>(Repayments of) proceeds from related party loans</t>
  </si>
  <si>
    <t>Cash acquired through reverse recapitalization</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as loan repayment</t>
  </si>
  <si>
    <t>Common stock issued for conversion of note principal</t>
  </si>
  <si>
    <t>Common stock issued for conversion of accrued interest</t>
  </si>
  <si>
    <t>Declaration of common stock dividend</t>
  </si>
  <si>
    <t>Assumption of liabilities in recapitalization</t>
  </si>
  <si>
    <t>Shares issued for prepayment of services</t>
  </si>
  <si>
    <t>Organization and Description of Business</t>
  </si>
  <si>
    <t>Organization and Description of Business [Abstract]</t>
  </si>
  <si>
    <t>ORGANIZATION AND DESCRIPTION OF BUSINESS</t>
  </si>
  <si>
    <t>NOTE 1 – ORGANIZATION AND DESCRIPTION OF BUSINESS Next Group Holdings, Inc. (the “Company”) invests in financial technology and currently derives its revenues from the sales of prepaid calling minutes. The Company has an agreement with Incomm, a leading processor of general purpose reloadable (“GPR”) debit cards, to market and distribute a unique line of GPR cards targeted towards the Latin American market. The Company intends to launch the cards upon successful completion of appropriate financing and had yet to generate revenues from this activity. Next Group Holdings, Inc was incorporated under the laws of the State of Florida on September 21, 2005 to act as a holding company for its subsidiaries, both current and future. Its subsidiaries are Meimoun and Mammon, LLC (100% owned), Next Cala, Inc (94% owned), NxtGn, Inc. (65% owned) and Next Mobile 360, Inc. (100% owned) and Transaction Processing Products (100% owned). Additionally, Next Cala, Inc. has a 60% interest in NextGlocal, a subsidiary formed in May 2016. During the year ended December 31, 2016, the Company acquired a business segment, Tel3, from an existing corporation. Tel3 was merged into Meimoun and Mammon, LLC effective January 1, 2017.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to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unique High Definition telepresence product (AVYDA) which allows users to connect with celebrities, public figures, healthcare and education applications via a mobile phone, tablet or personal computer. On January 1, 2016, NGH completed an Agreement and Plan of Merger (the “Merger Agreement”) with Pleasant Kids, Inc. (“Pleasant Kids”) and its wholly owned subsidiary, NGH Acquisition Corp. (“Acquisition Sub”), pursuant to which NGH merged with Acquisition Sub and Acquisition Sub was then merged into PLKD effective January 1, 2016. Under the terms of the Merger Agreement, the NGH shareholders received shares of PLKD common stock such that the NGH shareholders received approximately 80% of the total common shares and 100% of the preferred shares of PLKD issued and outstanding following the merger. Due to the nominal assets and limited operations of PLKD prior to the merger, the transaction was accorded reverse recapitalization accounting treatment under the provision of Financial Accounting Standards Board Accounting Standards Codification (“FASB ASC”) 805 whereby NGH became the accounting acquirer (legal acquiree) and PLKD was treated as the accounting acquiree (legal acquirer). The historical financial records of the Company are those of the accounting acquirer (NGH) adjusted to reflect the legal capital of the accounting acquired (PLKD). On May 27, 2016, Next Cala entered into a Joint Venture Agreement (the “Agreement”) with Glocal Payments Solutions, Inc (“Glocal”) to form a joint venture, NextGlocal, in which Cala has a 60% controlling interest and Glocal has a 40% interest. The Joint Venture will seek to launch and activate up to 45,000 prepaid debit cards under the Cala brand by December 31, 2016 and 360,000 additional cards during the 2017 calendar year. Either party may terminate the agreement at December 31, 2016 if certain objectives are not met. On July 22, 2016, the Company completed its acquisition of Transaction Processing Products, Inc. (“TPP”) which has a 64% interest in Accent InterMedia, LLC (“AIM”) and no other assets or liabilities. AIM operates as a leading gift card provider and in business activities very synergistic with those the Company is currently engaged in. See Note 16. On August 10, 2016, M&amp;M, a wholly owned subsidiary of the Company, closed the acquisition of Tel3 from a related party. Tel3 provides prepaid calling cards to consumers directly and operates in a complimentary space as M&amp;M. Tel3 was originally acquired by the Company’s CEO in a private transaction and sold to the Company for $10 cash. See Note 16.</t>
  </si>
  <si>
    <t>Summary of Significant Accounting Policies and Basis of Presentation</t>
  </si>
  <si>
    <t>Summary of Significant Accounting Policies and Basis of Presentation [Abstract]</t>
  </si>
  <si>
    <t>SUMMARY OF SIGNIFICANT ACCOUNTING POLICIES AND BASIS OF PRESENTATION</t>
  </si>
  <si>
    <t xml:space="preserve">NOTE 2 – SUMMARY OF SIGNIFICANT ACCOUNTING POLICIES AND BASIS OF PRESENTATION 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consolidated financial statement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impairment of goodwill, impairment of intangible assets, stock based compensation and fair value calculations related to embedded derivative features of outstanding convertible notes payable.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December 31, 2016 or 2015. As of December 31, 2016 and 2015, the Company did not hold cash with any one financial institution in excess of the FDIC insured limit of $250,000.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December 31, 2016, the Company had fifteen outstanding convertible notes payable with conversion rights that are exercisable. The remaining convertible notes outstanding at December 31, 2016 were not convertible until six months after issuance, or January 2017. The amount of outstanding principal on these convertible notes total $1,056,897 plus accrued interest of $202,068 for total convertible debts as of December 31, 2016 of $1,258,965 representing 75,347,762 new dilutive common shares if converted at the applicable rates. The effects of these notes have been excluded as the conversion would be anti-dilutive due to the net loss incurred in each period presented. Dividends The Company has not adopted any policy regarding payment of dividends. No dividends have been paid during any of the periods shown. As discussed in the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nd $0 as of December 31, 2016 and 2015. Advertising Costs The Company’s policy regarding advertising is to expense advertising when incurred.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Changes in value of the derivative liabilities that result from conversions of the underlying instrument to common stock are written off to additional paid in capit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 License Fee On June 30, 2015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118,056 and $201,385 as of December 31, 2016 and 2015, respectively. Finance Deposit During December 2015, the Company made a deposit with a financial advisory firm as part of an agreement executed at that time. The agreement was cancelled soon thereafter within the cancellation period that would allow for a refund of the deposit made. However, the Company has not yet received the refund due and is currently working with the advisory firm to return the funds which we expect will occur during the third quarter of 2017. The Company carried a current asset of $25,000 as of December 31, 2016 and 2015 reflecting the amount of deposit due. Subscription Receivable During the year ended December 31, 2014, Cala accepted a $10,000 subscription receivable that was determined to be uncollectible and written off against additional paid in capital on December 31, 2015 pursuant to ASC 505. 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ASU No. 2014-09, Revenue from Contracts with Customers (Topic 606) (“ASU 2014-09”),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ASU 2014-09 to the beginning of 2018 for public companies, with an option that would permit companies to adopt the standard as early as the original effective date of 2017. The updated standard will replace most existing revenue recognition guidance in U.S. GAAP. ASU 2014-09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The updated standard is
effective for us in the first quarter of 2018 and we do not plan to early adopt. We have not yet selected a transition method and we are currently evaluating the effect that the updated standard will have on our consolidated financial statements and related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has implemented ASU 2016-09 effective January 1, 2017.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 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Other accounting standards that have been issued or proposed by the FASB or other standards-setting bodies that do not require adoption until a future date are not expected to have a material impact on our financial statements upon adoption. </t>
  </si>
  <si>
    <t>Discontinued Operations</t>
  </si>
  <si>
    <t>Discontinued Operations [Abstract]</t>
  </si>
  <si>
    <t>DISCONTINUED OPERATIONS</t>
  </si>
  <si>
    <t xml:space="preserve">NOTE 3 – DISCONTINUED OPERATIONS The Company has classified its former gift card processing business as discontinued operation. During the first quarter of 2017, the Company ceased activity in this business segment and disposed of its ownership interest. On April 26, 2017, the Company entered into and completed the sale of the business to an unaffiliated third party. Revenue Recognition for Discontinued Operations Our discontinued operations generated revenue primarily from processing gift cards for local retailers. Commissions were recognized under service agreements with the retailers and recorded as revenue when processing fees were earned. The financial position of discontinued operations was as follows:
December 31, December 31,
Cash (restricted and unrestricted) $ 7,163 $ -
Accounts receivable 42,267 -
Prepaid expenses 10,890 -
Notes receivable 83,353 -
Equipment, net of accumulated depreciation 82,210 -
Net current assets of discontinued operations $ 225,884 $ -
December 31, December 31,
Accounts payable $ 1,996,039 $ -
Deferred revenue 48,585 -
Loans payable 392,096 -
Net current liabilities of discontinued operations $ 2,436,720 $ - The results of discontinued operations do not include any allocated or common overhead expenses. The results of operations of discontinued operations were as follows:
For the Year Ended
2016 2015
Revenues $ 207,053 $ -
Operating expenses:
Other general and administrative 592,938 -
Impairment loss 1,243,430 -
Loss from discontinued operations $ 1,629,316 $ - </t>
  </si>
  <si>
    <t>Going Concern</t>
  </si>
  <si>
    <t>Going Concern [Abstract]</t>
  </si>
  <si>
    <t>GOING CONCERN</t>
  </si>
  <si>
    <t>NOTE 4 – GOING CONCERN The Company’s consolidated financial statements have been prepared on a going concern basis, which contemplates the realization of assets and satisfaction of liabilities in the normal course of business. The Company had a net loss before non-controlling interest of $10,041,385 and $1,193,987 and net cash used in operating activities of $929,442 and $794,377, for the years ended December 31, 2016 and 2015, respectively. The Company has a working capital deficit of $9,723,119 and $4,092,479, and an accumulated deficit of $13,499,303 and $4,026,827 as of December 31, 2016 and 2015, respectively.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These factors raise substantial doubt about the Company’s ability to continue as a going concern. Management plans to fund operations through additional debt and equity financing. Debt instruments may be convertible or non-convertible and will vary based on the Company’s needs and financing options available at such times.</t>
  </si>
  <si>
    <t>Loans Receivable</t>
  </si>
  <si>
    <t>Loans Receivable [Abstract]</t>
  </si>
  <si>
    <t>LOANS RECEIVABLE</t>
  </si>
  <si>
    <t>NOTE 5 – LOANS RECEIVABLE At the time of the reverse recapitalization discussed in Note 1 – Organization and Description of Business Additionally, the Company acquired a total of $83,353 of loans receivable through its acquisition of TPP as discussed in Note 1 – Organization and Description of Business As discussed in Note 8 – Related Party Transactions</t>
  </si>
  <si>
    <t>Fixed Assets</t>
  </si>
  <si>
    <t>Fixed Assets [Abstract]</t>
  </si>
  <si>
    <t>FIXED ASSETS</t>
  </si>
  <si>
    <t>NOTE 6 – FIXED ASSETS The Company acquired $4,572 of equipment net of accumulated depreciation of $1,430 through the reverse recapitalization discussed in Note 1 – Organization and Description of Business. Additionally, the Company acquired a total of $123,013 of equipment at fair value through its acquisition of TPP as discussed in Note 1 – Organization and Description of Business. Depreciation expense was $41,021, of which $40,804 is included in loss from discontinued operations, and $0 during the years ended December 31, 2016 and 2015. The Company had no property or equipment as of and December 31, 2016 or 2015.</t>
  </si>
  <si>
    <t>Convertible Notes Payable</t>
  </si>
  <si>
    <t>Convertible Notes Payable [Abstract]</t>
  </si>
  <si>
    <t>CONVERTIBLE NOTES PAYABLE</t>
  </si>
  <si>
    <t>NOTE 7 – CONVERTIBLE NOTES PAYABLE The Company has entered into a series of convertible notes payable to fund operations. While with differing noteholders, 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 In February 2017, the Company agreed with certain noteholders to extend a redemption freeze agreement whereby the convertible note holders agreed to not convert outstanding principal and accrued interest into common stock for a period of 60 days. Upon the expiration of these agreements, a 90 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and extended the due dates of the notes to July 2017. The convertible notes outstanding contain cross default features and the Company defaulted on all notes in November 2016. The following table summarizes all convertible notes payable activity for the year ended December 31, 2016: Holder Issue Date Due Date Original Principal Balance, December 31, 2015 Advances Conversions to Common Stock Balance, December 31, 2016 Noteholder 1 8/12/2015 8/12/2016 $ 82,500 $ 82,500 $ - $ (82,500 ) $ - Noteholder 1 9/21/2015 9/21/2016 72,450 72,450 14,490 (86,940 ) - Noteholder 1 10/15/2015 10/15/2016 82,500 82,500 - (82,500 ) - Noteholder 1 11/25/2015 11/24/2016 82,500 82,500 - - 82,500 Noteholder 1 12/21/2015 12/21/2016 27,000 27,000 - - 27,000 Noteholder 1 1/15/2016 1/15/2017 131,250 - 131,250 - 131,250 Noteholder 1 3/8/2016 3/8/2017 50,000 - 50,000 - 50,000 Noteholder 1 4/11/2016 4/11/2017 82,500 - 82,500 - 82,500 Noteholder 1 4/11/2016 4/11/2017 82,500 - 82,500 - 82,500 Noteholder 1 4/11/2016 4/11/2017 82,500 - 82,500 - 82,500 Noteholder 1 5/16/2016 5/16/2017 100,000 - 100,000 - 100,000 Noteholder 1 7/22/2016 7/22/2017 50,000 - 50,000 - 50,000 Noteholder 1 8/2/2016 8/2/2017 50,000 - 50,000 - 50,000 Noteholder 2 7/27/2015 7/27/2016 37,000 37,000 - (37,000 ) - Noteholder 2 11/20/2015 11/20/2016 37,000 37,000 - - 37,000 Noteholder 3 11/9/2015 11/9/2016 75,000 75,000 - (75,000 ) - Noteholder 3 3/8/2016 3/8/2017 50,000 - 50,000 (36,000 ) 14,000 Noteholder 3 5/16/2016 5/16/2017 100,000 - 100,000 - 100,000 Noteholder 3 7/22/2016 7/22/2017 50,000 - 50,000 - 50,000 Noteholder 3 3/8/2016 3/8/2017 25,000 - 25,000 - 25,000 Noteholder 4 1/19/2016 1/15/2017 131,250 - 131,250 - 131,250 Noteholder 4 3/9/2016 3/8/2017 50,000 - 50,000 - 50,000 Noteholder 5 11/9/2015 11/9/2016 100,000 100,000 - (38,603 ) 61,397 Noteholder 6 11/2/2016 11/2/2017 52,500 - 52,500 - 52,500 Noteholder 7 11/9/2015 11/9/2016 25,000 25,000 - (25,000 ) - Totals $ 1,708,450 $ 620,950 $ 1,101,990 $ (463,543 ) $ 1,259,397 The following is a summary of all convertible notes outstanding as of December 31, 2016: Holder Issue Date Due Date Principal Discount Unamortized Debt Issue Costs Carrying Value Accrued Interest Noteholder 1 11/25/2015 11/24/2016 $ 82,500 $ - $ - $ 82,500 18,588 Noteholder 1 12/21/2015 12/21/2016 27,000 - - 27,000 5,930 Noteholder 1 1/15/2016 1/15/2017 131,250 (16,279 ) (255 ) 114,716 28,105 Noteholder 1 3/8/2016 3/8/2017 50,000 (14,477 ) (460 ) 35,063 8,811 Noteholder 1 4/11/2016 4/11/2017 82,500 (22,380 ) (1,142 ) 58,978 13,923 Noteholder 1 4/11/2016 4/11/2017 82,500 (22,380 ) (1,142 ) 58,978 13,923 Noteholder 1 4/11/2016 4/11/2017 82,500 (22,380 ) (1,142 ) 58,978 13,923 Noteholder 1 5/16/2016 5/16/2017 100,000 (13,194 ) (1,863 ) 84,943 14,619 Noteholder 1 7/22/2016 7/22/2017 50,000 - (1,390 ) 48,610 1,775 Noteholder 1 8/2/2016 8/2/2017 50,000 - (1,390 ) 48,610 1,655 Noteholder 2 11/20/2015 11/20/2016 37,000 - - 37,000 3,966 Noteholder 3 3/8/2016 3/8/2017 14,000 (4,053 ) (460 ) 9,487 6,200 Noteholder 3 5/16/2016 5/16/2017 100,000 (13,194 ) (1,863 ) 84,943 14,685 Noteholder 3 7/22/2016 7/22/2017 50,000 - (1,390 ) 48,610 1,775 Noteholder 3 3/8/2016 3/8/2017 25,000 (7,238 ) (242 ) 17,520 4,833 Noteholder 4 1/19/2016 1/15/2017 131,250 (17,347 ) (257 ) 113,646 27,990 Noteholder 4 3/9/2016 3/8/2017 50,000 (14,622 ) (459 ) 34,919 9,655 Noteholder 5 11/9/2015 11/9/2016 61,397 - - 61,397 16,916 Noteholder 7 11/2/2016 11/2/2017 52,500 (2,096 ) - 50,404 679 Totals $ 1,259,397 $ (169,640 ) $ (13,455 ) $ 1,076,302 $ 207,951 Accrued Interest There was $207,951 and $0 accrued interest due on all convertible notes as of December 31, 2016 and 2015, respectively.</t>
  </si>
  <si>
    <t>Derivative Liabilities</t>
  </si>
  <si>
    <t>Derivative Liabilities [Abstract]</t>
  </si>
  <si>
    <t>DERIVATIVE LIABILITIES</t>
  </si>
  <si>
    <t>NOTE 8 – DERIVATIVE LIABILITIES The Company analyzed the conversion features of the convertible notes payable as discussed in Note 7 for derivative accounting consideration under ASC 815-15 “Derivatives and Hedging” and determined that the embedded conversion features should be classified as a derivative liability because the exercise price of these convertible notes are subject to a variable conversion rate with a floor of $0.02 per shar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reverse capitalization date of the convertible notes payable was $1,236,007 which was recorded as a derivative liability on the balance sheet. As of December 31, 2016, the Company had a $1,210,281 derivative liability balance on the balance sheet and recorded a gain from derivative liability fair value adjustment of $1,217,271 and excess value of derivative liabilities upon initial measurement of $333,482 as interest expense during the year ended December 31, 2016. The derivative liability activity comes from convertible notes payable as discussed in Note 7. In addition to derivative liabilities associated with convertible notes payable, the Company recorded a derivative liability due to a ratchet strike price feature associated with the options issued in the acquisition of TPP. The options are exercisable at $0.18 per share unless the Company’s common stock is quoted at a price greater than $0.50 per share at which point the options are exercisable at $0.001 per share. A summary of outstanding derivative liabilities as of December 31, 2016 is as follows: Holder Derivative Balance Noteholder 1 65,805 Noteholder 1 21,481 Noteholder 1 104,689 Noteholder 1 39,882 Noteholder 1 48,388 Noteholder 1 48,388 Noteholder 1 48,388 Noteholder 1 68,211 Noteholder 2 29,437 Noteholder 3 12,205 Noteholder 3 68,211 Noteholder 3 19,941 Noteholder 4 104,689 Noteholder 4 39,882 Noteholder 5 290,434 Option Holder 200,250 Total $ 1,210,281 The value of the embedded derivative liabilities for the convertible notes payable and outstanding option awards was determined using the Black-Scholes option pricing model based on the following assumptions: Year ended December 31, Expected volatility 155% - 871 % Expected term .19 - 2.54 years Risk free rate 0.51% - 1.47 % Forfeiture rate 0 % Expected dividend yield 0 % A summary of the changes in derivative liabilities balance for the year ended December 31, 2016 is as follows: Fair Value of Embedded Derivative Liabilities Balance, December 31, 2015 $ - Acquired in reverse recapitalization 1,236,007 Initial measurement of derivative liabilities on new convertible notes payable and options issued 1,919,043 Change in fair market value (1,217,271 ) Write off due to conversion (recorded in additional paid in capital) (727,498 ) Balance, December 31, 2016 $ 1,210,281</t>
  </si>
  <si>
    <t>Stock Options</t>
  </si>
  <si>
    <t>Stock Options [Abstract]</t>
  </si>
  <si>
    <t>STOCK OPTIONS</t>
  </si>
  <si>
    <t>NOTE 9 – STOCK OPTIONS The following table summarizes all stock option activity for the year ended December 31, 2016: Shares Weighted- Outstanding, December 31, 2015 - $ - Granted 18,500,000 0.224 Exercised - - Forfeited (1,000,000 ) 1.00 Expired - - Outstanding, December 31, 2016 17,500,000 $ 0.180 The following table discloses information regarding outstanding and exercisable options at December 31, 2016: Outstanding Exercisable Exercise Number of Weighted Average Weighted Average Number of Weighted Average $ 0.18 17,500,000 $ 0.18 3.48 10,833,334 $ 0.18 17,500,000 $ 0.18 3.48 10,833,334 $ 0.18 On May 31, 2016, the Company issued 10,000,000 options to a board member pursuant to its agreement with the member. One third of the 10,000,000 options issued vested immediately upon execution of the related agreement, resulting in an immediate stock based expense of $558,323 being recognized. The remaining shares of this issuance vest based on performance milestones which the Company believes is less than50% likely of occurring resulting in stock based expense of $558,328. The remaining fair value of the unvested shares will be recognized according to the estimated probability of the performance obligations being achieved. On July 14, 2016, the Company issued 7,500,000 options as part of its acquisition of TPP. The options are exercisable for a period of three years and carry an exercise price of $0.18 per share. The options carry a ratchet pricing feature whereby they become exercisable at $0.001 per share if the Company’s common stock trades at a price greater than $0.50 per share. The options carried a value of $898,490 which was recorded as a derivative liability as discussed in Note 7 – Derivative Liabilities The Company issued 1,000,000 stock options exercisable at $1.00 pursuant to its agreement with Glocal. This agreement was amended on August 9, 2016 in which the option owners forfeited these options. The fair value of the 1,000,000 stock options granted with an exercise price of $1.00 was amortized through the forfeiture resulting in stock based compensation expense of $14,166. Total stock based compensation expense was $1,130,818 during the year ended December 31, 2016 leaving an unrecognized expense of $558,328 as of December 31, 2016. In determining the compensation cost of the stock options granted, the fair value of each option grant has been estimated on the date of grant using the Black-Scholes option pricing model. The assumptions used in these calculations are summarized as follows: December 31, Expected term of options granted 0 - 5 years Expected volatility range 778 - 850 % Range of risk-free interest rates 0.82 - 1.41 % Expected dividend yield 0 %</t>
  </si>
  <si>
    <t>Related Party Transactions</t>
  </si>
  <si>
    <t>Related Party Transactions [Abstract]</t>
  </si>
  <si>
    <t>RELATED PARTY TRANSACTIONS</t>
  </si>
  <si>
    <t>NOTE 10 – RELATED PARTY TRANSACTIONS The Company follows the provisions of ASC 850— Related Party Transactions &amp; Disclosures Our financial statements include disclosures of material related party transactions, other than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has had extensive dealings with related parties including those in which our Chief Executive Officer holds a significant ownership interest as well as an executive position during the years ended December 31, 2016 and 2015. Due to our operational losses, the Company has relied to a large extent on funding received from Next Communications, Inc., an organization in which our Chief Executive Officer and Chairman holds a controlling equity interest and holds an executive position. With the exception of the Company’s purchase of a 9% interest in Next Cala, Inc. from a related party as described below, amounts scheduled below as “due to related parties” and “due from related parties” have not had their terms, including amounts, collection or repayment terms or similar provisions memorialized in formalized written agreements. Related party balances at December 31,
2016 and 2015 consisted of the following: Loans Receivable, Related Party During the year ended December 31, 2014, the Company made a series of loans to the sister of Mr. Arik Maimon, our Chief Executive Officer totaling $60,000. These loans were not memorialized in writing and accordingly, carry no terms as to repayment, interest or default. The loans were determined to be uncollectible and written off as bad debt during the year ended December 31, 2015. Due from related parties
December 31, December 31,
(a) Due from Next Cala 360, Inc. $ - $ 41,914
(b) Glocal Card Services 36,000
Total Due from related parties $ 36,000 $ 41,914 Due to related parties
December 31, December 31,
(c) Due to Next Communications, Inc. $ 2,961,271 $ 3,025,522
(d) Due to Asiya Communications SAPI de C.V. 95,120 95,120
(e) Michael DePrado 99,604 -
(f) Due to Pleasant Kids, Inc. - 384,060
Total Due from related parties $ 3,155,995 $ 3,504,702
(a) Next Cala 360, is a Florida corporation established and managed by our Chief Executive Officer.
(b) Glocal Card Services is our partner in the Glocal Joint
Venture
(c) Next Communication, Inc. is a corporation in which our Chief Executive Officer holds a controlling interest and serves as the Chief Executive Officer
(d) Asiya Communications SAPI de C.V.is a telecommunications company organized under the laws of Mexico, in which our Chief Executive Officer holds a substantial interest and is involved in active management.
(e) Michael DePrado is our Chief Operating Officer and Chief Financial Officer
(f) Amount due to Pleasant Kids, Inc. for debt incurred throughout the period from the date of merger agreement to closing of merger. The Company was dependent on Pleasant Kids for financing during this time and its former officers later became shareholders of the Company as discussed in Note 1. During the year ended December 31, 2016, the Company recorded interest expense of $240,492 using an interest rate equal to that on the outstanding convertible notes payable as discussed in Note 6 – Convertible Notes Payable Notes Payable, Related Party During the year ended December 31, 2014, the Company entered into two notes with its President to purchase his interest in Next Cala, Inc. and separately his voting control in Next Cala. Inc. There was $280,000 of total principal and $13,321 of interest due at December 31, 2016. Revenues (Related Party) The
Company generated revenues of $17,016 and $168,522 from related parties during the years ended December 31, 2016 and 2015. During the year ended December 31, 2016, $16,874 was received from Next Cala 360 and $142 from Asiya Communications SAPI de C.V. During the year ended December 31, 2015, $113,107 was received from Next Cala 360 and $2,433 from XO Communications.</t>
  </si>
  <si>
    <t>Accounts Payable and Accrued Liabilities</t>
  </si>
  <si>
    <t>Accounts Payable and Accrued Liabilities [Abstract]</t>
  </si>
  <si>
    <t>ACCOUNTS PAYABLE AND ACCRUED LIABILITIES</t>
  </si>
  <si>
    <t>NOTE 11 – ACCOUNTS PAYABLE AND ACCRUED LIABILITIES Accounts payable and accrued liabilities consisted of the following as of December 31, 2016:
December 31, December 31,
Trade payables $ 851,339 $ 389,289
Accrued expenses 133,892 -
Accrued interest 209,771 -
Accrued salaries and wages 135,787 -
Total $ 1,330,789 $ 389,289 During the year ended December 31, 2014, a former employee of Pleasant Kids (PLKD), Franjose Yglesias-Bertheau, filed lawsuit against PLKD claiming unpaid wages of $622,968 and was initially awarded that amount in a judgement. However, the judgement was later revised and the Company settled for $80,000 in March 2017 which is included in accrued salaries as of December 31, 2016.</t>
  </si>
  <si>
    <t>Stockholders' Equity</t>
  </si>
  <si>
    <t>Stockholders' Equity [Abstract]</t>
  </si>
  <si>
    <t>STOCKHOLDERS' EQUITY</t>
  </si>
  <si>
    <t>NOTE 12 – STOCKHOLDERS’ EQUITY Preferred Stock At the time of incorporation, the Company was authorized to issue 60,000,000 shares of preferred stock with a par value of $0.001 of which 50,000,000 was designated Series A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The Company has 36,000,000 shares of Preferred Stock designated as Series D. The Class D Preferred Stock must be redeemed within six(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re were no Series D Preferred shares issued or outstanding as of December 31, 2016 or 2015. Common Stock Effective November 20, 2015 the Company amended its Articles of Incorporation to decrease the common shares authorized from 9,500,000,000 to 360,000,000 with a par value of $0.001. As discussed in Note 1 – Organization and Description of Business During the year ended December 31, 2016, the Company has issued 8,506,366 shares of commons stock for the conversion of $463,543 of principal of convertible notes payable and 1,041,277 shares for the conversion of $39,689 of accrued interest. The conversion of principal and accrued interest on convertible notes payable to common stock were done so at the contractual terms of each respective agreement. Additionally, the Company issued 450,000 common shares valued at $13,260 as repayment of a non-convertible loan and rescinded 4,000,000 common shares previously issued in connection with the reverse recapitalization discussed in Note 1 – Organization and Description of Business. Common Shares Issued for Services The Company issued 8,774,959 common shares for services totaling $2,092,828 pursuant to an agreement whereby a third party would provide certain services on behalf of the Company for a period of six months effective April 7, 2016. The Company valued the common shares using the close price of the stock as listed on the OTCBB on April 7, 2016. The Company recognized the value of the shares over the term of the agreement resulting in $2,092,828 of expense during the year ended December 31, 2016. Additionally, the Company issued a total of 500,000 shares for services in connection with its amendment
to its Joint Venture agreement with Glocal Payment Solutions dated August 9, 2016. The shares were valued using the close price on the date of issuance as quoted by Nasdaq of $0.0745 resulting in total expense of $37,250. Common Shares Issued for Prepayment of Services The Company issued 1,428,571 common shares as a prepayment for services pursuant to an agreement with a third party whereby the third party would provide certain marketing and consulting services for a period of six months effective October 1, 2016. The shares were valued using the close price on the date of issuance as quoted by Nasdaq of $0.035 resulting in a total value of $50,000. The amount will be recognized as services are performed over the term of the agreement resulting in expense of $25,000 being recorded during the year ended December 31, 2016 with a prepaid balance of $25,000 as of December 31, 2016. Common Shares Issued for Acquisitions On July 22, 2016, the Company completed its acquisition of TPP as discussed in Note 1 – Organization and Description of Business. Common Shares Issued for Other Expenses The 200,535 common shares issued for other expenses were pursuant to an agreement executed on February 11, 2016 whereby the Company agreed to issue $45,000 of common shares plus a cash payment of $5,000 in exchange for the option to purchase a controlling interest in an Israeli business. The Company determined the number of shares to
be
issued pursuant to the agreement using the close price of our common stock as quoted by the OTCBB on February 11, 2016 of $0.2244 per share. The Company did not execute its option to purchase a controlling interest in the business and the fair value of the shares totaling $45,000 was expensed. Common Shares Rescinded On April 22, 2016, the Company entered into a settlement agreement with the former officers of Pleasant Kids, Inc. to settle certain claims the Company brought against former management. Under the terms of the agreement, former management agreed to return a total of 4,000,000 common shares to the Company and the Company agreed to lift a stop transfer order that was placed on other shares. There was no gain or loss recorded on the rescission. Summary of common stock activity for the year ended December 31, 2016 Outstanding shares Balance, December 31, 2015 177,539,180 Recapitalization 44,784,795 Share rescission (4,000,000 ) Shares issued for services 10,703,530 Shares issued for other expense 200,535 Shares issued as repayment of loan (a) 450,000 Shares issued for acquisition 10,000,000 Shares issued for conversion of convertible notes payable and accrued interest (b) 9,547,643 Balance, December 31, 2016 249,225,683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Customer Concentration</t>
  </si>
  <si>
    <t>Customer Concentration [Abstract]</t>
  </si>
  <si>
    <t>CUSTOMER CONCENTRATION</t>
  </si>
  <si>
    <t>NOTE 13 – CUSTOMER CONCENTRATION The Company did not have any one customer account for more than 10% of its revenues during the year ended December 31, 2016. The Company had four separate customers account for 10% or more of its revenues during the year ended December 31, 2015. The concentration of revenues during the years ended December 31, 2016 and 2015 were: Year ended December 31, 2016 2015 Revenues % of Total Revenues % of Total Customer 1 $ 3,224 0 % $ - 0 % Customer 2 20,000 2 % - 0 % Customer 3 12,301 1 % - 0 % Customer 4 35,000 3 % - 0 % Customer 5 - 0 % 32,675 13 % Customer 6 - 0 % 27,000 11 % Customer 7 - 0 % - 0 % Customer 8 - 0 % 27,787 11 % Customer 9, related party 16,874 2 % 113,107 44 % Customer 10, related party - 0 % 2,433 1 % Customer 11, related party 142 0 % - 0 % All Others 950,974 92 % 52,982 20 % Total $ 1,038,515 100 % $ 255,984 100 %</t>
  </si>
  <si>
    <t>Commitments and Contingencies</t>
  </si>
  <si>
    <t>Commitments and Contingencies [Abstract]</t>
  </si>
  <si>
    <t>COMMITMENTS AND CONTINGENCIES</t>
  </si>
  <si>
    <t>NOTE 14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third party to provide certain services for the Company. The agreement requires 1% of the outstanding common share equivalent to be issued to the third party when the market capitalization of the Company reaches $500,000,000 and an additional 1% when it reached $750,000,000. The probability of this event is uncertain at present and the Company has not accrued a contingent loss as of December 31, 2016 as a result. On October 14, 2014, one of our operating subsidiaries, NxtGn, Inc. and Next Communications, Inc., an entity controlled by our CEO, (collectively the “Plaintiffs”) filed suit in the United States District Court for the Southern district of New York against Viber Media, Inc. Plaintiffs filed an Amended Complaint asserting four claims: misappropriation of a business idea, misappropriation of trade secrets, breach of contract, and unjust enrichment. Viber moved the Court to dismiss the Amended Complaint. On March 30, 2016, U.S. District Judge Richard Sullivan issued an opinion and order on Viber’s motion to Dismiss. Specifically, Judge Sullivan ordered that Viber’s motion to dismiss is granted on Plaintiffs’ misappropriation of a business idea claim, but denied as to their misappropriation of trade secrets, breach of contract, and unjust enrichment claims. The Company has not accrued any gains or losses associated with this case as it would be a contingent gain and recorded when received. On September 20, 2016, the Company received a notice it has been named as a defendant in a suit brought against Next Communications, an entity controlled by our CEO. In addition to being named a defendant, it was requested the Company provide certain documents for the discovery process. Due to the original suit being filed against a related party and not against the Company or its subsidiaries, we believe it likely the Company and its subsidiaries be dismissed as defendants and has not accrued a contingent loss as of December 31, 2016 as a result. During the year ended December 31, 2014, a former employee of Pleasant Kids (PLKD), Franjose Yglesias-Bertheau, filed lawsuit against PLKD claiming unpaid wages of $622,968 and was initially awarded that amount in a judgement. However, the judgement was later revised and the Company settled for $80,000 in March 2017 which is included in accrued salaries as of December 31, 2016.</t>
  </si>
  <si>
    <t>Income Taxes</t>
  </si>
  <si>
    <t>Income Taxes [Abstract]</t>
  </si>
  <si>
    <t>INCOME TAXES</t>
  </si>
  <si>
    <t>NOTE 15 – INCOME TAXES We did not provide any current or deferred U.S. federal income tax provision or benefit for the year ended December 31, 2016 due to the operating losses experienced during the year ended December 31, 2016.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2016 or 2015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00 % Florida state corporation income tax rate, net of benefit from federal income tax 3.58 % Combined tax rate 38.58 % Effect of permeant differences between book and tax net losses (31.07 )% Change in valuation allowance (7.51 )% Effect on operating losses 0.00 % Net deferred tax assets consist of the following: 2016 2015 Net operating loss carry forward $ 629,633 $ - Valuation allowance (629,633 ) - Net deferred tax asset $ - $ - A reconciliation of income taxes computed at the statutory rate is as follows: 2016 2015 Computed federal income tax expense at statutory rate of 38.58% $ (3,642,435 ) $ - Stock issued for services 1,275,249 - Amortization of
deferred loan costs 14,531 - Amortization of debt discount 381,043 - Depreciation and amortization 51,772 - Change in derivative liability (469,562 ) - Imputed interest 92,770 - Impairment loss 1,510,973 - Excess derivative liability charged to interest 128,641 - Loss on disposal of equipment 1,129 - Non-deductible change in payroll accrual 26,256 - Change in valuation allowance 629,633 - Income tax expense $ - $ - The net federal operating loss carry forward will expire in 2036. This carry forward may be limited upon the consummation of a business combination under IRC Section 381.</t>
  </si>
  <si>
    <t>Acquisitions</t>
  </si>
  <si>
    <t>Acquisitions [Abstract]</t>
  </si>
  <si>
    <t>ACQUISITIONS</t>
  </si>
  <si>
    <t>NOTE 16 – ACQUISITIONS Transaction Processing Products, Inc. As discussed in Note 1 – Organization and Description of Business Cash $ 43,583 Restricted cash 44,654 Accounts receivable 61,391 Inventory 2,214 Prepaid expenses and other current assets 9,435 Equipment 123,013 Note receivable 83,353 Accounts payable (1,741,858 ) Notes payable (418,697 ) Net liabilities assumed (net of $5.2 million intercompany payable / receivable acquired) (1,792,912 ) Fair value of shares issued 1,270,000 Fair value of options issued 898,490 Cash paid 10 Total consideration 2,168,500 Identifiable intangible assets 1,310,058 Goodwill recorded $ 2,651,354 Goodwill Goodwill of $2.65 million represents the excess of consideration transferred over the fair value of assets acquired including identifiable intangible assets and liabilities assumed and is attributable to TPPs strategic position value and projected profits from new products. The preliminary purchase price allocation resulted in goodwill of $2.65 million, which is not deductible for income tax purposes. Goodwill consists of the excess of the purchase price over the fair value of the acquired assets and represents the estimated economic value attributable to future operations. The purchase price
allocation is preliminary and subject to revision. At this time, except for the items noted below, the Company does not expect material
changes to the value of the assets acquired or liabilities assumed in conjunction with the transaction. Specifically, the following assets and liabilities are subject to change: ● Intangible customer contracts ● Intangible customer relationships ● Deferred income tax assets and liabilities. As management receives additional information during the measurement period, these assets and liabilities may be adjusted. Under the acquisition method of accounting for business combinations, if we identify changes to acquired deferred tax asset valuation allowances or liabilities related to uncertain tax positions during the measurement Example Disclosure: Accounting for Income Taxes 10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 Identifiable Intangible Assets The Company acquired intangible assets that consisted of client contracts and client relationships which had estimated fair values of $93,190 and $1,216,868, respectively. The intangible assets were measured at fair value using an income approach that discounts expected future cash flows to present value. The Company will amortize the intangible assets on a straight line basis over their expected useful lives. Identifiable intangible assets were recorded as follows: Asset Amount Life (months) Client Contracts $ 93,190 9 Client Relationships 1,216,868 53 Total $ 1,310,058 The Company exited the business in March 2017 and recorded impairment losses totaling $3,894,784 during the year ended December 31, 2016. Of this total, $1,243,430 is included in losses from discontinued operations as intangible assets in TPP with the remaining impairment related to the goodwill with NGH. The Company applied the criteria under ASC205 and determined the business was held for sale as of December 31, 2016 and shown as discontinued operations as a result. Tel3 As discussed in Note 1 – Organization and Description of Business Cash $ 45,235 Prepaid expenses 6,728 Accounts payable (76,294 ) Customer deposits (755,806 ) Net liabilities assumed (780,137 ) Cash paid 10 Total consideration 10 Excess recorded as a reduction of additional paid-in capital $ 780,147 Pro Forma Information The unaudited pro forma information for the years ended December 31, 2015 and 2016 presented below include the effects of the Tel3 acquisition had it been consummated on January 1, 2015 with adjustments to give effect to pro forma events that are directly attributable to the acquisitions. These adjustments are based upon information and assumptions available to us at the time of filing this Annual Report on Form 10-K.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Year ended December 31, 2016 2015 Revenue $ 2,491,082 $ 3,372,919 Cost of sales 2,157,492 2,509,979 Gross margin 333,590 862,940 Operating expenses 8,134,108 1,971,263 Loss from operations (7,800,518 ) (1,108,323 ) Other income (534,760 ) 30,000 Net loss $ (8,335,278 ) $ (1,078,323 ) Net loss per share, basic and diluted $ (0.04 ) $ (0.01 )</t>
  </si>
  <si>
    <t>Subsequent Events</t>
  </si>
  <si>
    <t>Subsequent Events [Abstract]</t>
  </si>
  <si>
    <t>SUBSEQUENT EVENTS</t>
  </si>
  <si>
    <t>NOTE 17 – SUBSEQUENT EVENTS Settlement of Accrued Salary Payable On February 1, 2017, the Company entered into an agreement to settle a claim for accrued salary owed to a former employee of Pleasant Kids, Inc. for $80,000. The Company made a cash payment of $10,000 and entered into a convertible note payable for $70,000 as full settlement. The note carries interest at a rate of 8% and may be converted into common stock at the option of the noteholder at a rate equal to a 50% discount from the lowest trading price during the twenty days preceding the conversion with a $0.02 floor. Convertible Notes Payable Redemption Freeze Agreements In February 2017, the Company agreed with certain noteholders to extend a redemption freeze agreement whereby the convertible note holders agreed to not convert outstanding principal and accrued interest into common stock for a period of 60 days. Upon the expiration of these agreements, a 90 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Common Stock Issuances On various dates through June 30, 2017, the Company issued a total of 8,812,690 common shares in exchange for $167,069 of principal on convertible notes payable; 579,010 common shares in exchange for $11,580 of accrued interest on convertible notes payable; 8,449,654 common shares for the conversion of $280,000 of related party notes payable; 450,346 common shares for the conversion of $14,923 of related party interest payable and 11,900,000 common shares for services valued at a total of $620,200. Advisory Agreement On April 7, 2017, the Company executed an agreement with Jeff Lewis Advisory to act as a special advisor to the board of directors. The agree Next Communications, Inc. Bankruptcy The Company has historically received financing from Next Communications, Inc., an entity controlled by our CEO, and had a related party payable balance of $2,961,271 and $3,025,522 due to Next Communications, Inc. as of December 31, 2016 and 2015. During the first calendar quarter of 2017, Next Communications, Inc. filed for bankruptcy protection. As a result, the related party payable will be handled by a court appointed trustee as an asset of Next Communications, Inc. and the Company may need to begin repaying the amounts due on a more fixed schedule. Letters of Intent Effective March 30, 2017, the Company entered into a non-binding letter of intent ("LOI") with AZUGROUP USA, LLC ("AZUGROUPUSA"), to acquire assets owned or controlled by AZUGROUP USA, LLC and its majority shareholder, Mr. Antonio Faranda. AZUGROUP USA, LLC and Mr. Antonio Faranda own or control the following Italian companies: AZUGROUP SRL Socio Unico, Cardnology S.R.L. and Go Card S.R.L. (collectively “AZUGROUP”), which together, generated €13.2 Million ($14.2 million USD) in revenue during the 2016 calendar year. The sole minority partner in AZUGROUP will be compensated $267,000 in exchange for the remaining interest in AZUGROUP. After the buyout of the remaining minority partner, Antonio Faranda will be the sole shareholder of AZUGROUP. Effective May 16, 2017, the Company entered into a non-binding letter of intent (“LOI”) with LIMECOM INC. (“LIMECOM”), to acquire assets owned or controlled by LIMECOM INC. and its President &amp; CEO, Mr. Orlando Taddeo. Under the terms of the LOI, subject to a definitive agreement and customary due diligence and shareholder approval, the Company will acquire the assets of or merge with LIMECOM, which is expected to generate approximately $125,000,000 of revenue with $2.5 million EBITA in fiscal year 2017. Disposal of Transaction Processing Products On April 26, 2017, the Company signed a Purchase and Sale Agreement with Dean Keatin Marketing, LLC ("DKM") and related parties to sell its interest in Transaction Processing Products (“TPP”). As per the Agreement, the Company shall sell, transfer and deliver to DKM, 100% of the capital stock of TPP for $1. DKM will indemnify and hold the Company harmless for any and all liabilities or costs incurred by the Company arising from TPP and its majority owned subsidiary Accent InterMedia (“AIM”) prior to July 7, 2016. The Company is responsible for any and all costs associated with the termination of any employee of AIM that occurred after July 7, 2016 to the date of this Agreement. The Company shall be entitled to 45% of the gross proceeds of any settlement or judgment obtained by AIM, DKM, TPP or any of their assignees or successors in interest from its litigation against ComData, Inc./FleetCor (the “FleetCor Litigation). Employment Agreements The Company extended employment agreements to its CEO, Arik Maimon, and COO, Michael DePrado, to formalize their positions with the Company and compensation. The agreements are in effect for a period of five years and require annual salaries of $180,000 and $130,000 for our CEO and COO respectively. Additionally, our CEO is entitled to $10,000 and COO $6,000 in annual car allowances with each being entitled to $18,000 annually in board fees. The total base compensation amounts are summarized as follows:
Salary Car Allowance Board Fees Total
Arik Maimon (CEO) $ 180,000 $ 10,000 $ 18,000 $ 208,000
Michael DePrado (COO) $ 130,000 $ 6,000 $ 18,000 $ 154,000 Additionally, each the CEO and COO are eligible to receive a variable bonus based on the Company’s total annual consolidated revenues ranging from $0 to $80,000 and an additional bonus of $150,000 (CEO) and $125,000 (COO) in the event the Company is uplisted to the NASDAQ stock exchange. Under the terms of the agreements, the Company issued 12,785,079 and 1,328,063 stock options to Maimon and DePrado, respectively. The options were issued and immediately vested on June 26, 2017, are exercisable for a period of three years at $0.07 per share with cashless exercise provisions.</t>
  </si>
  <si>
    <t>Summary of Significant Accounting Policies and Basis of Presentation (Policies)</t>
  </si>
  <si>
    <t>Basis of Presentation</t>
  </si>
  <si>
    <t>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consolidated financial statement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impairment of goodwill, impairment of intangible assets, stock based compensation and fair value calculations related to embedded derivative features of outstanding convertible notes payable.</t>
  </si>
  <si>
    <t>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December 31, 2016 or 2015. As of December 31, 2016 and 2015, the Company did not hold cash with any one financial institution in excess of the FDIC insured limit of $250,000.</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mpairment of Long-Lived Assets</t>
  </si>
  <si>
    <t>Impairment of Long-Lived Assets In accordance with ASC Topic 360, formerly SFAS No. 144, Accounting for the Impairment or Disposal of Long-Lived Assets,</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and Fair Value of Financial Instruments</t>
  </si>
  <si>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December 31, 2016, the Company had fifteen outstanding convertible notes payable with conversion rights that are exercisable. The remaining convertible notes outstanding at December 31, 2016 were not convertible until six months after issuance, or January 2017. The amount of outstanding principal on these convertible notes total $1,056,897 plus accrued interest of $202,068 for total convertible debts as of December 31, 2016 of $1,258,965 representing 75,347,762 new dilutive common shares if converted at the applicable rates. The effects of these notes have been excluded as the conversion would be anti-dilutive due to the net loss incurred in each period presented.</t>
  </si>
  <si>
    <t>Dividends</t>
  </si>
  <si>
    <t>Dividends The Company has not adopted any policy regarding payment of dividends. No dividends have been paid during any of the periods shown. As discussed in the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nd $0 as of December 31, 2016 and 2015.</t>
  </si>
  <si>
    <t>Advertising Costs</t>
  </si>
  <si>
    <t>Advertising Costs The Company’s policy regarding advertising is to expense advertising when incurred.</t>
  </si>
  <si>
    <t>Stock-Based Compensation</t>
  </si>
  <si>
    <t>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Changes in value of the derivative liabilities that result from conversions of the underlying instrument to common stock are written off to additional paid in capital.</t>
  </si>
  <si>
    <t>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t>
  </si>
  <si>
    <t>License Fee</t>
  </si>
  <si>
    <t>License Fee On June 30, 2015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118,056 and $201,385 as of December 31, 2016 and 2015, respectively.</t>
  </si>
  <si>
    <t>Finance Deposit</t>
  </si>
  <si>
    <t>Finance Deposit During December 2015, the Company made a deposit with a financial advisory firm as part of an agreement executed at that time. The agreement was cancelled soon thereafter within the cancellation period that would allow for a refund of the deposit made. However, the Company has not yet received the refund due and is currently working with the advisory firm to return the funds which we expect will occur during the third quarter of 2017. The Company carried a current asset of $25,000 as of December 31, 2016 and 2015 reflecting the amount of deposit due.</t>
  </si>
  <si>
    <t>Subscription Receivable During the year ended December 31, 2014, Cala accepted a $10,000 subscription receivable that was determined to be uncollectible and written off against additional paid in capital on December 31, 2015 pursuant to ASC 505.</t>
  </si>
  <si>
    <t>Recently Issued Accounting Standards</t>
  </si>
  <si>
    <t>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ASU No. 2014-09, Revenue from Contracts with Customers (Topic 606) (“ASU 2014-09”),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ASU 2014-09 to the beginning of 2018 for public companies, with an option that would permit companies to adopt the standard as early as the original effective date of 2017. The updated standard will replace most existing revenue recognition guidance in U.S. GAAP. ASU 2014-09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The updated standard is effective for us in the first quarter of 2018 and we do not plan to early adopt. We have not yet selected a transition method and we are currently evaluating the effect that the updated standard will have on our consolidated financial statements and related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has implemented ASU 2016-09 effective January 1, 2017.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 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Other accounting standards that have been issued or proposed by the FASB or other standards-setting bodies that do not require adoption until a future date are not expected to have a material impact on our financial statements upon adoption.</t>
  </si>
  <si>
    <t>Discontinued Operations (Tables)</t>
  </si>
  <si>
    <t>Schedule of financial position of discontinued operations</t>
  </si>
  <si>
    <t xml:space="preserve"> December 31, December 31, Cash (restricted and unrestricted) $ 7,163 $ - Accounts receivable 42,267 - Prepaid expenses 10,890 - Notes receivable 83,353 - Equipment, net of accumulated depreciation 82,210 - Net current assets of discontinued operations $ 225,884 $ - December 31, December 31, Accounts payable $ 1,996,039 $ - Deferred revenue 48,585 - Loans payable 392,096 - Net current liabilities of discontinued operations $ 2,436,720 $ - </t>
  </si>
  <si>
    <t>Schedule of operations of discontinued operations</t>
  </si>
  <si>
    <t xml:space="preserve"> For the Year Ended 2016 2015 Revenues $ 207,053 $ - Operating expenses: Other general and administrative 592,938 - Impairment loss 1,243,430 - Loss from discontinued operations $ 1,629,316 $ - </t>
  </si>
  <si>
    <t>Convertible Notes Payable (Tables)</t>
  </si>
  <si>
    <t>Summary of convertible notes payable activity</t>
  </si>
  <si>
    <t>Holder Issue Date Due Date Original Principal Balance, December 31, 2015 Advances Conversions to Common Stock Balance, December 31, 2016 Noteholder 1 8/12/2015 8/12/2016 $ 82,500 $ 82,500 $ - $ (82,500 ) $ - Noteholder 1 9/21/2015 9/21/2016 72,450 72,450 14,490 (86,940 ) - Noteholder 1 10/15/2015 10/15/2016 82,500 82,500 - (82,500 ) - Noteholder 1 11/25/2015 11/24/2016 82,500 82,500 - - 82,500 Noteholder 1 12/21/2015 12/21/2016 27,000 27,000 - - 27,000 Noteholder 1 1/15/2016 1/15/2017 131,250 - 131,250 - 131,250 Noteholder 1 3/8/2016 3/8/2017 50,000 - 50,000 - 50,000 Noteholder 1 4/11/2016 4/11/2017 82,500 - 82,500 - 82,500 Noteholder 1 4/11/2016 4/11/2017 82,500 - 82,500 - 82,500 Noteholder 1 4/11/2016 4/11/2017 82,500 - 82,500 - 82,500 Noteholder 1 5/16/2016 5/16/2017 100,000 - 100,000 - 100,000 Noteholder 1 7/22/2016 7/22/2017 50,000 - 50,000 - 50,000 Noteholder 1 8/2/2016 8/2/2017 50,000 - 50,000 - 50,000 Noteholder 2 7/27/2015 7/27/2016 37,000 37,000 - (37,000 ) - Noteholder 2 11/20/2015 11/20/2016 37,000 37,000 - - 37,000 Noteholder 3 11/9/2015 11/9/2016 75,000 75,000 - (75,000 ) - Noteholder 3 3/8/2016 3/8/2017 50,000 - 50,000 (36,000 ) 14,000 Noteholder 3 5/16/2016 5/16/2017 100,000 - 100,000 - 100,000 Noteholder 3 7/22/2016 7/22/2017 50,000 - 50,000 - 50,000 Noteholder 3 3/8/2016 3/8/2017 25,000 - 25,000 - 25,000 Noteholder 4 1/19/2016 1/15/2017 131,250 - 131,250 - 131,250 Noteholder 4 3/9/2016 3/8/2017 50,000 - 50,000 - 50,000 Noteholder 5 11/9/2015 11/9/2016 100,000 100,000 - (38,603 ) 61,397 Noteholder 6 11/2/2016 11/2/2017 52,500 - 52,500 - 52,500 Noteholder 7 11/9/2015 11/9/2016 25,000 25,000 - (25,000 ) - Totals $ 1,708,450 $ 620,950 $ 1,101,990 $ (463,543 ) $ 1,259,397</t>
  </si>
  <si>
    <t>Summary of convertible notes outstanding</t>
  </si>
  <si>
    <t>Holder Issue Date Due Date Principal Discount Unamortized Debt Issue Costs Carrying Value Accrued Interest Noteholder 1 11/25/2015 11/24/2016 $ 82,500 $ - $ - $ 82,500 18,588 Noteholder 1 12/21/2015 12/21/2016 27,000 - - 27,000 5,930 Noteholder 1 1/15/2016 1/15/2017 131,250 (16,279 ) (255 ) 114,716 28,105 Noteholder 1 3/8/2016 3/8/2017 50,000 (14,477 ) (460 ) 35,063 8,811 Noteholder 1 4/11/2016 4/11/2017 82,500 (22,380 ) (1,142 ) 58,978 13,923 Noteholder 1 4/11/2016 4/11/2017 82,500 (22,380 ) (1,142 ) 58,978 13,923 Noteholder 1 4/11/2016 4/11/2017 82,500 (22,380 ) (1,142 ) 58,978 13,923 Noteholder 1 5/16/2016 5/16/2017 100,000 (13,194 ) (1,863 ) 84,943 14,619 Noteholder 1 7/22/2016 7/22/2017 50,000 - (1,390 ) 48,610 1,775 Noteholder 1 8/2/2016 8/2/2017 50,000 - (1,390 ) 48,610 1,655 Noteholder 2 11/20/2015 11/20/2016 37,000 - - 37,000 3,966 Noteholder 3 3/8/2016 3/8/2017 14,000 (4,053 ) (460 ) 9,487 6,200 Noteholder 3 5/16/2016 5/16/2017 100,000 (13,194 ) (1,863 ) 84,943 14,685 Noteholder 3 7/22/2016 7/22/2017 50,000 - (1,390 ) 48,610 1,775 Noteholder 3 3/8/2016 3/8/2017 25,000 (7,238 ) (242 ) 17,520 4,833 Noteholder 4 1/19/2016 1/15/2017 131,250 (17,347 ) (257 ) 113,646 27,990 Noteholder 4 3/9/2016 3/8/2017 50,000 (14,622 ) (459 ) 34,919 9,655 Noteholder 5 11/9/2015 11/9/2016 61,397 - - 61,397 16,916 Noteholder 7 11/2/2016 11/2/2017 52,500 (2,096 ) - 50,404 679 Totals $ 1,259,397 $ (169,640 ) $ (13,455 ) $ 1,076,302 $ 207,951</t>
  </si>
  <si>
    <t>Derivative Liabilities (Tables)</t>
  </si>
  <si>
    <t>Summary of outstanding derivative liabilities</t>
  </si>
  <si>
    <t>Holder Derivative Balance Noteholder 1 65,805 Noteholder 1 21,481 Noteholder 1 104,689 Noteholder 1 39,882 Noteholder 1 48,388 Noteholder 1 48,388 Noteholder 1 48,388 Noteholder 1 68,211 Noteholder 2 29,437 Noteholder 3 12,205 Noteholder 3 68,211 Noteholder 3 19,941 Noteholder 4 104,689 Noteholder 4 39,882 Noteholder 5 290,434 Option Holder 200,250 Total $ 1,210,281</t>
  </si>
  <si>
    <t>Schedule of value embedded derivative liabilities</t>
  </si>
  <si>
    <t xml:space="preserve"> Year ended December 31, Expected volatility 155% - 871 % Expected term .19 - 2.54 years Risk free rate 0.51% - 1.47 % Forfeiture rate 0 % Expected dividend yield 0 %</t>
  </si>
  <si>
    <t>Schedule of changes in derivative liabilities</t>
  </si>
  <si>
    <t>Fair Value of Embedded Derivative Liabilities Balance, December 31, 2015 $ - Acquired in reverse recapitalization 1,236,007 Initial measurement of derivative liabilities on new convertible notes payable and options issued 1,919,043 Change in fair market value (1,217,271 ) Write off due to conversion (recorded in additional paid in capital) (727,498 ) Balance, December 31, 2016 $ 1,210,281</t>
  </si>
  <si>
    <t>Stock Options (Tables)</t>
  </si>
  <si>
    <t>Schedule of stock option activity</t>
  </si>
  <si>
    <t xml:space="preserve"> Shares Weighted- Outstanding, December 31, 2015 - $ - Granted 18,500,000 0.224 Exercised - - Forfeited (1,000,000 ) 1.00 Expired - - Outstanding, December 31, 2016 17,500,000 $ 0.180</t>
  </si>
  <si>
    <t>Schedule of information regarding outstanding and exercisable options</t>
  </si>
  <si>
    <t xml:space="preserve"> Outstanding Exercisable Exercise Number of Weighted Average Weighted Average Number of Weighted Average $ 0.18 17,500,000 $ 0.18 3.48 10,833,334 $ 0.18 17,500,000 $ 0.18 3.48 10,833,334 $ 0.18</t>
  </si>
  <si>
    <t>Schedule of compensation cost of stock options</t>
  </si>
  <si>
    <t xml:space="preserve"> December 31, Expected term of options granted 0 - 5 years Expected volatility range 778 - 850 % Range of risk-free interest rates 0.82 - 1.41 % Expected dividend yield 0 %</t>
  </si>
  <si>
    <t>Related Party Transactions (Tables)</t>
  </si>
  <si>
    <t>Summary of due from and due to related parties</t>
  </si>
  <si>
    <t>December 31, December 31,
(a) Due from Next Cala 360, Inc. $ - $ 41,914
(b) Glocal Card Services 36,000
Total Due from related parties $ 36,000 $ 41,914
December 31, December 31,
(c) Due to Next Communications, Inc. $ 2,961,271 $ 3,025,522
(d) Due to Asiya Communications SAPI de C.V. 95,120 95,120
(e) Michael DePrado 99,604 -
(f) Due to Pleasant Kids, Inc. - 384,060
Total Due from related parties $ 3,155,995 $ 3,504,702
(a) Next Cala 360, is a Florida corporation established and managed by our Chief Executive Officer.
(b) Glocal Card Services is our partner in the Glocal Joint Venture
(c) Next Communication, Inc. is a corporation in which our Chief Executive Officer holds a controlling interest and serves as the Chief Executive Officer
(d) Asiya Communications SAPI de C.V.is a telecommunications company organized under the laws of Mexico, in which our Chief Executive Officer holds a substantial interest and is involved in active management.
(e) Michael DePrado is our Chief Operating Officer and Chief Financial Officer
(f) Amount due to Pleasant Kids, Inc. for debt incurred throughout the period from the date of merger agreement to closing of merger. The Company was dependent on Pleasant Kids for financing during this time and its former officers later became shareholders of the Company as discussed in Note 1.</t>
  </si>
  <si>
    <t>Accounts Payable and Accrued Liabilities (Tables)</t>
  </si>
  <si>
    <t>Schedule of accounts payable and accrued liabilities</t>
  </si>
  <si>
    <t xml:space="preserve"> December 31, December 31, Trade payables $ 851,339 $ 389,289 Accrued expenses 133,892 - Accrued interest 209,771 - Accrued salaries and wages 135,787 - Total $ 1,330,789 $ 389,289</t>
  </si>
  <si>
    <t>Stockholders' Equity (Tables)</t>
  </si>
  <si>
    <t>Summary of common stock activity</t>
  </si>
  <si>
    <t>Summary of common stock activity for the year ended December 31, 2016 Outstanding shares Balance, December 31, 2015 177,539,180 Recapitalization 44,784,795 Share rescission (4,000,000 ) Shares issued for services 10,703,530 Shares issued for other expense 200,535 Shares issued as repayment of loan (a) 450,000 Shares issued for acquisition 10,000,000 Shares issued for conversion of convertible notes payable and accrued interest (b) 9,547,643 Balance, December 31, 2016 249,225,683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Customer Concentration (Tables)</t>
  </si>
  <si>
    <t>Schedules of concentration of revenues</t>
  </si>
  <si>
    <t xml:space="preserve"> Year ended December 31, 2016 2015 Revenues % of Total Revenues % of Total Customer 1 $ 3,224 0 % $ - 0 % Customer 2 20,000 2 % - 0 % Customer 3 12,301 1 % - 0 % Customer 4 35,000 3 % - 0 % Customer 5 - 0 % 32,675 13 % Customer 6 - 0 % 27,000 11 % Customer 7 - 0 % - 0 % Customer 8 - 0 % 27,787 11 % Customer 9, related party 16,874 2 % 113,107 44 % Customer 10, related party - 0 % 2,433 1 % Customer 11, related party 142 0 % - 0 % All Others 950,974 92 % 52,982 20 % Total $ 1,038,515 100 % $ 255,984 100 %</t>
  </si>
  <si>
    <t>Income Taxes (Tables)</t>
  </si>
  <si>
    <t>Schedule of sources and tax effects of the differences for the periods</t>
  </si>
  <si>
    <t>Income tax provision at the federal statutory rate 35.00 % Florida state corporation income tax rate, net of benefit from federal income tax 3.58 % Combined tax rate 38.58 % Effect of permeant differences between book and tax net losses (31.07 )% Change in valuation allowance (7.51 )% Effect on operating losses 0.00 %</t>
  </si>
  <si>
    <t>Schedule of net deferred tax assets</t>
  </si>
  <si>
    <t xml:space="preserve"> 2016 2015 Net operating loss carry forward $ 629,633 $ - Valuation allowance (629,633 ) - Net deferred tax asset $ - $ - </t>
  </si>
  <si>
    <t>Schedule of reconciliation of income taxes</t>
  </si>
  <si>
    <t xml:space="preserve"> 2016 2015 Computed federal income tax expense at statutory rate of 38.58% $ (3,642,435 ) $ - Stock issued for services 1,275,249 - Amortization of deferred loan costs 14,531 - Amortization of debt discount 381,043 - Depreciation and amortization 51,772 - Change in derivative liability (469,562 ) - Imputed interest 92,770 - Impairment loss 1,510,973 - Excess derivative liability charged to interest 128,641 - Loss on disposal of equipment 1,129 - Non-deductible change in payroll accrual 26,256 - Change in valuation allowance 629,633 - Income tax expense $ - $ - </t>
  </si>
  <si>
    <t>Acquisitions (Tables)</t>
  </si>
  <si>
    <t>Business Acquisition [Line Items]</t>
  </si>
  <si>
    <t>Schedule of Identifiable intangible assets</t>
  </si>
  <si>
    <t xml:space="preserve">Asset Amount Life (months) Client Contracts $ 93,190 9 Client Relationships 1,216,868 53 Total $ 1,310,058 </t>
  </si>
  <si>
    <t>Schedule of Pro Forma Information</t>
  </si>
  <si>
    <t xml:space="preserve"> Year ended December 31, 2016 2015 Revenue $ 2,491,082 $ 3,372,919 Cost of sales 2,157,492 2,509,979 Gross margin 333,590 862,940 Operating expenses 8,134,108 1,971,263 Loss from operations (7,800,518 ) (1,108,323 ) Other income (534,760 ) 30,000 Net loss $ (8,335,278 ) $ (1,078,323 ) Net loss per share, basic and diluted $ (0.04 ) $ (0.01 )</t>
  </si>
  <si>
    <t>Transaction Processing Products, Inc. [Member]</t>
  </si>
  <si>
    <t>Schedule of net liabilities assumed</t>
  </si>
  <si>
    <t xml:space="preserve">Cash $ 43,583 Restricted cash 44,654 Accounts receivable 61,391 Inventory 2,214 Prepaid expenses and other current assets 9,435 Equipment 123,013 Note receivable 83,353 Accounts payable (1,741,858 ) Notes payable (418,697 ) Net liabilities assumed (net of $5.2 million intercompany payable / receivable acquired) (1,792,912 ) Fair value of shares issued 1,270,000 Fair value of options issued 898,490 Cash paid 10 Total consideration 2,168,500 Identifiable intangible assets 1,310,058 Goodwill recorded $ 2,651,354 </t>
  </si>
  <si>
    <t>Tel3 [Member]</t>
  </si>
  <si>
    <t xml:space="preserve">Cash $ 45,235 Prepaid expenses 6,728 Accounts payable (76,294 ) Customer deposits (755,806 ) Net liabilities assumed (780,137 ) Cash paid 10 Total consideration 10 Excess recorded as a reduction of additional paid-in capital $ 780,147 </t>
  </si>
  <si>
    <t>Subsequent Events (Table)</t>
  </si>
  <si>
    <t>Summary of the total base compensation amounts</t>
  </si>
  <si>
    <t xml:space="preserve"> Salary Car Allowance Board Fees Total Arik Maimon (CEO) $ 180,000 $ 10,000 $ 18,000 $ 208,000 Michael DePrado (COO) $ 130,000 $ 6,000 $ 18,000 $ 154,000</t>
  </si>
  <si>
    <t>Organization and Description of Business (Details) - USD ($)</t>
  </si>
  <si>
    <t>Aug. 10, 2016</t>
  </si>
  <si>
    <t>May 27, 2016</t>
  </si>
  <si>
    <t>May 31, 2016</t>
  </si>
  <si>
    <t>Jul. 22, 2016</t>
  </si>
  <si>
    <t>Organization and Description of Business (Textual)</t>
  </si>
  <si>
    <t>Private transaction sale</t>
  </si>
  <si>
    <t>Accent InterMedia LLC [Member]</t>
  </si>
  <si>
    <t>Percentage of shares received by NGH shareholders</t>
  </si>
  <si>
    <t>64.00%</t>
  </si>
  <si>
    <t>Transaction Processing Products [Member]</t>
  </si>
  <si>
    <t>Next Group Holdings, Inc ownership percentage in subsidiaries</t>
  </si>
  <si>
    <t>100.00%</t>
  </si>
  <si>
    <t>Common shares [Member] | Merger Agreement [Member]</t>
  </si>
  <si>
    <t>80.00%</t>
  </si>
  <si>
    <t>Preferred shares [Member] | Merger Agreement [Member]</t>
  </si>
  <si>
    <t>Meimoun and Mammon, LLC [Member]</t>
  </si>
  <si>
    <t>Next Cala, Inc. [Member]</t>
  </si>
  <si>
    <t>60.00%</t>
  </si>
  <si>
    <t>94.00%</t>
  </si>
  <si>
    <t>Next Cala, Inc. [Member] | Joint Venture Agreement [Member]</t>
  </si>
  <si>
    <t>Interest in joint venture agreement</t>
  </si>
  <si>
    <t>Prepaid credit cards</t>
  </si>
  <si>
    <t>Additional cards</t>
  </si>
  <si>
    <t>NxtGn, Inc. [Member]</t>
  </si>
  <si>
    <t>65.00%</t>
  </si>
  <si>
    <t>Next Mobile 360, Inc. [Member]</t>
  </si>
  <si>
    <t>Next Glocal, Inc. [Member] | Joint Venture Agreement [Member]</t>
  </si>
  <si>
    <t>40.00%</t>
  </si>
  <si>
    <t>Summary of Significant Accounting Policies and Basis of Presentation (Details)</t>
  </si>
  <si>
    <t>1 Months Ended</t>
  </si>
  <si>
    <t>Jun. 30, 2015</t>
  </si>
  <si>
    <t>Dec. 31, 2016USD ($)Convertiblenotesshares</t>
  </si>
  <si>
    <t>Dec. 31, 2015USD ($)</t>
  </si>
  <si>
    <t>Dec. 31, 2014USD ($)</t>
  </si>
  <si>
    <t>Summary of Significant Accounting Policies and Basis of Presentation (Textual)</t>
  </si>
  <si>
    <t>FDIC insured limit</t>
  </si>
  <si>
    <t>Recorded impairment losses</t>
  </si>
  <si>
    <t>Convertible notes outstanding</t>
  </si>
  <si>
    <t>Accrued interest</t>
  </si>
  <si>
    <t>Convertible debts amount</t>
  </si>
  <si>
    <t>License fee remitted</t>
  </si>
  <si>
    <t>License fee</t>
  </si>
  <si>
    <t>Finance deposit due</t>
  </si>
  <si>
    <t>Subscription receivable</t>
  </si>
  <si>
    <t>Common stock dividends payable</t>
  </si>
  <si>
    <t>Losses from discontinued operations</t>
  </si>
  <si>
    <t>Debit cards initial term</t>
  </si>
  <si>
    <t>3 years</t>
  </si>
  <si>
    <t>Dividends description</t>
  </si>
  <si>
    <t>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t>
  </si>
  <si>
    <t>Property and equipment [Member] | Minimum [Member]</t>
  </si>
  <si>
    <t>Estimated useful life</t>
  </si>
  <si>
    <t>Property and equipment [Member] | Maximum [Member]</t>
  </si>
  <si>
    <t>5 years</t>
  </si>
  <si>
    <t>Convertible Debts [Member]</t>
  </si>
  <si>
    <t>Number of outstanding convertible notes payable | Convertiblenotes</t>
  </si>
  <si>
    <t>Number of new dilutive common shares | shares</t>
  </si>
  <si>
    <t>Discontinued Operations (Details) - USD ($)</t>
  </si>
  <si>
    <t>Cash (restricted and unrestricted)</t>
  </si>
  <si>
    <t>Notes receivable</t>
  </si>
  <si>
    <t>Equipment, net of accumulated depreciation</t>
  </si>
  <si>
    <t>Net current assets of discontinued operations</t>
  </si>
  <si>
    <t>Deferred revenue</t>
  </si>
  <si>
    <t>Loans payable</t>
  </si>
  <si>
    <t>Net current liabilities of discontinued operations</t>
  </si>
  <si>
    <t>Discontinued Operations (Details 1) - USD ($)</t>
  </si>
  <si>
    <t>Revenues</t>
  </si>
  <si>
    <t>Operating expenses:</t>
  </si>
  <si>
    <t>Other general and administrative</t>
  </si>
  <si>
    <t>Going Concern (Details) - USD ($)</t>
  </si>
  <si>
    <t>Going Concern (Textual)</t>
  </si>
  <si>
    <t>Net loss before non-controlling interest</t>
  </si>
  <si>
    <t>Net cash used in operating activities</t>
  </si>
  <si>
    <t>Working capital deficit</t>
  </si>
  <si>
    <t>Loans Receivable (Details) - USD ($)</t>
  </si>
  <si>
    <t>Dec. 31, 2014</t>
  </si>
  <si>
    <t>Loans Receivable (Textual)</t>
  </si>
  <si>
    <t>Loan made to an individual total</t>
  </si>
  <si>
    <t>Mr. Arik Maimon [Member]</t>
  </si>
  <si>
    <t>Loan receivable, related party</t>
  </si>
  <si>
    <t>Transaction Processing Products, Inc [Member]</t>
  </si>
  <si>
    <t>Loan receivable</t>
  </si>
  <si>
    <t>Fixed Assets (Details) - USD ($)</t>
  </si>
  <si>
    <t>Fixed Assets (Textual)</t>
  </si>
  <si>
    <t>Property and equipment, net</t>
  </si>
  <si>
    <t>Net of accumulated depreciation</t>
  </si>
  <si>
    <t>Property, Plant and Equipment [Member]</t>
  </si>
  <si>
    <t>Convertible Notes Payable (Details)</t>
  </si>
  <si>
    <t>Dec. 31, 2016USD ($)</t>
  </si>
  <si>
    <t>Short-term Debt [Line Items]</t>
  </si>
  <si>
    <t>Balance</t>
  </si>
  <si>
    <t>Note issued on 8/12/2015 [Member]</t>
  </si>
  <si>
    <t>Holder</t>
  </si>
  <si>
    <t>Issue Date</t>
  </si>
  <si>
    <t>Aug. 12,
		2015</t>
  </si>
  <si>
    <t>Due Date</t>
  </si>
  <si>
    <t>Aug. 12,
		2016</t>
  </si>
  <si>
    <t>Original Principal</t>
  </si>
  <si>
    <t>Advances</t>
  </si>
  <si>
    <t>Conversions to Common Stock</t>
  </si>
  <si>
    <t>Note issued on 9/21/2015 [Member]</t>
  </si>
  <si>
    <t>Sep. 21,
		2015</t>
  </si>
  <si>
    <t>Sep. 21,
		2016</t>
  </si>
  <si>
    <t>Note issued on 10/15/2015 [Member]</t>
  </si>
  <si>
    <t>Oct. 15,
		2015</t>
  </si>
  <si>
    <t>Oct. 15,
		2016</t>
  </si>
  <si>
    <t>Note issued on 11/25/2015 [Member]</t>
  </si>
  <si>
    <t>Nov. 25,
		2015</t>
  </si>
  <si>
    <t>Nov. 24,
		2016</t>
  </si>
  <si>
    <t>Note issued on 12/21/2015 [Member]</t>
  </si>
  <si>
    <t>Dec. 21,
		2015</t>
  </si>
  <si>
    <t>Dec. 21,
		2016</t>
  </si>
  <si>
    <t>Note issued on 1/15/2016 [Member]</t>
  </si>
  <si>
    <t>Jan. 15,
		2016</t>
  </si>
  <si>
    <t>Jan. 15,
		2017</t>
  </si>
  <si>
    <t>Note issued on 3/8/2016 [Member]</t>
  </si>
  <si>
    <t>Mar. 8,
		2016</t>
  </si>
  <si>
    <t>Mar. 8,
		2017</t>
  </si>
  <si>
    <t>Note issued on 4/11/2016 [Member]</t>
  </si>
  <si>
    <t>Apr. 11,
		2016</t>
  </si>
  <si>
    <t>Apr. 11,
		2017</t>
  </si>
  <si>
    <t>Note issued on 5/16/2016 [Member]</t>
  </si>
  <si>
    <t>May 16,
		2016</t>
  </si>
  <si>
    <t>May 16,
		2017</t>
  </si>
  <si>
    <t>Note issued on 7/22/2016 [Member]</t>
  </si>
  <si>
    <t>Jul. 22,
		2016</t>
  </si>
  <si>
    <t>Jul. 22,
		2017</t>
  </si>
  <si>
    <t>Note issued on 8/2/2016 [Member]</t>
  </si>
  <si>
    <t>Aug. 2,
		2016</t>
  </si>
  <si>
    <t>Aug. 2,
		2017</t>
  </si>
  <si>
    <t>Note issued on 7/27/2015 [Member]</t>
  </si>
  <si>
    <t>Jul. 27,
		2015</t>
  </si>
  <si>
    <t>Jul. 27,
		2016</t>
  </si>
  <si>
    <t>Note issued on 11/20/2015 [Member]</t>
  </si>
  <si>
    <t>Nov. 20,
		2015</t>
  </si>
  <si>
    <t>Nov. 20,
		2016</t>
  </si>
  <si>
    <t>Note issued on 11/9/2015 [Member]</t>
  </si>
  <si>
    <t>Nov. 9,
		2015</t>
  </si>
  <si>
    <t>Nov. 9,
		2016</t>
  </si>
  <si>
    <t>Note issued on 1/19/2016 [Member]</t>
  </si>
  <si>
    <t>Jan. 19,
		2016</t>
  </si>
  <si>
    <t>Note issued on 3/9/2016 [Member]</t>
  </si>
  <si>
    <t>Mar. 9,
		2016</t>
  </si>
  <si>
    <t>Note issued on 11/2/2016 [Member]</t>
  </si>
  <si>
    <t>Nov. 2,
		2016</t>
  </si>
  <si>
    <t>Nov. 2,
		2017</t>
  </si>
  <si>
    <t>Totals [Member]</t>
  </si>
  <si>
    <t>Convertible Notes Payable (Details 1) - USD ($)</t>
  </si>
  <si>
    <t>Principal</t>
  </si>
  <si>
    <t>Discount</t>
  </si>
  <si>
    <t>Unamortized Debt Issue Costs</t>
  </si>
  <si>
    <t>Carrying Value</t>
  </si>
  <si>
    <t>Accrued Interest</t>
  </si>
  <si>
    <t>Mar. 9,
		2017</t>
  </si>
  <si>
    <t>Convertible Notes Payable (Details Textual) - USD ($)</t>
  </si>
  <si>
    <t>Feb. 01, 2017</t>
  </si>
  <si>
    <t>Convertible Notes Payable (Textual)</t>
  </si>
  <si>
    <t>Convertible Notes Payable [Member]</t>
  </si>
  <si>
    <t>Annual interest rate</t>
  </si>
  <si>
    <t>8.00%</t>
  </si>
  <si>
    <t>Description of debt conversion terms</t>
  </si>
  <si>
    <t>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 Generally, the convertible notes payable contain a fixed conversion floor of $0.02 per share.</t>
  </si>
  <si>
    <t>Convertible Notes Payable [Member] | Subsequent Event [Member]</t>
  </si>
  <si>
    <t>Convertible note payable price</t>
  </si>
  <si>
    <t>Convertible note payable extended due date</t>
  </si>
  <si>
    <t>Jul. 31,
		2017</t>
  </si>
  <si>
    <t>Derivative Liabilities (Details) - USD ($)</t>
  </si>
  <si>
    <t>Derivative [Line Items]</t>
  </si>
  <si>
    <t>Derivative Balance</t>
  </si>
  <si>
    <t>Noteholder 1 [Member]</t>
  </si>
  <si>
    <t>Noteholder 2 [Member]</t>
  </si>
  <si>
    <t>Noteholder 3 [Member]</t>
  </si>
  <si>
    <t>Noteholder 4 [Member]</t>
  </si>
  <si>
    <t>Noteholder 5 [Member]</t>
  </si>
  <si>
    <t>Option Holder [Member]</t>
  </si>
  <si>
    <t>Derivative Liabilities (Details 1)</t>
  </si>
  <si>
    <t>Forfeiture rate</t>
  </si>
  <si>
    <t>0.00%</t>
  </si>
  <si>
    <t>Expected dividend yield</t>
  </si>
  <si>
    <t>Minimum [Member]</t>
  </si>
  <si>
    <t>Expected volatility</t>
  </si>
  <si>
    <t>155.00%</t>
  </si>
  <si>
    <t>Expected term</t>
  </si>
  <si>
    <t>2 months 8 days</t>
  </si>
  <si>
    <t>Risk free rate</t>
  </si>
  <si>
    <t>0.51%</t>
  </si>
  <si>
    <t>Maximum [Member]</t>
  </si>
  <si>
    <t>871.00%</t>
  </si>
  <si>
    <t>2 years 6 months 14 days</t>
  </si>
  <si>
    <t>1.47%</t>
  </si>
  <si>
    <t>Derivative Liabilities (Details 2)</t>
  </si>
  <si>
    <t>Fair Value of Embedded Derivative Liabilities:</t>
  </si>
  <si>
    <t>Balance, December 31, 2015</t>
  </si>
  <si>
    <t>Acquired in reverse recapitalization</t>
  </si>
  <si>
    <t>Initial measurement of derivative liabilities on new convertible notes payable and options issued</t>
  </si>
  <si>
    <t>Change in fair market value</t>
  </si>
  <si>
    <t>Write off due to conversion (recorded in additional paid in capital)</t>
  </si>
  <si>
    <t>Balance, December 31, 2016</t>
  </si>
  <si>
    <t>Derivative Liabilities (Details Textual) - USD ($)</t>
  </si>
  <si>
    <t>Derivative Liabilities (Textual)</t>
  </si>
  <si>
    <t>Fair value of derivative reverse capitalization on convertible notes payable</t>
  </si>
  <si>
    <t>Gain from derivative fair value adjustment</t>
  </si>
  <si>
    <t>Derivative liability exercisable, description</t>
  </si>
  <si>
    <t>The options are exercisable at $0.18 per share unless the Company's common stock is quoted at a price greater than $0.50 per share at which point the options are exercisable at $0.001 per share.</t>
  </si>
  <si>
    <t>Convertible notes conversion rate</t>
  </si>
  <si>
    <t>0.02%</t>
  </si>
  <si>
    <t>Excess value of derivative liabilities as interest expenses</t>
  </si>
  <si>
    <t>Stock Options (Details) - Stock Option [Member]</t>
  </si>
  <si>
    <t>Dec. 31, 2016$ / sharesshares</t>
  </si>
  <si>
    <t>Share-based Compensation Arrangement by Share-based Payment Award [Line Items]</t>
  </si>
  <si>
    <t>Outstanding, December 31, 2015 | shares</t>
  </si>
  <si>
    <t>Granted | shares</t>
  </si>
  <si>
    <t>Exercised | shares</t>
  </si>
  <si>
    <t>Forfeited | shares</t>
  </si>
  <si>
    <t>Expired | shares</t>
  </si>
  <si>
    <t>Outstanding, December 31, 2016 | shares</t>
  </si>
  <si>
    <t>Weighted - Average Exercise Price Per Share Outstanding, December 31, 2015 | $ / shares</t>
  </si>
  <si>
    <t>Weighted - Average Exercise Price Per Share, Granted | $ / shares</t>
  </si>
  <si>
    <t>Weighted - Average Exercise Price Per Share, Exercised | $ / shares</t>
  </si>
  <si>
    <t>Weighted - Average Exercise Price Per Share, Forfeited | $ / shares</t>
  </si>
  <si>
    <t>Weighted - Average Exercise Price Per Share, Expired | $ / shares</t>
  </si>
  <si>
    <t>Weighted - Average Exercise Price Per Share Outstanding, December 31, 2016 | $ / shares</t>
  </si>
  <si>
    <t>Stock Options (Details 1) - $ / shares</t>
  </si>
  <si>
    <t>Exercisable, Weighted Average Exercise Price</t>
  </si>
  <si>
    <t>Stock Option [Member]</t>
  </si>
  <si>
    <t>Exercise Prices</t>
  </si>
  <si>
    <t>Outstanding, Number of Option Shares</t>
  </si>
  <si>
    <t>Outstanding, Weighted Average Exercise Price</t>
  </si>
  <si>
    <t>Outstanding, Weighted Average Remaining Life (Years)</t>
  </si>
  <si>
    <t>3 years 5 months 23 days</t>
  </si>
  <si>
    <t>Exercisable, Number of Option Shares</t>
  </si>
  <si>
    <t>Stock Option [Member] | 0.18 Exercise Prices [Member]</t>
  </si>
  <si>
    <t>Stock Options (Details 2)</t>
  </si>
  <si>
    <t>Expected volatility range, minimum</t>
  </si>
  <si>
    <t>778.00%</t>
  </si>
  <si>
    <t>Expected volatility range, maximum</t>
  </si>
  <si>
    <t>850.00%</t>
  </si>
  <si>
    <t>Range of risk-free interest rates, minimum</t>
  </si>
  <si>
    <t>0.82%</t>
  </si>
  <si>
    <t>Range of risk-free interest rates, maximum</t>
  </si>
  <si>
    <t>1.41%</t>
  </si>
  <si>
    <t>Expected term of options granted</t>
  </si>
  <si>
    <t>0 years</t>
  </si>
  <si>
    <t>Stock Options (Details Textual) - USD ($)</t>
  </si>
  <si>
    <t>Jul. 14, 2016</t>
  </si>
  <si>
    <t>Number of options vested</t>
  </si>
  <si>
    <t>Unrecognized expense</t>
  </si>
  <si>
    <t>Exercise price of options</t>
  </si>
  <si>
    <t>Stock based expense</t>
  </si>
  <si>
    <t>Stock based expense being recognized</t>
  </si>
  <si>
    <t>Stock option, percent</t>
  </si>
  <si>
    <t>50.00%</t>
  </si>
  <si>
    <t>Option value</t>
  </si>
  <si>
    <t>Options exercise price per share</t>
  </si>
  <si>
    <t>Common stock, quoted price</t>
  </si>
  <si>
    <t>Options issued</t>
  </si>
  <si>
    <t>Stock Option [Member] | Glocal [Member]</t>
  </si>
  <si>
    <t>Stock options granted with an exercise price</t>
  </si>
  <si>
    <t>Stock Option [Member] | TPP [Member]</t>
  </si>
  <si>
    <t>Term of options</t>
  </si>
  <si>
    <t>Board [Member]</t>
  </si>
  <si>
    <t>Related Party Transactions (Details) - USD ($)</t>
  </si>
  <si>
    <t>Due from Next Cala 360, Inc.</t>
  </si>
  <si>
    <t>[1]</t>
  </si>
  <si>
    <t>Glocal Card Services</t>
  </si>
  <si>
    <t>[2]</t>
  </si>
  <si>
    <t>Total Due from related parties</t>
  </si>
  <si>
    <t>Due to related parties</t>
  </si>
  <si>
    <t>Due to Next Communications, Inc.</t>
  </si>
  <si>
    <t>[3]</t>
  </si>
  <si>
    <t>Due to Asiya Communications SAPI de C.V.</t>
  </si>
  <si>
    <t>[4]</t>
  </si>
  <si>
    <t>Michael Deprado</t>
  </si>
  <si>
    <t>[5]</t>
  </si>
  <si>
    <t>Due to Pleasant Kids, Inc.</t>
  </si>
  <si>
    <t>[6]</t>
  </si>
  <si>
    <t>Next Cala 360, is a Florida corporation established and managed by our Chief Executive Officer.</t>
  </si>
  <si>
    <t>Glocal Card Services is our partner in the Glocal Joint Venture</t>
  </si>
  <si>
    <t>Next Communication, Inc. is a corporation in which our Chief Executive Officer holds a controlling interest and serves as the Chief Executive Officer</t>
  </si>
  <si>
    <t>Asiya Communications SAPI de C.V.is a telecommunications company organized under the laws of Mexico, in which our Chief Executive Officer holds a substantial interest and is involved in active management.</t>
  </si>
  <si>
    <t>Michael DePrado is our Chief Operating Officer and Chief Financial Officer</t>
  </si>
  <si>
    <t>Amount due to Pleasant Kids, Inc. for debt incurred throughout the period from the date of merger agreement to closing of merger. The Company was dependent on Pleasant Kids for financing during this time and its former officers later became shareholders of the Company as discussed in Note 1.</t>
  </si>
  <si>
    <t>Related Party Transactions (Details Textual) - USD ($)</t>
  </si>
  <si>
    <t>Related Party Transaction [Line Items]</t>
  </si>
  <si>
    <t>Interest rate of related party</t>
  </si>
  <si>
    <t>9.00%</t>
  </si>
  <si>
    <t>Cost of revenues, percentage</t>
  </si>
  <si>
    <t>Cost of revenue, related party</t>
  </si>
  <si>
    <t>Interest due</t>
  </si>
  <si>
    <t>Next Cala 360 [Member]</t>
  </si>
  <si>
    <t>Asiya Communications SAPI de C.V. [Member]</t>
  </si>
  <si>
    <t>XO Communications [Member]</t>
  </si>
  <si>
    <t>Accounts Payable and Accrued Liabilities (Details) - USD ($)</t>
  </si>
  <si>
    <t>Trade payables</t>
  </si>
  <si>
    <t>Accrued expenses</t>
  </si>
  <si>
    <t>Accrued salaries and wages</t>
  </si>
  <si>
    <t>Accounts Payable and Accrued Liabilities (Details Textual) - USD ($)</t>
  </si>
  <si>
    <t>Mar. 31, 2017</t>
  </si>
  <si>
    <t>Accounts Payable and Accrued Liabilities (Textual)</t>
  </si>
  <si>
    <t>Unpaid wages</t>
  </si>
  <si>
    <t>Subsequent Event [Member]</t>
  </si>
  <si>
    <t>Accrued salary</t>
  </si>
  <si>
    <t>Stockholders' Equity (Details)</t>
  </si>
  <si>
    <t>Dec. 31, 2016shares</t>
  </si>
  <si>
    <t>Summary of common stock activity for the year ended December 31, 2016</t>
  </si>
  <si>
    <t>Share rescission</t>
  </si>
  <si>
    <t>Shares issued as repayment of loan (a)</t>
  </si>
  <si>
    <t>Shares issued for conversion of convertible notes payable and accrued interest (b)</t>
  </si>
  <si>
    <t>Shares issued as repayment of outstanding loan principal of $13,260. The lender did not have conversion rights to convert the principal to common stock. However, the lender agreed to accept shares in lieu of cash repayment.</t>
  </si>
  <si>
    <t>Shares issued in connection with outstanding convertible notes payable and convertible accrued interest on convertible notes payable in accordance with contractual terms of noteholders as discussed in Note 6 Convertible Notes Payable.</t>
  </si>
  <si>
    <t>Stockholders' Equity (Details Textual) - USD ($)</t>
  </si>
  <si>
    <t>Apr. 22, 2016</t>
  </si>
  <si>
    <t>Feb. 11, 2016</t>
  </si>
  <si>
    <t>Stockholders' Equity (Textual)</t>
  </si>
  <si>
    <t>Cash payment</t>
  </si>
  <si>
    <t>Share price</t>
  </si>
  <si>
    <t>Fair value of the shares</t>
  </si>
  <si>
    <t>Issuance of common stock in conversion of convertible notes payable</t>
  </si>
  <si>
    <t>Issuance of common stock in lieu of accrued interest</t>
  </si>
  <si>
    <t>Issuance of common stock, shares in lieu of accrued interest</t>
  </si>
  <si>
    <t>Recapitalization of liabilities net</t>
  </si>
  <si>
    <t>Repayment of outstanding loan</t>
  </si>
  <si>
    <t>Issuance of common shares value</t>
  </si>
  <si>
    <t>Repayment of non-convertible loan</t>
  </si>
  <si>
    <t>Issuance of common stock</t>
  </si>
  <si>
    <t>Third party [Member]</t>
  </si>
  <si>
    <t>Shares issued for services, value.</t>
  </si>
  <si>
    <t>Glocal Payment Solutions [Member]</t>
  </si>
  <si>
    <t>Series A Preferred Stock [Member]</t>
  </si>
  <si>
    <t>Series B Preferred Stock [Member]</t>
  </si>
  <si>
    <t>Stock issued for conversion of debt, shares</t>
  </si>
  <si>
    <t>Preferred stock, voting rights, description</t>
  </si>
  <si>
    <t>The holders of Series B Preferred Stock shall be entitled to 1,000 votes for each share of Series B Stock that is held when voting together with holders of the Common Stock.</t>
  </si>
  <si>
    <t>Common Stock [Member]</t>
  </si>
  <si>
    <t>Shares issued for prepayment of services, shares</t>
  </si>
  <si>
    <t>Common shares issued for prepayment of services, description</t>
  </si>
  <si>
    <t>The amount will be recognized as services are performed over the term of the agreement resulting in expense of $25,000 being recorded during the year ended December 31, 2016 with a prepaid balance of $25,000 as of December 31, 2016.</t>
  </si>
  <si>
    <t>Common Stock [Member] | Minimum [Member]</t>
  </si>
  <si>
    <t>Common Stock [Member] | Maximum [Member]</t>
  </si>
  <si>
    <t>Series D Preferred Stock [Member]</t>
  </si>
  <si>
    <t>Customer Concentration (Details) - USD ($)</t>
  </si>
  <si>
    <t>% of Total</t>
  </si>
  <si>
    <t>Customer 1 [Member]</t>
  </si>
  <si>
    <t>Customer 2 [Member]</t>
  </si>
  <si>
    <t>2.00%</t>
  </si>
  <si>
    <t>Customer 3 [Member]</t>
  </si>
  <si>
    <t>1.00%</t>
  </si>
  <si>
    <t>Customer 4 [Member]</t>
  </si>
  <si>
    <t>3.00%</t>
  </si>
  <si>
    <t>Customer 5 [Member]</t>
  </si>
  <si>
    <t>13.00%</t>
  </si>
  <si>
    <t>Customer 6 [Member]</t>
  </si>
  <si>
    <t>11.00%</t>
  </si>
  <si>
    <t>Customer 7 [Member]</t>
  </si>
  <si>
    <t>Customer 8 [Member]</t>
  </si>
  <si>
    <t>Customer 9, related party [Member]</t>
  </si>
  <si>
    <t>44.00%</t>
  </si>
  <si>
    <t>Customer 10, related party [Member]</t>
  </si>
  <si>
    <t>Customer 11, related party [Member]</t>
  </si>
  <si>
    <t>All Others [Member]</t>
  </si>
  <si>
    <t>92.00%</t>
  </si>
  <si>
    <t>20.00%</t>
  </si>
  <si>
    <t>Customer Concentration (Details Textual) - Customers</t>
  </si>
  <si>
    <t>Customer Concentration (Textual)</t>
  </si>
  <si>
    <t>Revenues derived percentage</t>
  </si>
  <si>
    <t>10.00%</t>
  </si>
  <si>
    <t>Number of customers</t>
  </si>
  <si>
    <t>Commitments and Contingencies (Details) - USD ($)</t>
  </si>
  <si>
    <t>Apr. 07, 2016</t>
  </si>
  <si>
    <t>Commitments and Contingencies (Textual)</t>
  </si>
  <si>
    <t>Commitments description</t>
  </si>
  <si>
    <t>The agreement requires 1% of the outstanding common share equivalent to be issued to the third party when the market capitalization of the Company reaches $500,000,000 and an additional 1% when it reached $750,000,000.</t>
  </si>
  <si>
    <t>Income Taxes (Details)</t>
  </si>
  <si>
    <t>Income tax provision at the federal statutory rate</t>
  </si>
  <si>
    <t>35.00%</t>
  </si>
  <si>
    <t>Florida state corporation income tax rate, net of benefit from federal income tax</t>
  </si>
  <si>
    <t>3.58%</t>
  </si>
  <si>
    <t>Combined tax rate</t>
  </si>
  <si>
    <t>38.58%</t>
  </si>
  <si>
    <t>Effect of permeant differences between book and tax net losses</t>
  </si>
  <si>
    <t>(31.07%)</t>
  </si>
  <si>
    <t>Change in valuation allowance</t>
  </si>
  <si>
    <t>(7.51%)</t>
  </si>
  <si>
    <t>Effect on operating losses</t>
  </si>
  <si>
    <t>Income Taxes (Details 1) - USD ($)</t>
  </si>
  <si>
    <t>Net operating loss carry forward</t>
  </si>
  <si>
    <t>Valuation allowance</t>
  </si>
  <si>
    <t>Net deferred tax asset</t>
  </si>
  <si>
    <t>Income Taxes (Details 2) - USD ($)</t>
  </si>
  <si>
    <t>Computed federal income tax expense at statutory rate of 38.58%</t>
  </si>
  <si>
    <t>Stock issued for services</t>
  </si>
  <si>
    <t>Amortization of deferred loan costs</t>
  </si>
  <si>
    <t>Amortization of debt discount</t>
  </si>
  <si>
    <t>Depreciation and amortization</t>
  </si>
  <si>
    <t>Change in derivative liability</t>
  </si>
  <si>
    <t>Excess derivative liability charged to interest</t>
  </si>
  <si>
    <t>Non-deductible change in payroll accrual</t>
  </si>
  <si>
    <t>Income tax expense</t>
  </si>
  <si>
    <t>Income Taxes (Details Textual)</t>
  </si>
  <si>
    <t>Income Taxes (Textual)</t>
  </si>
  <si>
    <t>Net federal operating loss carry forward Expiration date</t>
  </si>
  <si>
    <t>Dec. 31,
		2036</t>
  </si>
  <si>
    <t>Computed federal income tax expense at statutory rate</t>
  </si>
  <si>
    <t>Acquisitions (Details)</t>
  </si>
  <si>
    <t>Identifiable intangible assets</t>
  </si>
  <si>
    <t>Restricted cash</t>
  </si>
  <si>
    <t>Inventory</t>
  </si>
  <si>
    <t>Equipment</t>
  </si>
  <si>
    <t>Note receivable</t>
  </si>
  <si>
    <t>Notes payable</t>
  </si>
  <si>
    <t>Net liabilities assumed (net of $5.2 million intercompany payable / receivable acquired)</t>
  </si>
  <si>
    <t>Fair value of shares issued</t>
  </si>
  <si>
    <t>Fair value of options issued</t>
  </si>
  <si>
    <t>Cash paid</t>
  </si>
  <si>
    <t>Total consideration</t>
  </si>
  <si>
    <t>Goodwill recorded</t>
  </si>
  <si>
    <t>Acquisitions (Details 1)</t>
  </si>
  <si>
    <t>Acquired Finite-Lived Intangible Assets [Line Items]</t>
  </si>
  <si>
    <t>Identifiable intangible assets, Total</t>
  </si>
  <si>
    <t>Client Contracts [Member]</t>
  </si>
  <si>
    <t>Identifiable intangible assets, Life (months)</t>
  </si>
  <si>
    <t>9 months</t>
  </si>
  <si>
    <t>Client Relationships [Member]</t>
  </si>
  <si>
    <t>53 months</t>
  </si>
  <si>
    <t>Acquisitions (Details 2) - Tel3 [Member]</t>
  </si>
  <si>
    <t>Net liabilities assumed</t>
  </si>
  <si>
    <t>Excess recorded as a reduction of additional paid-in capital</t>
  </si>
  <si>
    <t>Acquisitions (Details 3) - USD ($)</t>
  </si>
  <si>
    <t>Business Acquisition Pro Forma Information [Line Items]</t>
  </si>
  <si>
    <t>Cost of sales</t>
  </si>
  <si>
    <t>Net loss</t>
  </si>
  <si>
    <t>Net loss per share, basic and diluted</t>
  </si>
  <si>
    <t>Pro Forma Information [Member]</t>
  </si>
  <si>
    <t>Acquisitions (Details Textual) - USD ($)</t>
  </si>
  <si>
    <t>Intercompany payable / receivable acquired</t>
  </si>
  <si>
    <t>Impairment losses</t>
  </si>
  <si>
    <t>Options to purchase</t>
  </si>
  <si>
    <t>Purchase outstanding debt</t>
  </si>
  <si>
    <t>Identifiable intangible assets, goodwill</t>
  </si>
  <si>
    <t>Subsequent Events (Details) - USD ($)</t>
  </si>
  <si>
    <t>Subsequent Event [Line Items]</t>
  </si>
  <si>
    <t>Officers' Compensation</t>
  </si>
  <si>
    <t>Chief Executive Officer [Member]</t>
  </si>
  <si>
    <t>Car allowance</t>
  </si>
  <si>
    <t>Other Labor-related Expenses</t>
  </si>
  <si>
    <t>Chief Operating Officer [Member]</t>
  </si>
  <si>
    <t>Subsequent Events (Details Textual) - USD ($)</t>
  </si>
  <si>
    <t>Jun. 30, 2017</t>
  </si>
  <si>
    <t>Jun. 26, 2017</t>
  </si>
  <si>
    <t>Apr. 26, 2017</t>
  </si>
  <si>
    <t>Feb. 28, 2017</t>
  </si>
  <si>
    <t>Subsequent Events (Textual)</t>
  </si>
  <si>
    <t>Common stock shares, issued</t>
  </si>
  <si>
    <t>convertible notes payable</t>
  </si>
  <si>
    <t>Common shares for services, value</t>
  </si>
  <si>
    <t>Convertible note payable</t>
  </si>
  <si>
    <t>Related party notes payable</t>
  </si>
  <si>
    <t>Salary</t>
  </si>
  <si>
    <t>Variable bonus payment terms, description</t>
  </si>
  <si>
    <t>Each the CEO and COO are eligible to receive a variable bonus based on the Company’s total annual consolidated revenues ranging from $0 to $80,000 and an additional bonus of $150,000 (CEO) and $125,000 (COO) in the event the Company is uplisted to the NASDAQ stock exchange.</t>
  </si>
  <si>
    <t>Advisory agreement amount</t>
  </si>
  <si>
    <t>Advisory agreement description</t>
  </si>
  <si>
    <t>In addition to monthly cash payments, the Company agreed to issue $100,000 of common shares which equated to 909,091 on the date of execution at a value of $0.11 per share. These 909,901 common shares are excluded from the shares issued for services as disclosed in “common stock issuances” in the preceding paragraph.</t>
  </si>
  <si>
    <t>Arik Maimon</t>
  </si>
  <si>
    <t>Board fees</t>
  </si>
  <si>
    <t>Michael DePrado</t>
  </si>
  <si>
    <t>Stock issued for services, shares</t>
  </si>
  <si>
    <t>Accrued Salaries</t>
  </si>
  <si>
    <t>Conversion of convertible debt, description</t>
  </si>
  <si>
    <t>The Company entered into an agreement to settle a claim for accrued salary owed to a former employee of Pleasant Kids, Inc. for $80,000. The Company made a cash payment of $10,000 and entered into a convertible note payable for $70,000 as full settlement. The note carries interest at a rate of 8% and may be converted into common stock at the option of the noteholder at a rate equal to a 50% discount from the lowest trading price during the twenty days preceding the conversion with a $0.02 floor.</t>
  </si>
  <si>
    <t>The Company agreed with certain noteholders to extend a redemption freeze agreement whereby the convertible note holders agreed to not convert outstanding principal and accrued interest into common stock for a period of 60 days. Upon the expiration of these agreements, a 90 day extension was executed whereby the noteholders agreed to not convert additional amounts through the first week of July 2017.</t>
  </si>
  <si>
    <t>Convertible note, interest rate</t>
  </si>
  <si>
    <t>Subsequent Event [Member] | Accrued Interest [Member]</t>
  </si>
  <si>
    <t>Subsequent Event [Member] | Notes Payable [Member]</t>
  </si>
  <si>
    <t>Subsequent Event [Member] | Interest Payable [Member]</t>
  </si>
  <si>
    <t>Subsequent Event [Member] | Arik Maimon</t>
  </si>
  <si>
    <t>Stock options issued and vested</t>
  </si>
  <si>
    <t>Option exercisable for three years</t>
  </si>
  <si>
    <t>Subsequent Event [Member] | Michael DePrado</t>
  </si>
  <si>
    <t>Subsequent Event [Member] | Disposal of Transaction Processing Products [Member]</t>
  </si>
  <si>
    <t>Description of business transaction</t>
  </si>
  <si>
    <t>The Company signed a Purchase and Sale Agreement with Dean Keatin Marketing, LLC ("DKM") and related parties to sell its interest in Transaction Processing Products (“TPP”). As per the Agreement, the Company shall sell, transfer and deliver to DKM, 100% of the capital stock of TPP for $1. DKM will indemnify and hold the Company harmless for any and all liabilities or costs incurred by the Company arising from TPP and its majority owned subsidiary Accent InterMedia (“AIM”) prior to July 7, 2016.</t>
  </si>
  <si>
    <t>Litigation settlement entitlement, description</t>
  </si>
  <si>
    <t>The Company shall be entitled to 45% of the gross proceeds of any settlement or judgment obtained by AIM, DKM, TPP or any of their assignees or successors in interest from its litigation against ComData, Inc./FleetCor (the “FleetCor Litigation).</t>
  </si>
  <si>
    <t>Subsequent Event [Member] | 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Noteholder &quot;#,##0_);_(&quot;Noteholder &quot;(#,##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280326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302</v>
      </c>
      <c r="C3" s="6" t="n">
        <v>18047</v>
      </c>
    </row>
    <row r="4" spans="1:3">
      <c r="A4" s="4" t="s">
        <v>35</v>
      </c>
      <c r="B4" s="5" t="n">
        <v>9661</v>
      </c>
      <c r="C4" s="5" t="n">
        <v>26900</v>
      </c>
    </row>
    <row r="5" spans="1:3">
      <c r="A5" s="4" t="s">
        <v>36</v>
      </c>
      <c r="B5" s="5" t="n">
        <v>25000</v>
      </c>
      <c r="C5" s="5" t="n">
        <v>25000</v>
      </c>
    </row>
    <row r="6" spans="1:3">
      <c r="A6" s="4" t="s">
        <v>37</v>
      </c>
      <c r="B6" s="5" t="n">
        <v>48091</v>
      </c>
      <c r="C6" s="4" t="s">
        <v>38</v>
      </c>
    </row>
    <row r="7" spans="1:3">
      <c r="A7" s="4" t="s">
        <v>39</v>
      </c>
      <c r="B7" s="5" t="n">
        <v>36000</v>
      </c>
      <c r="C7" s="5" t="n">
        <v>41914</v>
      </c>
    </row>
    <row r="8" spans="1:3">
      <c r="A8" s="4" t="s">
        <v>40</v>
      </c>
      <c r="B8" s="5" t="n">
        <v>225884</v>
      </c>
      <c r="C8" s="4" t="s">
        <v>38</v>
      </c>
    </row>
    <row r="9" spans="1:3">
      <c r="A9" s="4" t="s">
        <v>41</v>
      </c>
      <c r="B9" s="5" t="n">
        <v>600938</v>
      </c>
      <c r="C9" s="5" t="n">
        <v>111861</v>
      </c>
    </row>
    <row r="10" spans="1:3">
      <c r="A10" s="4" t="s">
        <v>42</v>
      </c>
      <c r="B10" s="5" t="n">
        <v>118056</v>
      </c>
      <c r="C10" s="5" t="n">
        <v>201385</v>
      </c>
    </row>
    <row r="11" spans="1:3">
      <c r="A11" s="4" t="s">
        <v>43</v>
      </c>
      <c r="B11" s="5" t="n">
        <v>718994</v>
      </c>
      <c r="C11" s="5" t="n">
        <v>313246</v>
      </c>
    </row>
    <row r="12" spans="1:3">
      <c r="A12" s="3" t="s">
        <v>44</v>
      </c>
    </row>
    <row r="13" spans="1:3">
      <c r="A13" s="4" t="s">
        <v>45</v>
      </c>
      <c r="B13" s="5" t="n">
        <v>7</v>
      </c>
      <c r="C13" s="4" t="s">
        <v>38</v>
      </c>
    </row>
    <row r="14" spans="1:3">
      <c r="A14" s="4" t="s">
        <v>46</v>
      </c>
      <c r="B14" s="5" t="n">
        <v>1330789</v>
      </c>
      <c r="C14" s="5" t="n">
        <v>389289</v>
      </c>
    </row>
    <row r="15" spans="1:3">
      <c r="A15" s="4" t="s">
        <v>47</v>
      </c>
      <c r="B15" s="5" t="n">
        <v>30000</v>
      </c>
      <c r="C15" s="4" t="s">
        <v>38</v>
      </c>
    </row>
    <row r="16" spans="1:3">
      <c r="A16" s="4" t="s">
        <v>48</v>
      </c>
      <c r="B16" s="5" t="n">
        <v>715642</v>
      </c>
      <c r="C16" s="4" t="s">
        <v>38</v>
      </c>
    </row>
    <row r="17" spans="1:3">
      <c r="A17" s="4" t="s">
        <v>49</v>
      </c>
      <c r="B17" s="5" t="n">
        <v>75000</v>
      </c>
      <c r="C17" s="5" t="n">
        <v>30000</v>
      </c>
    </row>
    <row r="18" spans="1:3">
      <c r="A18" s="4" t="s">
        <v>50</v>
      </c>
      <c r="B18" s="5" t="n">
        <v>1076302</v>
      </c>
      <c r="C18" s="4" t="s">
        <v>38</v>
      </c>
    </row>
    <row r="19" spans="1:3">
      <c r="A19" s="4" t="s">
        <v>51</v>
      </c>
      <c r="B19" s="5" t="n">
        <v>1210281</v>
      </c>
      <c r="C19" s="4" t="s">
        <v>38</v>
      </c>
    </row>
    <row r="20" spans="1:3">
      <c r="A20" s="4" t="s">
        <v>52</v>
      </c>
      <c r="B20" s="5" t="n">
        <v>3155995</v>
      </c>
      <c r="C20" s="5" t="n">
        <v>3504702</v>
      </c>
    </row>
    <row r="21" spans="1:3">
      <c r="A21" s="4" t="s">
        <v>53</v>
      </c>
      <c r="B21" s="5" t="n">
        <v>13321</v>
      </c>
      <c r="C21" s="5" t="n">
        <v>349</v>
      </c>
    </row>
    <row r="22" spans="1:3">
      <c r="A22" s="4" t="s">
        <v>54</v>
      </c>
      <c r="B22" s="5" t="n">
        <v>280000</v>
      </c>
      <c r="C22" s="5" t="n">
        <v>280000</v>
      </c>
    </row>
    <row r="23" spans="1:3">
      <c r="A23" s="4" t="s">
        <v>55</v>
      </c>
      <c r="B23" s="5" t="n">
        <v>2436720</v>
      </c>
      <c r="C23" s="4" t="s">
        <v>38</v>
      </c>
    </row>
    <row r="24" spans="1:3">
      <c r="A24" s="4" t="s">
        <v>56</v>
      </c>
      <c r="B24" s="5" t="n">
        <v>10324057</v>
      </c>
      <c r="C24" s="5" t="n">
        <v>4204340</v>
      </c>
    </row>
    <row r="25" spans="1:3">
      <c r="A25" s="3" t="s">
        <v>57</v>
      </c>
    </row>
    <row r="26" spans="1:3">
      <c r="A26" s="4" t="s">
        <v>58</v>
      </c>
      <c r="B26" s="5" t="n">
        <v>249226</v>
      </c>
      <c r="C26" s="5" t="n">
        <v>177539</v>
      </c>
    </row>
    <row r="27" spans="1:3">
      <c r="A27" s="4" t="s">
        <v>59</v>
      </c>
      <c r="B27" s="5" t="n">
        <v>6791750</v>
      </c>
      <c r="C27" s="5" t="n">
        <v>-33267</v>
      </c>
    </row>
    <row r="28" spans="1:3">
      <c r="A28" s="4" t="s">
        <v>60</v>
      </c>
      <c r="B28" s="5" t="n">
        <v>-13499303</v>
      </c>
      <c r="C28" s="5" t="n">
        <v>-4026827</v>
      </c>
    </row>
    <row r="29" spans="1:3">
      <c r="A29" s="4" t="s">
        <v>61</v>
      </c>
      <c r="B29" s="5" t="n">
        <v>-6448327</v>
      </c>
      <c r="C29" s="5" t="n">
        <v>-3872555</v>
      </c>
    </row>
    <row r="30" spans="1:3">
      <c r="A30" s="4" t="s">
        <v>62</v>
      </c>
      <c r="B30" s="5" t="n">
        <v>-3156736</v>
      </c>
      <c r="C30" s="5" t="n">
        <v>-18539</v>
      </c>
    </row>
    <row r="31" spans="1:3">
      <c r="A31" s="4" t="s">
        <v>63</v>
      </c>
      <c r="B31" s="5" t="n">
        <v>718994</v>
      </c>
      <c r="C31" s="5" t="n">
        <v>313246</v>
      </c>
    </row>
    <row r="32" spans="1:3">
      <c r="A32" s="4" t="s">
        <v>64</v>
      </c>
    </row>
    <row r="33" spans="1:3">
      <c r="A33" s="3" t="s">
        <v>57</v>
      </c>
    </row>
    <row r="34" spans="1:3">
      <c r="A34" s="4" t="s">
        <v>65</v>
      </c>
      <c r="B34" s="4" t="s">
        <v>38</v>
      </c>
      <c r="C34" s="4" t="s">
        <v>38</v>
      </c>
    </row>
    <row r="35" spans="1:3">
      <c r="A35" s="4" t="s">
        <v>66</v>
      </c>
    </row>
    <row r="36" spans="1:3">
      <c r="A36" s="3" t="s">
        <v>57</v>
      </c>
    </row>
    <row r="37" spans="1:3">
      <c r="A37" s="4" t="s">
        <v>65</v>
      </c>
      <c r="B37" s="5" t="n">
        <v>10000</v>
      </c>
      <c r="C37" s="5" t="n">
        <v>10000</v>
      </c>
    </row>
    <row r="38" spans="1:3">
      <c r="A38" s="4" t="s">
        <v>61</v>
      </c>
      <c r="B38" s="6" t="n">
        <v>10000</v>
      </c>
      <c r="C38" s="6"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34</v>
      </c>
      <c r="B6" s="4" t="s">
        <v>275</v>
      </c>
    </row>
    <row r="7" spans="1:2">
      <c r="A7" s="4" t="s">
        <v>276</v>
      </c>
      <c r="B7" s="4" t="s">
        <v>277</v>
      </c>
    </row>
    <row r="8" spans="1:2">
      <c r="A8" s="4" t="s">
        <v>278</v>
      </c>
      <c r="B8" s="4" t="s">
        <v>279</v>
      </c>
    </row>
    <row r="9" spans="1:2">
      <c r="A9" s="4" t="s">
        <v>280</v>
      </c>
      <c r="B9" s="4" t="s">
        <v>281</v>
      </c>
    </row>
    <row r="10" spans="1:2">
      <c r="A10" s="4" t="s">
        <v>117</v>
      </c>
      <c r="B10" s="4" t="s">
        <v>282</v>
      </c>
    </row>
    <row r="11" spans="1:2">
      <c r="A11" s="4" t="s">
        <v>283</v>
      </c>
      <c r="B11" s="4" t="s">
        <v>284</v>
      </c>
    </row>
    <row r="12" spans="1:2">
      <c r="A12" s="4" t="s">
        <v>258</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30</v>
      </c>
      <c r="B18" s="4" t="s">
        <v>296</v>
      </c>
    </row>
    <row r="19" spans="1:2">
      <c r="A19" s="4" t="s">
        <v>171</v>
      </c>
      <c r="B19" s="4" t="s">
        <v>297</v>
      </c>
    </row>
    <row r="20" spans="1:2">
      <c r="A20" s="4" t="s">
        <v>218</v>
      </c>
      <c r="B20" s="4" t="s">
        <v>298</v>
      </c>
    </row>
    <row r="21" spans="1:2">
      <c r="A21" s="4" t="s">
        <v>299</v>
      </c>
      <c r="B21" s="4" t="s">
        <v>300</v>
      </c>
    </row>
    <row r="22" spans="1:2">
      <c r="A22" s="4" t="s">
        <v>301</v>
      </c>
      <c r="B22" s="4" t="s">
        <v>302</v>
      </c>
    </row>
    <row r="23" spans="1:2">
      <c r="A23" s="4" t="s">
        <v>116</v>
      </c>
      <c r="B23" s="4" t="s">
        <v>303</v>
      </c>
    </row>
    <row r="24" spans="1:2">
      <c r="A24" s="4" t="s">
        <v>304</v>
      </c>
      <c r="B2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60000000</v>
      </c>
      <c r="C3" s="5" t="n">
        <v>60000000</v>
      </c>
    </row>
    <row r="4" spans="1:3">
      <c r="A4" s="4" t="s">
        <v>70</v>
      </c>
      <c r="B4" s="7" t="n">
        <v>0.001</v>
      </c>
      <c r="C4" s="7" t="n">
        <v>0.001</v>
      </c>
    </row>
    <row r="5" spans="1:3">
      <c r="A5" s="4" t="s">
        <v>71</v>
      </c>
      <c r="B5" s="5" t="n">
        <v>360000000</v>
      </c>
      <c r="C5" s="5" t="n">
        <v>360000000</v>
      </c>
    </row>
    <row r="6" spans="1:3">
      <c r="A6" s="4" t="s">
        <v>72</v>
      </c>
      <c r="B6" s="5" t="n">
        <v>249225683</v>
      </c>
      <c r="C6" s="5" t="n">
        <v>177539180</v>
      </c>
    </row>
    <row r="7" spans="1:3">
      <c r="A7" s="4" t="s">
        <v>73</v>
      </c>
      <c r="B7" s="5" t="n">
        <v>249225683</v>
      </c>
      <c r="C7" s="5" t="n">
        <v>177539180</v>
      </c>
    </row>
    <row r="8" spans="1:3">
      <c r="A8" s="4" t="s">
        <v>74</v>
      </c>
    </row>
    <row r="9" spans="1:3">
      <c r="A9" s="4" t="s">
        <v>68</v>
      </c>
      <c r="B9" s="7" t="n">
        <v>0.001</v>
      </c>
      <c r="C9" s="7" t="n">
        <v>0.001</v>
      </c>
    </row>
    <row r="10" spans="1:3">
      <c r="A10" s="4" t="s">
        <v>75</v>
      </c>
      <c r="B10" s="5" t="n">
        <v>50000000</v>
      </c>
      <c r="C10" s="5" t="n">
        <v>50000000</v>
      </c>
    </row>
    <row r="11" spans="1:3">
      <c r="A11" s="4" t="s">
        <v>76</v>
      </c>
      <c r="B11" s="5" t="n">
        <v>0</v>
      </c>
      <c r="C11" s="5" t="n">
        <v>0</v>
      </c>
    </row>
    <row r="12" spans="1:3">
      <c r="A12" s="4" t="s">
        <v>77</v>
      </c>
      <c r="B12" s="5" t="n">
        <v>0</v>
      </c>
      <c r="C12" s="5" t="n">
        <v>0</v>
      </c>
    </row>
    <row r="13" spans="1:3">
      <c r="A13" s="4" t="s">
        <v>78</v>
      </c>
    </row>
    <row r="14" spans="1:3">
      <c r="A14" s="4" t="s">
        <v>68</v>
      </c>
      <c r="B14" s="7" t="n">
        <v>0.001</v>
      </c>
      <c r="C14" s="7" t="n">
        <v>0.001</v>
      </c>
    </row>
    <row r="15" spans="1:3">
      <c r="A15" s="4" t="s">
        <v>75</v>
      </c>
      <c r="B15" s="5" t="n">
        <v>10000000</v>
      </c>
      <c r="C15" s="5" t="n">
        <v>10000000</v>
      </c>
    </row>
    <row r="16" spans="1:3">
      <c r="A16" s="4" t="s">
        <v>76</v>
      </c>
      <c r="B16" s="5" t="n">
        <v>10000000</v>
      </c>
      <c r="C16" s="5" t="n">
        <v>10000000</v>
      </c>
    </row>
    <row r="17" spans="1:3">
      <c r="A17" s="4" t="s">
        <v>77</v>
      </c>
      <c r="B17" s="5" t="n">
        <v>10000000</v>
      </c>
      <c r="C1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47</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51</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5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row>
    <row r="7" spans="1:2">
      <c r="A7" s="3" t="s">
        <v>350</v>
      </c>
    </row>
    <row r="8" spans="1:2">
      <c r="A8" s="4" t="s">
        <v>356</v>
      </c>
      <c r="B8" s="4" t="s">
        <v>357</v>
      </c>
    </row>
    <row r="9" spans="1:2">
      <c r="A9" s="4" t="s">
        <v>358</v>
      </c>
    </row>
    <row r="10" spans="1:2">
      <c r="A10" s="3" t="s">
        <v>350</v>
      </c>
    </row>
    <row r="11" spans="1:2">
      <c r="A11" s="4" t="s">
        <v>356</v>
      </c>
      <c r="B11"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67</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3"/>
    <col customWidth="1" max="5" min="5" width="14"/>
    <col customWidth="1" max="6" min="6" width="14"/>
  </cols>
  <sheetData>
    <row r="1" spans="1:6">
      <c r="A1" s="1" t="s">
        <v>363</v>
      </c>
      <c r="B1" s="2" t="s">
        <v>364</v>
      </c>
      <c r="C1" s="2" t="s">
        <v>365</v>
      </c>
      <c r="D1" s="2" t="s">
        <v>366</v>
      </c>
      <c r="E1" s="2" t="s">
        <v>2</v>
      </c>
      <c r="F1" s="2" t="s">
        <v>367</v>
      </c>
    </row>
    <row r="2" spans="1:6">
      <c r="A2" s="3" t="s">
        <v>368</v>
      </c>
    </row>
    <row r="3" spans="1:6">
      <c r="A3" s="4" t="s">
        <v>369</v>
      </c>
      <c r="B3" s="6" t="n">
        <v>10</v>
      </c>
    </row>
    <row r="4" spans="1:6">
      <c r="A4" s="4" t="s">
        <v>370</v>
      </c>
    </row>
    <row r="5" spans="1:6">
      <c r="A5" s="3" t="s">
        <v>368</v>
      </c>
    </row>
    <row r="6" spans="1:6">
      <c r="A6" s="4" t="s">
        <v>371</v>
      </c>
      <c r="F6" s="4" t="s">
        <v>372</v>
      </c>
    </row>
    <row r="7" spans="1:6">
      <c r="A7" s="4" t="s">
        <v>373</v>
      </c>
    </row>
    <row r="8" spans="1:6">
      <c r="A8" s="3" t="s">
        <v>368</v>
      </c>
    </row>
    <row r="9" spans="1:6">
      <c r="A9" s="4" t="s">
        <v>374</v>
      </c>
      <c r="E9" s="4" t="s">
        <v>375</v>
      </c>
    </row>
    <row r="10" spans="1:6">
      <c r="A10" s="4" t="s">
        <v>376</v>
      </c>
    </row>
    <row r="11" spans="1:6">
      <c r="A11" s="3" t="s">
        <v>368</v>
      </c>
    </row>
    <row r="12" spans="1:6">
      <c r="A12" s="4" t="s">
        <v>371</v>
      </c>
      <c r="E12" s="4" t="s">
        <v>377</v>
      </c>
    </row>
    <row r="13" spans="1:6">
      <c r="A13" s="4" t="s">
        <v>378</v>
      </c>
    </row>
    <row r="14" spans="1:6">
      <c r="A14" s="3" t="s">
        <v>368</v>
      </c>
    </row>
    <row r="15" spans="1:6">
      <c r="A15" s="4" t="s">
        <v>371</v>
      </c>
      <c r="E15" s="4" t="s">
        <v>375</v>
      </c>
    </row>
    <row r="16" spans="1:6">
      <c r="A16" s="4" t="s">
        <v>379</v>
      </c>
    </row>
    <row r="17" spans="1:6">
      <c r="A17" s="3" t="s">
        <v>368</v>
      </c>
    </row>
    <row r="18" spans="1:6">
      <c r="A18" s="4" t="s">
        <v>374</v>
      </c>
      <c r="E18" s="4" t="s">
        <v>375</v>
      </c>
    </row>
    <row r="19" spans="1:6">
      <c r="A19" s="4" t="s">
        <v>380</v>
      </c>
    </row>
    <row r="20" spans="1:6">
      <c r="A20" s="3" t="s">
        <v>368</v>
      </c>
    </row>
    <row r="21" spans="1:6">
      <c r="A21" s="4" t="s">
        <v>374</v>
      </c>
      <c r="D21" s="4" t="s">
        <v>381</v>
      </c>
      <c r="E21" s="4" t="s">
        <v>382</v>
      </c>
    </row>
    <row r="22" spans="1:6">
      <c r="A22" s="4" t="s">
        <v>383</v>
      </c>
    </row>
    <row r="23" spans="1:6">
      <c r="A23" s="3" t="s">
        <v>368</v>
      </c>
    </row>
    <row r="24" spans="1:6">
      <c r="A24" s="4" t="s">
        <v>384</v>
      </c>
      <c r="C24" s="4" t="s">
        <v>381</v>
      </c>
    </row>
    <row r="25" spans="1:6">
      <c r="A25" s="4" t="s">
        <v>385</v>
      </c>
      <c r="C25" s="6" t="n">
        <v>45000</v>
      </c>
    </row>
    <row r="26" spans="1:6">
      <c r="A26" s="4" t="s">
        <v>386</v>
      </c>
      <c r="C26" s="6" t="n">
        <v>360000</v>
      </c>
    </row>
    <row r="27" spans="1:6">
      <c r="A27" s="4" t="s">
        <v>387</v>
      </c>
    </row>
    <row r="28" spans="1:6">
      <c r="A28" s="3" t="s">
        <v>368</v>
      </c>
    </row>
    <row r="29" spans="1:6">
      <c r="A29" s="4" t="s">
        <v>374</v>
      </c>
      <c r="E29" s="4" t="s">
        <v>388</v>
      </c>
    </row>
    <row r="30" spans="1:6">
      <c r="A30" s="4" t="s">
        <v>389</v>
      </c>
    </row>
    <row r="31" spans="1:6">
      <c r="A31" s="3" t="s">
        <v>368</v>
      </c>
    </row>
    <row r="32" spans="1:6">
      <c r="A32" s="4" t="s">
        <v>374</v>
      </c>
      <c r="E32" s="4" t="s">
        <v>375</v>
      </c>
    </row>
    <row r="33" spans="1:6">
      <c r="A33" s="4" t="s">
        <v>390</v>
      </c>
    </row>
    <row r="34" spans="1:6">
      <c r="A34" s="3" t="s">
        <v>368</v>
      </c>
    </row>
    <row r="35" spans="1:6">
      <c r="A35" s="4" t="s">
        <v>384</v>
      </c>
      <c r="C35" s="4" t="s">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21"/>
    <col customWidth="1" max="5" min="5" width="21"/>
  </cols>
  <sheetData>
    <row r="1" spans="1:5">
      <c r="A1" s="1" t="s">
        <v>392</v>
      </c>
      <c r="B1" s="2" t="s">
        <v>393</v>
      </c>
      <c r="C1" s="2" t="s">
        <v>1</v>
      </c>
    </row>
    <row r="2" spans="1:5">
      <c r="B2" s="2" t="s">
        <v>394</v>
      </c>
      <c r="C2" s="2" t="s">
        <v>395</v>
      </c>
      <c r="D2" s="2" t="s">
        <v>396</v>
      </c>
      <c r="E2" s="2" t="s">
        <v>397</v>
      </c>
    </row>
    <row r="3" spans="1:5">
      <c r="A3" s="3" t="s">
        <v>398</v>
      </c>
    </row>
    <row r="4" spans="1:5">
      <c r="A4" s="4" t="s">
        <v>399</v>
      </c>
      <c r="C4" s="6" t="n">
        <v>250000</v>
      </c>
      <c r="D4" s="6" t="n">
        <v>250000</v>
      </c>
    </row>
    <row r="5" spans="1:5">
      <c r="A5" s="4" t="s">
        <v>400</v>
      </c>
      <c r="C5" s="5" t="n">
        <v>3916976</v>
      </c>
      <c r="D5" s="5" t="n">
        <v>0</v>
      </c>
    </row>
    <row r="6" spans="1:5">
      <c r="A6" s="4" t="s">
        <v>401</v>
      </c>
      <c r="C6" s="5" t="n">
        <v>52500</v>
      </c>
    </row>
    <row r="7" spans="1:5">
      <c r="A7" s="4" t="s">
        <v>402</v>
      </c>
      <c r="C7" s="5" t="n">
        <v>202068</v>
      </c>
    </row>
    <row r="8" spans="1:5">
      <c r="A8" s="4" t="s">
        <v>403</v>
      </c>
      <c r="C8" s="5" t="n">
        <v>1259397</v>
      </c>
    </row>
    <row r="9" spans="1:5">
      <c r="A9" s="4" t="s">
        <v>404</v>
      </c>
      <c r="C9" s="5" t="n">
        <v>250000</v>
      </c>
    </row>
    <row r="10" spans="1:5">
      <c r="A10" s="4" t="s">
        <v>405</v>
      </c>
      <c r="C10" s="5" t="n">
        <v>118056</v>
      </c>
      <c r="D10" s="5" t="n">
        <v>201385</v>
      </c>
    </row>
    <row r="11" spans="1:5">
      <c r="A11" s="4" t="s">
        <v>406</v>
      </c>
      <c r="C11" s="5" t="n">
        <v>25000</v>
      </c>
      <c r="D11" s="5" t="n">
        <v>25000</v>
      </c>
    </row>
    <row r="12" spans="1:5">
      <c r="A12" s="4" t="s">
        <v>407</v>
      </c>
      <c r="E12" s="6" t="n">
        <v>-10000</v>
      </c>
    </row>
    <row r="13" spans="1:5">
      <c r="A13" s="4" t="s">
        <v>408</v>
      </c>
      <c r="C13" s="5" t="n">
        <v>30000</v>
      </c>
      <c r="D13" s="5" t="n">
        <v>0</v>
      </c>
    </row>
    <row r="14" spans="1:5">
      <c r="A14" s="4" t="s">
        <v>409</v>
      </c>
      <c r="C14" s="6" t="n">
        <v>1243430</v>
      </c>
      <c r="D14" s="6" t="n">
        <v>0</v>
      </c>
    </row>
    <row r="15" spans="1:5">
      <c r="A15" s="4" t="s">
        <v>410</v>
      </c>
      <c r="B15" s="4" t="s">
        <v>411</v>
      </c>
    </row>
    <row r="16" spans="1:5">
      <c r="A16" s="4" t="s">
        <v>412</v>
      </c>
      <c r="C16" s="4" t="s">
        <v>413</v>
      </c>
    </row>
    <row r="17" spans="1:5">
      <c r="A17" s="4" t="s">
        <v>414</v>
      </c>
    </row>
    <row r="18" spans="1:5">
      <c r="A18" s="3" t="s">
        <v>398</v>
      </c>
    </row>
    <row r="19" spans="1:5">
      <c r="A19" s="4" t="s">
        <v>415</v>
      </c>
      <c r="C19" s="4" t="s">
        <v>411</v>
      </c>
    </row>
    <row r="20" spans="1:5">
      <c r="A20" s="4" t="s">
        <v>416</v>
      </c>
    </row>
    <row r="21" spans="1:5">
      <c r="A21" s="3" t="s">
        <v>398</v>
      </c>
    </row>
    <row r="22" spans="1:5">
      <c r="A22" s="4" t="s">
        <v>415</v>
      </c>
      <c r="C22" s="4" t="s">
        <v>417</v>
      </c>
    </row>
    <row r="23" spans="1:5">
      <c r="A23" s="4" t="s">
        <v>418</v>
      </c>
    </row>
    <row r="24" spans="1:5">
      <c r="A24" s="3" t="s">
        <v>398</v>
      </c>
    </row>
    <row r="25" spans="1:5">
      <c r="A25" s="4" t="s">
        <v>419</v>
      </c>
      <c r="C25" s="5" t="n">
        <v>15</v>
      </c>
    </row>
    <row r="26" spans="1:5">
      <c r="A26" s="4" t="s">
        <v>401</v>
      </c>
      <c r="C26" s="6" t="n">
        <v>1056897</v>
      </c>
    </row>
    <row r="27" spans="1:5">
      <c r="A27" s="4" t="s">
        <v>403</v>
      </c>
      <c r="C27" s="6" t="n">
        <v>1258965</v>
      </c>
    </row>
    <row r="28" spans="1:5">
      <c r="A28" s="4" t="s">
        <v>420</v>
      </c>
      <c r="C28" s="5" t="n">
        <v>7534776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1</v>
      </c>
      <c r="B1" s="2" t="s">
        <v>2</v>
      </c>
      <c r="C1" s="2" t="s">
        <v>32</v>
      </c>
    </row>
    <row r="2" spans="1:3">
      <c r="A2" s="3" t="s">
        <v>211</v>
      </c>
    </row>
    <row r="3" spans="1:3">
      <c r="A3" s="4" t="s">
        <v>422</v>
      </c>
      <c r="B3" s="6" t="n">
        <v>7163</v>
      </c>
      <c r="C3" s="4" t="s">
        <v>38</v>
      </c>
    </row>
    <row r="4" spans="1:3">
      <c r="A4" s="4" t="s">
        <v>171</v>
      </c>
      <c r="B4" s="5" t="n">
        <v>42267</v>
      </c>
      <c r="C4" s="4" t="s">
        <v>38</v>
      </c>
    </row>
    <row r="5" spans="1:3">
      <c r="A5" s="4" t="s">
        <v>172</v>
      </c>
      <c r="B5" s="5" t="n">
        <v>10890</v>
      </c>
      <c r="C5" s="4" t="s">
        <v>38</v>
      </c>
    </row>
    <row r="6" spans="1:3">
      <c r="A6" s="4" t="s">
        <v>423</v>
      </c>
      <c r="B6" s="5" t="n">
        <v>83353</v>
      </c>
      <c r="C6" s="4" t="s">
        <v>38</v>
      </c>
    </row>
    <row r="7" spans="1:3">
      <c r="A7" s="4" t="s">
        <v>424</v>
      </c>
      <c r="B7" s="5" t="n">
        <v>82210</v>
      </c>
      <c r="C7" s="4" t="s">
        <v>38</v>
      </c>
    </row>
    <row r="8" spans="1:3">
      <c r="A8" s="4" t="s">
        <v>425</v>
      </c>
      <c r="B8" s="5" t="n">
        <v>225884</v>
      </c>
      <c r="C8" s="4" t="s">
        <v>38</v>
      </c>
    </row>
    <row r="9" spans="1:3">
      <c r="A9" s="4" t="s">
        <v>174</v>
      </c>
      <c r="B9" s="5" t="n">
        <v>1996039</v>
      </c>
      <c r="C9" s="4" t="s">
        <v>38</v>
      </c>
    </row>
    <row r="10" spans="1:3">
      <c r="A10" s="4" t="s">
        <v>426</v>
      </c>
      <c r="B10" s="5" t="n">
        <v>48585</v>
      </c>
      <c r="C10" s="4" t="s">
        <v>38</v>
      </c>
    </row>
    <row r="11" spans="1:3">
      <c r="A11" s="4" t="s">
        <v>427</v>
      </c>
      <c r="B11" s="5" t="n">
        <v>392096</v>
      </c>
      <c r="C11" s="4" t="s">
        <v>38</v>
      </c>
    </row>
    <row r="12" spans="1:3">
      <c r="A12" s="4" t="s">
        <v>428</v>
      </c>
      <c r="B12" s="6" t="n">
        <v>2436720</v>
      </c>
      <c r="C12"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9</v>
      </c>
      <c r="B1" s="2" t="s">
        <v>1</v>
      </c>
    </row>
    <row r="2" spans="1:3">
      <c r="B2" s="2" t="s">
        <v>2</v>
      </c>
      <c r="C2" s="2" t="s">
        <v>32</v>
      </c>
    </row>
    <row r="3" spans="1:3">
      <c r="A3" s="3" t="s">
        <v>211</v>
      </c>
    </row>
    <row r="4" spans="1:3">
      <c r="A4" s="4" t="s">
        <v>430</v>
      </c>
      <c r="B4" s="6" t="n">
        <v>207053</v>
      </c>
      <c r="C4" s="4" t="s">
        <v>38</v>
      </c>
    </row>
    <row r="5" spans="1:3">
      <c r="A5" s="3" t="s">
        <v>431</v>
      </c>
    </row>
    <row r="6" spans="1:3">
      <c r="A6" s="4" t="s">
        <v>432</v>
      </c>
      <c r="B6" s="5" t="n">
        <v>592938</v>
      </c>
      <c r="C6" s="4" t="s">
        <v>38</v>
      </c>
    </row>
    <row r="7" spans="1:3">
      <c r="A7" s="4" t="s">
        <v>90</v>
      </c>
      <c r="B7" s="5" t="n">
        <v>1243430</v>
      </c>
      <c r="C7" s="4" t="s">
        <v>38</v>
      </c>
    </row>
    <row r="8" spans="1:3">
      <c r="A8" s="4" t="s">
        <v>103</v>
      </c>
      <c r="B8" s="6" t="n">
        <v>-1629316</v>
      </c>
      <c r="C8" s="4" t="s">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010968</v>
      </c>
      <c r="C4" s="6" t="n">
        <v>98611</v>
      </c>
    </row>
    <row r="5" spans="1:3">
      <c r="A5" s="4" t="s">
        <v>82</v>
      </c>
      <c r="B5" s="5" t="n">
        <v>17016</v>
      </c>
      <c r="C5" s="5" t="n">
        <v>168522</v>
      </c>
    </row>
    <row r="6" spans="1:3">
      <c r="A6" s="4" t="s">
        <v>83</v>
      </c>
      <c r="B6" s="5" t="n">
        <v>1027984</v>
      </c>
      <c r="C6" s="5" t="n">
        <v>267133</v>
      </c>
    </row>
    <row r="7" spans="1:3">
      <c r="A7" s="4" t="s">
        <v>84</v>
      </c>
      <c r="B7" s="5" t="n">
        <v>1058778</v>
      </c>
      <c r="C7" s="5" t="n">
        <v>385431</v>
      </c>
    </row>
    <row r="8" spans="1:3">
      <c r="A8" s="4" t="s">
        <v>85</v>
      </c>
      <c r="B8" s="5" t="n">
        <v>-30794</v>
      </c>
      <c r="C8" s="5" t="n">
        <v>-118298</v>
      </c>
    </row>
    <row r="9" spans="1:3">
      <c r="A9" s="3" t="s">
        <v>86</v>
      </c>
    </row>
    <row r="10" spans="1:3">
      <c r="A10" s="4" t="s">
        <v>87</v>
      </c>
      <c r="B10" s="5" t="n">
        <v>1620204</v>
      </c>
      <c r="C10" s="5" t="n">
        <v>239369</v>
      </c>
    </row>
    <row r="11" spans="1:3">
      <c r="A11" s="4" t="s">
        <v>88</v>
      </c>
      <c r="B11" s="5" t="n">
        <v>2944371</v>
      </c>
      <c r="C11" s="5" t="n">
        <v>425507</v>
      </c>
    </row>
    <row r="12" spans="1:3">
      <c r="A12" s="4" t="s">
        <v>89</v>
      </c>
      <c r="B12" s="5" t="n">
        <v>608394</v>
      </c>
      <c r="C12" s="5" t="n">
        <v>440813</v>
      </c>
    </row>
    <row r="13" spans="1:3">
      <c r="A13" s="4" t="s">
        <v>90</v>
      </c>
      <c r="B13" s="5" t="n">
        <v>2673546</v>
      </c>
      <c r="C13" s="4" t="s">
        <v>38</v>
      </c>
    </row>
    <row r="14" spans="1:3">
      <c r="A14" s="4" t="s">
        <v>91</v>
      </c>
      <c r="B14" s="5" t="n">
        <v>7846515</v>
      </c>
      <c r="C14" s="5" t="n">
        <v>1105689</v>
      </c>
    </row>
    <row r="15" spans="1:3">
      <c r="A15" s="4" t="s">
        <v>92</v>
      </c>
      <c r="B15" s="5" t="n">
        <v>-7877309</v>
      </c>
      <c r="C15" s="5" t="n">
        <v>-1223987</v>
      </c>
    </row>
    <row r="16" spans="1:3">
      <c r="A16" s="3" t="s">
        <v>93</v>
      </c>
    </row>
    <row r="17" spans="1:3">
      <c r="A17" s="4" t="s">
        <v>94</v>
      </c>
      <c r="B17" s="5" t="n">
        <v>243459</v>
      </c>
      <c r="C17" s="5" t="n">
        <v>30000</v>
      </c>
    </row>
    <row r="18" spans="1:3">
      <c r="A18" s="4" t="s">
        <v>95</v>
      </c>
      <c r="B18" s="5" t="n">
        <v>-45000</v>
      </c>
      <c r="C18" s="4" t="s">
        <v>38</v>
      </c>
    </row>
    <row r="19" spans="1:3">
      <c r="A19" s="4" t="s">
        <v>96</v>
      </c>
      <c r="B19" s="5" t="n">
        <v>-2926</v>
      </c>
      <c r="C19" s="4" t="s">
        <v>38</v>
      </c>
    </row>
    <row r="20" spans="1:3">
      <c r="A20" s="4" t="s">
        <v>97</v>
      </c>
      <c r="B20" s="5" t="n">
        <v>-333482</v>
      </c>
      <c r="C20" s="4" t="s">
        <v>38</v>
      </c>
    </row>
    <row r="21" spans="1:3">
      <c r="A21" s="4" t="s">
        <v>98</v>
      </c>
      <c r="B21" s="5" t="n">
        <v>-1554618</v>
      </c>
      <c r="C21" s="4" t="s">
        <v>38</v>
      </c>
    </row>
    <row r="22" spans="1:3">
      <c r="A22" s="4" t="s">
        <v>99</v>
      </c>
      <c r="B22" s="5" t="n">
        <v>-14490</v>
      </c>
      <c r="C22" s="4" t="s">
        <v>38</v>
      </c>
    </row>
    <row r="23" spans="1:3">
      <c r="A23" s="4" t="s">
        <v>100</v>
      </c>
      <c r="B23" s="5" t="n">
        <v>1217271</v>
      </c>
      <c r="C23" s="4" t="s">
        <v>38</v>
      </c>
    </row>
    <row r="24" spans="1:3">
      <c r="A24" s="4" t="s">
        <v>101</v>
      </c>
      <c r="B24" s="5" t="n">
        <v>-44974</v>
      </c>
      <c r="C24" s="4" t="s">
        <v>38</v>
      </c>
    </row>
    <row r="25" spans="1:3">
      <c r="A25" s="4" t="s">
        <v>102</v>
      </c>
      <c r="B25" s="5" t="n">
        <v>-534760</v>
      </c>
      <c r="C25" s="5" t="n">
        <v>30000</v>
      </c>
    </row>
    <row r="26" spans="1:3">
      <c r="A26" s="4" t="s">
        <v>103</v>
      </c>
      <c r="B26" s="5" t="n">
        <v>-1629316</v>
      </c>
      <c r="C26" s="4" t="s">
        <v>38</v>
      </c>
    </row>
    <row r="27" spans="1:3">
      <c r="A27" s="4" t="s">
        <v>104</v>
      </c>
      <c r="B27" s="5" t="n">
        <v>-10041385</v>
      </c>
      <c r="C27" s="5" t="n">
        <v>-1193987</v>
      </c>
    </row>
    <row r="28" spans="1:3">
      <c r="A28" s="4" t="s">
        <v>105</v>
      </c>
      <c r="B28" s="4" t="s">
        <v>38</v>
      </c>
      <c r="C28" s="4" t="s">
        <v>38</v>
      </c>
    </row>
    <row r="29" spans="1:3">
      <c r="A29" s="4" t="s">
        <v>106</v>
      </c>
      <c r="B29" s="5" t="n">
        <v>-10041385</v>
      </c>
      <c r="C29" s="5" t="n">
        <v>-1193987</v>
      </c>
    </row>
    <row r="30" spans="1:3">
      <c r="A30" s="4" t="s">
        <v>107</v>
      </c>
      <c r="B30" s="5" t="n">
        <v>598909</v>
      </c>
      <c r="C30" s="5" t="n">
        <v>-5938</v>
      </c>
    </row>
    <row r="31" spans="1:3">
      <c r="A31" s="4" t="s">
        <v>108</v>
      </c>
      <c r="B31" s="6" t="n">
        <v>-9442476</v>
      </c>
      <c r="C31" s="6" t="n">
        <v>-1199925</v>
      </c>
    </row>
    <row r="32" spans="1:3">
      <c r="A32" s="4" t="s">
        <v>109</v>
      </c>
      <c r="B32" s="8" t="n">
        <v>-0.04</v>
      </c>
      <c r="C32" s="8" t="n">
        <v>-0.01</v>
      </c>
    </row>
    <row r="33" spans="1:3">
      <c r="A33" s="4" t="s">
        <v>110</v>
      </c>
      <c r="B33" s="5" t="n">
        <v>234519235</v>
      </c>
      <c r="C33" s="5" t="n">
        <v>219259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10041385</v>
      </c>
      <c r="C4" s="6" t="n">
        <v>-1193987</v>
      </c>
    </row>
    <row r="5" spans="1:3">
      <c r="A5" s="4" t="s">
        <v>436</v>
      </c>
      <c r="B5" s="5" t="n">
        <v>-929442</v>
      </c>
      <c r="C5" s="5" t="n">
        <v>-794377</v>
      </c>
    </row>
    <row r="6" spans="1:3">
      <c r="A6" s="4" t="s">
        <v>437</v>
      </c>
      <c r="B6" s="5" t="n">
        <v>9723119</v>
      </c>
      <c r="C6" s="5" t="n">
        <v>4092479</v>
      </c>
    </row>
    <row r="7" spans="1:3">
      <c r="A7" s="4" t="s">
        <v>60</v>
      </c>
      <c r="B7" s="6" t="n">
        <v>-13499303</v>
      </c>
      <c r="C7" s="6" t="n">
        <v>-40268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8</v>
      </c>
      <c r="B1" s="2" t="s">
        <v>2</v>
      </c>
      <c r="C1" s="2" t="s">
        <v>439</v>
      </c>
    </row>
    <row r="2" spans="1:3">
      <c r="A2" s="3" t="s">
        <v>440</v>
      </c>
    </row>
    <row r="3" spans="1:3">
      <c r="A3" s="4" t="s">
        <v>441</v>
      </c>
      <c r="B3" s="6" t="n">
        <v>40000</v>
      </c>
    </row>
    <row r="4" spans="1:3">
      <c r="A4" s="4" t="s">
        <v>442</v>
      </c>
    </row>
    <row r="5" spans="1:3">
      <c r="A5" s="3" t="s">
        <v>440</v>
      </c>
    </row>
    <row r="6" spans="1:3">
      <c r="A6" s="4" t="s">
        <v>443</v>
      </c>
      <c r="C6" s="6" t="n">
        <v>60000</v>
      </c>
    </row>
    <row r="7" spans="1:3">
      <c r="A7" s="4" t="s">
        <v>444</v>
      </c>
    </row>
    <row r="8" spans="1:3">
      <c r="A8" s="3" t="s">
        <v>440</v>
      </c>
    </row>
    <row r="9" spans="1:3">
      <c r="A9" s="4" t="s">
        <v>445</v>
      </c>
      <c r="B9" s="6" t="n">
        <v>83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46</v>
      </c>
      <c r="B1" s="2" t="s">
        <v>1</v>
      </c>
    </row>
    <row r="2" spans="1:3">
      <c r="B2" s="2" t="s">
        <v>2</v>
      </c>
      <c r="C2" s="2" t="s">
        <v>32</v>
      </c>
    </row>
    <row r="3" spans="1:3">
      <c r="A3" s="3" t="s">
        <v>447</v>
      </c>
    </row>
    <row r="4" spans="1:3">
      <c r="A4" s="4" t="s">
        <v>96</v>
      </c>
      <c r="B4" s="6" t="n">
        <v>-2926</v>
      </c>
      <c r="C4" s="4" t="s">
        <v>38</v>
      </c>
    </row>
    <row r="5" spans="1:3">
      <c r="A5" s="4" t="s">
        <v>448</v>
      </c>
      <c r="B5" s="5" t="n">
        <v>4572</v>
      </c>
    </row>
    <row r="6" spans="1:3">
      <c r="A6" s="4" t="s">
        <v>449</v>
      </c>
      <c r="B6" s="5" t="n">
        <v>1430</v>
      </c>
    </row>
    <row r="7" spans="1:3">
      <c r="A7" s="4" t="s">
        <v>165</v>
      </c>
      <c r="B7" s="5" t="n">
        <v>41021</v>
      </c>
      <c r="C7" s="4" t="s">
        <v>38</v>
      </c>
    </row>
    <row r="8" spans="1:3">
      <c r="A8" s="4" t="s">
        <v>103</v>
      </c>
      <c r="B8" s="5" t="n">
        <v>40804</v>
      </c>
      <c r="C8" s="6" t="n">
        <v>0</v>
      </c>
    </row>
    <row r="9" spans="1:3">
      <c r="A9" s="4" t="s">
        <v>450</v>
      </c>
    </row>
    <row r="10" spans="1:3">
      <c r="A10" s="3" t="s">
        <v>447</v>
      </c>
    </row>
    <row r="11" spans="1:3">
      <c r="A11" s="4" t="s">
        <v>448</v>
      </c>
      <c r="B11" s="6" t="n">
        <v>1230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1"/>
  <sheetViews>
    <sheetView workbookViewId="0">
      <selection activeCell="A1" sqref="A1"/>
    </sheetView>
  </sheetViews>
  <sheetFormatPr baseColWidth="8" defaultRowHeight="15" outlineLevelCol="0"/>
  <cols>
    <col customWidth="1" max="1" min="1" width="36"/>
    <col customWidth="1" max="2" min="2" width="21"/>
  </cols>
  <sheetData>
    <row r="1" spans="1:2">
      <c r="A1" s="1" t="s">
        <v>451</v>
      </c>
      <c r="B1" s="2" t="s">
        <v>1</v>
      </c>
    </row>
    <row r="2" spans="1:2">
      <c r="B2" s="2" t="s">
        <v>452</v>
      </c>
    </row>
    <row r="3" spans="1:2">
      <c r="A3" s="3" t="s">
        <v>453</v>
      </c>
    </row>
    <row r="4" spans="1:2">
      <c r="A4" s="4" t="s">
        <v>454</v>
      </c>
      <c r="B4" s="6" t="n">
        <v>678250</v>
      </c>
    </row>
    <row r="5" spans="1:2">
      <c r="A5" s="4" t="s">
        <v>455</v>
      </c>
    </row>
    <row r="6" spans="1:2">
      <c r="A6" s="3" t="s">
        <v>453</v>
      </c>
    </row>
    <row r="7" spans="1:2">
      <c r="A7" s="4" t="s">
        <v>456</v>
      </c>
      <c r="B7" s="9" t="n">
        <v>1</v>
      </c>
    </row>
    <row r="8" spans="1:2">
      <c r="A8" s="4" t="s">
        <v>457</v>
      </c>
      <c r="B8" s="4" t="s">
        <v>458</v>
      </c>
    </row>
    <row r="9" spans="1:2">
      <c r="A9" s="4" t="s">
        <v>459</v>
      </c>
      <c r="B9" s="4" t="s">
        <v>460</v>
      </c>
    </row>
    <row r="10" spans="1:2">
      <c r="A10" s="4" t="s">
        <v>461</v>
      </c>
      <c r="B10" s="6" t="n">
        <v>82500</v>
      </c>
    </row>
    <row r="11" spans="1:2">
      <c r="A11" s="4" t="s">
        <v>454</v>
      </c>
      <c r="B11" s="5" t="n">
        <v>82500</v>
      </c>
    </row>
    <row r="12" spans="1:2">
      <c r="A12" s="4" t="s">
        <v>462</v>
      </c>
      <c r="B12" s="4" t="s">
        <v>38</v>
      </c>
    </row>
    <row r="13" spans="1:2">
      <c r="A13" s="4" t="s">
        <v>463</v>
      </c>
      <c r="B13" s="5" t="n">
        <v>-82500</v>
      </c>
    </row>
    <row r="14" spans="1:2">
      <c r="A14" s="4" t="s">
        <v>454</v>
      </c>
      <c r="B14" s="4" t="s">
        <v>38</v>
      </c>
    </row>
    <row r="15" spans="1:2">
      <c r="A15" s="4" t="s">
        <v>464</v>
      </c>
    </row>
    <row r="16" spans="1:2">
      <c r="A16" s="3" t="s">
        <v>453</v>
      </c>
    </row>
    <row r="17" spans="1:2">
      <c r="A17" s="4" t="s">
        <v>456</v>
      </c>
      <c r="B17" s="9" t="n">
        <v>1</v>
      </c>
    </row>
    <row r="18" spans="1:2">
      <c r="A18" s="4" t="s">
        <v>457</v>
      </c>
      <c r="B18" s="4" t="s">
        <v>465</v>
      </c>
    </row>
    <row r="19" spans="1:2">
      <c r="A19" s="4" t="s">
        <v>459</v>
      </c>
      <c r="B19" s="4" t="s">
        <v>466</v>
      </c>
    </row>
    <row r="20" spans="1:2">
      <c r="A20" s="4" t="s">
        <v>461</v>
      </c>
      <c r="B20" s="6" t="n">
        <v>72450</v>
      </c>
    </row>
    <row r="21" spans="1:2">
      <c r="A21" s="4" t="s">
        <v>454</v>
      </c>
      <c r="B21" s="5" t="n">
        <v>72450</v>
      </c>
    </row>
    <row r="22" spans="1:2">
      <c r="A22" s="4" t="s">
        <v>462</v>
      </c>
      <c r="B22" s="5" t="n">
        <v>14490</v>
      </c>
    </row>
    <row r="23" spans="1:2">
      <c r="A23" s="4" t="s">
        <v>463</v>
      </c>
      <c r="B23" s="5" t="n">
        <v>-86940</v>
      </c>
    </row>
    <row r="24" spans="1:2">
      <c r="A24" s="4" t="s">
        <v>454</v>
      </c>
      <c r="B24" s="4" t="s">
        <v>38</v>
      </c>
    </row>
    <row r="25" spans="1:2">
      <c r="A25" s="4" t="s">
        <v>467</v>
      </c>
    </row>
    <row r="26" spans="1:2">
      <c r="A26" s="3" t="s">
        <v>453</v>
      </c>
    </row>
    <row r="27" spans="1:2">
      <c r="A27" s="4" t="s">
        <v>456</v>
      </c>
      <c r="B27" s="9" t="n">
        <v>1</v>
      </c>
    </row>
    <row r="28" spans="1:2">
      <c r="A28" s="4" t="s">
        <v>457</v>
      </c>
      <c r="B28" s="4" t="s">
        <v>468</v>
      </c>
    </row>
    <row r="29" spans="1:2">
      <c r="A29" s="4" t="s">
        <v>459</v>
      </c>
      <c r="B29" s="4" t="s">
        <v>469</v>
      </c>
    </row>
    <row r="30" spans="1:2">
      <c r="A30" s="4" t="s">
        <v>461</v>
      </c>
      <c r="B30" s="6" t="n">
        <v>82500</v>
      </c>
    </row>
    <row r="31" spans="1:2">
      <c r="A31" s="4" t="s">
        <v>454</v>
      </c>
      <c r="B31" s="5" t="n">
        <v>82500</v>
      </c>
    </row>
    <row r="32" spans="1:2">
      <c r="A32" s="4" t="s">
        <v>462</v>
      </c>
      <c r="B32" s="4" t="s">
        <v>38</v>
      </c>
    </row>
    <row r="33" spans="1:2">
      <c r="A33" s="4" t="s">
        <v>463</v>
      </c>
      <c r="B33" s="5" t="n">
        <v>-82500</v>
      </c>
    </row>
    <row r="34" spans="1:2">
      <c r="A34" s="4" t="s">
        <v>454</v>
      </c>
      <c r="B34" s="4" t="s">
        <v>38</v>
      </c>
    </row>
    <row r="35" spans="1:2">
      <c r="A35" s="4" t="s">
        <v>470</v>
      </c>
    </row>
    <row r="36" spans="1:2">
      <c r="A36" s="3" t="s">
        <v>453</v>
      </c>
    </row>
    <row r="37" spans="1:2">
      <c r="A37" s="4" t="s">
        <v>456</v>
      </c>
      <c r="B37" s="9" t="n">
        <v>1</v>
      </c>
    </row>
    <row r="38" spans="1:2">
      <c r="A38" s="4" t="s">
        <v>457</v>
      </c>
      <c r="B38" s="4" t="s">
        <v>471</v>
      </c>
    </row>
    <row r="39" spans="1:2">
      <c r="A39" s="4" t="s">
        <v>459</v>
      </c>
      <c r="B39" s="4" t="s">
        <v>472</v>
      </c>
    </row>
    <row r="40" spans="1:2">
      <c r="A40" s="4" t="s">
        <v>461</v>
      </c>
      <c r="B40" s="6" t="n">
        <v>82500</v>
      </c>
    </row>
    <row r="41" spans="1:2">
      <c r="A41" s="4" t="s">
        <v>454</v>
      </c>
      <c r="B41" s="5" t="n">
        <v>82500</v>
      </c>
    </row>
    <row r="42" spans="1:2">
      <c r="A42" s="4" t="s">
        <v>462</v>
      </c>
      <c r="B42" s="4" t="s">
        <v>38</v>
      </c>
    </row>
    <row r="43" spans="1:2">
      <c r="A43" s="4" t="s">
        <v>463</v>
      </c>
      <c r="B43" s="4" t="s">
        <v>38</v>
      </c>
    </row>
    <row r="44" spans="1:2">
      <c r="A44" s="4" t="s">
        <v>454</v>
      </c>
      <c r="B44" s="6" t="n">
        <v>82500</v>
      </c>
    </row>
    <row r="45" spans="1:2">
      <c r="A45" s="4" t="s">
        <v>473</v>
      </c>
    </row>
    <row r="46" spans="1:2">
      <c r="A46" s="3" t="s">
        <v>453</v>
      </c>
    </row>
    <row r="47" spans="1:2">
      <c r="A47" s="4" t="s">
        <v>456</v>
      </c>
      <c r="B47" s="9" t="n">
        <v>1</v>
      </c>
    </row>
    <row r="48" spans="1:2">
      <c r="A48" s="4" t="s">
        <v>457</v>
      </c>
      <c r="B48" s="4" t="s">
        <v>474</v>
      </c>
    </row>
    <row r="49" spans="1:2">
      <c r="A49" s="4" t="s">
        <v>459</v>
      </c>
      <c r="B49" s="4" t="s">
        <v>475</v>
      </c>
    </row>
    <row r="50" spans="1:2">
      <c r="A50" s="4" t="s">
        <v>461</v>
      </c>
      <c r="B50" s="6" t="n">
        <v>27000</v>
      </c>
    </row>
    <row r="51" spans="1:2">
      <c r="A51" s="4" t="s">
        <v>454</v>
      </c>
      <c r="B51" s="5" t="n">
        <v>27000</v>
      </c>
    </row>
    <row r="52" spans="1:2">
      <c r="A52" s="4" t="s">
        <v>462</v>
      </c>
      <c r="B52" s="4" t="s">
        <v>38</v>
      </c>
    </row>
    <row r="53" spans="1:2">
      <c r="A53" s="4" t="s">
        <v>463</v>
      </c>
      <c r="B53" s="4" t="s">
        <v>38</v>
      </c>
    </row>
    <row r="54" spans="1:2">
      <c r="A54" s="4" t="s">
        <v>454</v>
      </c>
      <c r="B54" s="6" t="n">
        <v>27000</v>
      </c>
    </row>
    <row r="55" spans="1:2">
      <c r="A55" s="4" t="s">
        <v>476</v>
      </c>
    </row>
    <row r="56" spans="1:2">
      <c r="A56" s="3" t="s">
        <v>453</v>
      </c>
    </row>
    <row r="57" spans="1:2">
      <c r="A57" s="4" t="s">
        <v>456</v>
      </c>
      <c r="B57" s="9" t="n">
        <v>1</v>
      </c>
    </row>
    <row r="58" spans="1:2">
      <c r="A58" s="4" t="s">
        <v>457</v>
      </c>
      <c r="B58" s="4" t="s">
        <v>477</v>
      </c>
    </row>
    <row r="59" spans="1:2">
      <c r="A59" s="4" t="s">
        <v>459</v>
      </c>
      <c r="B59" s="4" t="s">
        <v>478</v>
      </c>
    </row>
    <row r="60" spans="1:2">
      <c r="A60" s="4" t="s">
        <v>461</v>
      </c>
      <c r="B60" s="6" t="n">
        <v>131250</v>
      </c>
    </row>
    <row r="61" spans="1:2">
      <c r="A61" s="4" t="s">
        <v>454</v>
      </c>
      <c r="B61" s="4" t="s">
        <v>38</v>
      </c>
    </row>
    <row r="62" spans="1:2">
      <c r="A62" s="4" t="s">
        <v>462</v>
      </c>
      <c r="B62" s="5" t="n">
        <v>131250</v>
      </c>
    </row>
    <row r="63" spans="1:2">
      <c r="A63" s="4" t="s">
        <v>463</v>
      </c>
      <c r="B63" s="4" t="s">
        <v>38</v>
      </c>
    </row>
    <row r="64" spans="1:2">
      <c r="A64" s="4" t="s">
        <v>454</v>
      </c>
      <c r="B64" s="6" t="n">
        <v>131250</v>
      </c>
    </row>
    <row r="65" spans="1:2">
      <c r="A65" s="4" t="s">
        <v>479</v>
      </c>
    </row>
    <row r="66" spans="1:2">
      <c r="A66" s="3" t="s">
        <v>453</v>
      </c>
    </row>
    <row r="67" spans="1:2">
      <c r="A67" s="4" t="s">
        <v>456</v>
      </c>
      <c r="B67" s="9" t="n">
        <v>1</v>
      </c>
    </row>
    <row r="68" spans="1:2">
      <c r="A68" s="4" t="s">
        <v>457</v>
      </c>
      <c r="B68" s="4" t="s">
        <v>480</v>
      </c>
    </row>
    <row r="69" spans="1:2">
      <c r="A69" s="4" t="s">
        <v>459</v>
      </c>
      <c r="B69" s="4" t="s">
        <v>481</v>
      </c>
    </row>
    <row r="70" spans="1:2">
      <c r="A70" s="4" t="s">
        <v>461</v>
      </c>
      <c r="B70" s="6" t="n">
        <v>50000</v>
      </c>
    </row>
    <row r="71" spans="1:2">
      <c r="A71" s="4" t="s">
        <v>454</v>
      </c>
      <c r="B71" s="4" t="s">
        <v>38</v>
      </c>
    </row>
    <row r="72" spans="1:2">
      <c r="A72" s="4" t="s">
        <v>462</v>
      </c>
      <c r="B72" s="5" t="n">
        <v>50000</v>
      </c>
    </row>
    <row r="73" spans="1:2">
      <c r="A73" s="4" t="s">
        <v>463</v>
      </c>
      <c r="B73" s="4" t="s">
        <v>38</v>
      </c>
    </row>
    <row r="74" spans="1:2">
      <c r="A74" s="4" t="s">
        <v>454</v>
      </c>
      <c r="B74" s="6" t="n">
        <v>50000</v>
      </c>
    </row>
    <row r="75" spans="1:2">
      <c r="A75" s="4" t="s">
        <v>482</v>
      </c>
    </row>
    <row r="76" spans="1:2">
      <c r="A76" s="3" t="s">
        <v>453</v>
      </c>
    </row>
    <row r="77" spans="1:2">
      <c r="A77" s="4" t="s">
        <v>456</v>
      </c>
      <c r="B77" s="9" t="n">
        <v>1</v>
      </c>
    </row>
    <row r="78" spans="1:2">
      <c r="A78" s="4" t="s">
        <v>457</v>
      </c>
      <c r="B78" s="4" t="s">
        <v>483</v>
      </c>
    </row>
    <row r="79" spans="1:2">
      <c r="A79" s="4" t="s">
        <v>459</v>
      </c>
      <c r="B79" s="4" t="s">
        <v>484</v>
      </c>
    </row>
    <row r="80" spans="1:2">
      <c r="A80" s="4" t="s">
        <v>461</v>
      </c>
      <c r="B80" s="6" t="n">
        <v>82500</v>
      </c>
    </row>
    <row r="81" spans="1:2">
      <c r="A81" s="4" t="s">
        <v>454</v>
      </c>
      <c r="B81" s="4" t="s">
        <v>38</v>
      </c>
    </row>
    <row r="82" spans="1:2">
      <c r="A82" s="4" t="s">
        <v>462</v>
      </c>
      <c r="B82" s="5" t="n">
        <v>82500</v>
      </c>
    </row>
    <row r="83" spans="1:2">
      <c r="A83" s="4" t="s">
        <v>463</v>
      </c>
      <c r="B83" s="4" t="s">
        <v>38</v>
      </c>
    </row>
    <row r="84" spans="1:2">
      <c r="A84" s="4" t="s">
        <v>454</v>
      </c>
      <c r="B84" s="6" t="n">
        <v>82500</v>
      </c>
    </row>
    <row r="85" spans="1:2">
      <c r="A85" s="4" t="s">
        <v>482</v>
      </c>
    </row>
    <row r="86" spans="1:2">
      <c r="A86" s="3" t="s">
        <v>453</v>
      </c>
    </row>
    <row r="87" spans="1:2">
      <c r="A87" s="4" t="s">
        <v>456</v>
      </c>
      <c r="B87" s="9" t="n">
        <v>1</v>
      </c>
    </row>
    <row r="88" spans="1:2">
      <c r="A88" s="4" t="s">
        <v>457</v>
      </c>
      <c r="B88" s="4" t="s">
        <v>483</v>
      </c>
    </row>
    <row r="89" spans="1:2">
      <c r="A89" s="4" t="s">
        <v>459</v>
      </c>
      <c r="B89" s="4" t="s">
        <v>484</v>
      </c>
    </row>
    <row r="90" spans="1:2">
      <c r="A90" s="4" t="s">
        <v>461</v>
      </c>
      <c r="B90" s="6" t="n">
        <v>82500</v>
      </c>
    </row>
    <row r="91" spans="1:2">
      <c r="A91" s="4" t="s">
        <v>454</v>
      </c>
      <c r="B91" s="4" t="s">
        <v>38</v>
      </c>
    </row>
    <row r="92" spans="1:2">
      <c r="A92" s="4" t="s">
        <v>462</v>
      </c>
      <c r="B92" s="5" t="n">
        <v>82500</v>
      </c>
    </row>
    <row r="93" spans="1:2">
      <c r="A93" s="4" t="s">
        <v>463</v>
      </c>
      <c r="B93" s="4" t="s">
        <v>38</v>
      </c>
    </row>
    <row r="94" spans="1:2">
      <c r="A94" s="4" t="s">
        <v>454</v>
      </c>
      <c r="B94" s="6" t="n">
        <v>82500</v>
      </c>
    </row>
    <row r="95" spans="1:2">
      <c r="A95" s="4" t="s">
        <v>482</v>
      </c>
    </row>
    <row r="96" spans="1:2">
      <c r="A96" s="3" t="s">
        <v>453</v>
      </c>
    </row>
    <row r="97" spans="1:2">
      <c r="A97" s="4" t="s">
        <v>456</v>
      </c>
      <c r="B97" s="9" t="n">
        <v>1</v>
      </c>
    </row>
    <row r="98" spans="1:2">
      <c r="A98" s="4" t="s">
        <v>457</v>
      </c>
      <c r="B98" s="4" t="s">
        <v>483</v>
      </c>
    </row>
    <row r="99" spans="1:2">
      <c r="A99" s="4" t="s">
        <v>459</v>
      </c>
      <c r="B99" s="4" t="s">
        <v>484</v>
      </c>
    </row>
    <row r="100" spans="1:2">
      <c r="A100" s="4" t="s">
        <v>461</v>
      </c>
      <c r="B100" s="6" t="n">
        <v>82500</v>
      </c>
    </row>
    <row r="101" spans="1:2">
      <c r="A101" s="4" t="s">
        <v>454</v>
      </c>
      <c r="B101" s="4" t="s">
        <v>38</v>
      </c>
    </row>
    <row r="102" spans="1:2">
      <c r="A102" s="4" t="s">
        <v>462</v>
      </c>
      <c r="B102" s="5" t="n">
        <v>82500</v>
      </c>
    </row>
    <row r="103" spans="1:2">
      <c r="A103" s="4" t="s">
        <v>463</v>
      </c>
      <c r="B103" s="4" t="s">
        <v>38</v>
      </c>
    </row>
    <row r="104" spans="1:2">
      <c r="A104" s="4" t="s">
        <v>454</v>
      </c>
      <c r="B104" s="6" t="n">
        <v>82500</v>
      </c>
    </row>
    <row r="105" spans="1:2">
      <c r="A105" s="4" t="s">
        <v>485</v>
      </c>
    </row>
    <row r="106" spans="1:2">
      <c r="A106" s="3" t="s">
        <v>453</v>
      </c>
    </row>
    <row r="107" spans="1:2">
      <c r="A107" s="4" t="s">
        <v>456</v>
      </c>
      <c r="B107" s="9" t="n">
        <v>1</v>
      </c>
    </row>
    <row r="108" spans="1:2">
      <c r="A108" s="4" t="s">
        <v>457</v>
      </c>
      <c r="B108" s="4" t="s">
        <v>486</v>
      </c>
    </row>
    <row r="109" spans="1:2">
      <c r="A109" s="4" t="s">
        <v>459</v>
      </c>
      <c r="B109" s="4" t="s">
        <v>487</v>
      </c>
    </row>
    <row r="110" spans="1:2">
      <c r="A110" s="4" t="s">
        <v>461</v>
      </c>
      <c r="B110" s="6" t="n">
        <v>100000</v>
      </c>
    </row>
    <row r="111" spans="1:2">
      <c r="A111" s="4" t="s">
        <v>454</v>
      </c>
      <c r="B111" s="4" t="s">
        <v>38</v>
      </c>
    </row>
    <row r="112" spans="1:2">
      <c r="A112" s="4" t="s">
        <v>462</v>
      </c>
      <c r="B112" s="5" t="n">
        <v>100000</v>
      </c>
    </row>
    <row r="113" spans="1:2">
      <c r="A113" s="4" t="s">
        <v>463</v>
      </c>
      <c r="B113" s="4" t="s">
        <v>38</v>
      </c>
    </row>
    <row r="114" spans="1:2">
      <c r="A114" s="4" t="s">
        <v>454</v>
      </c>
      <c r="B114" s="6" t="n">
        <v>100000</v>
      </c>
    </row>
    <row r="115" spans="1:2">
      <c r="A115" s="4" t="s">
        <v>488</v>
      </c>
    </row>
    <row r="116" spans="1:2">
      <c r="A116" s="3" t="s">
        <v>453</v>
      </c>
    </row>
    <row r="117" spans="1:2">
      <c r="A117" s="4" t="s">
        <v>456</v>
      </c>
      <c r="B117" s="9" t="n">
        <v>1</v>
      </c>
    </row>
    <row r="118" spans="1:2">
      <c r="A118" s="4" t="s">
        <v>457</v>
      </c>
      <c r="B118" s="4" t="s">
        <v>489</v>
      </c>
    </row>
    <row r="119" spans="1:2">
      <c r="A119" s="4" t="s">
        <v>459</v>
      </c>
      <c r="B119" s="4" t="s">
        <v>490</v>
      </c>
    </row>
    <row r="120" spans="1:2">
      <c r="A120" s="4" t="s">
        <v>461</v>
      </c>
      <c r="B120" s="6" t="n">
        <v>50000</v>
      </c>
    </row>
    <row r="121" spans="1:2">
      <c r="A121" s="4" t="s">
        <v>454</v>
      </c>
      <c r="B121" s="4" t="s">
        <v>38</v>
      </c>
    </row>
    <row r="122" spans="1:2">
      <c r="A122" s="4" t="s">
        <v>462</v>
      </c>
      <c r="B122" s="5" t="n">
        <v>50000</v>
      </c>
    </row>
    <row r="123" spans="1:2">
      <c r="A123" s="4" t="s">
        <v>463</v>
      </c>
      <c r="B123" s="4" t="s">
        <v>38</v>
      </c>
    </row>
    <row r="124" spans="1:2">
      <c r="A124" s="4" t="s">
        <v>454</v>
      </c>
      <c r="B124" s="6" t="n">
        <v>50000</v>
      </c>
    </row>
    <row r="125" spans="1:2">
      <c r="A125" s="4" t="s">
        <v>491</v>
      </c>
    </row>
    <row r="126" spans="1:2">
      <c r="A126" s="3" t="s">
        <v>453</v>
      </c>
    </row>
    <row r="127" spans="1:2">
      <c r="A127" s="4" t="s">
        <v>456</v>
      </c>
      <c r="B127" s="9" t="n">
        <v>1</v>
      </c>
    </row>
    <row r="128" spans="1:2">
      <c r="A128" s="4" t="s">
        <v>457</v>
      </c>
      <c r="B128" s="4" t="s">
        <v>492</v>
      </c>
    </row>
    <row r="129" spans="1:2">
      <c r="A129" s="4" t="s">
        <v>459</v>
      </c>
      <c r="B129" s="4" t="s">
        <v>493</v>
      </c>
    </row>
    <row r="130" spans="1:2">
      <c r="A130" s="4" t="s">
        <v>461</v>
      </c>
      <c r="B130" s="6" t="n">
        <v>50000</v>
      </c>
    </row>
    <row r="131" spans="1:2">
      <c r="A131" s="4" t="s">
        <v>454</v>
      </c>
      <c r="B131" s="4" t="s">
        <v>38</v>
      </c>
    </row>
    <row r="132" spans="1:2">
      <c r="A132" s="4" t="s">
        <v>462</v>
      </c>
      <c r="B132" s="5" t="n">
        <v>50000</v>
      </c>
    </row>
    <row r="133" spans="1:2">
      <c r="A133" s="4" t="s">
        <v>463</v>
      </c>
      <c r="B133" s="4" t="s">
        <v>38</v>
      </c>
    </row>
    <row r="134" spans="1:2">
      <c r="A134" s="4" t="s">
        <v>454</v>
      </c>
      <c r="B134" s="6" t="n">
        <v>50000</v>
      </c>
    </row>
    <row r="135" spans="1:2">
      <c r="A135" s="4" t="s">
        <v>494</v>
      </c>
    </row>
    <row r="136" spans="1:2">
      <c r="A136" s="3" t="s">
        <v>453</v>
      </c>
    </row>
    <row r="137" spans="1:2">
      <c r="A137" s="4" t="s">
        <v>456</v>
      </c>
      <c r="B137" s="9" t="n">
        <v>2</v>
      </c>
    </row>
    <row r="138" spans="1:2">
      <c r="A138" s="4" t="s">
        <v>457</v>
      </c>
      <c r="B138" s="4" t="s">
        <v>495</v>
      </c>
    </row>
    <row r="139" spans="1:2">
      <c r="A139" s="4" t="s">
        <v>459</v>
      </c>
      <c r="B139" s="4" t="s">
        <v>496</v>
      </c>
    </row>
    <row r="140" spans="1:2">
      <c r="A140" s="4" t="s">
        <v>461</v>
      </c>
      <c r="B140" s="6" t="n">
        <v>37000</v>
      </c>
    </row>
    <row r="141" spans="1:2">
      <c r="A141" s="4" t="s">
        <v>454</v>
      </c>
      <c r="B141" s="5" t="n">
        <v>37000</v>
      </c>
    </row>
    <row r="142" spans="1:2">
      <c r="A142" s="4" t="s">
        <v>462</v>
      </c>
      <c r="B142" s="4" t="s">
        <v>38</v>
      </c>
    </row>
    <row r="143" spans="1:2">
      <c r="A143" s="4" t="s">
        <v>463</v>
      </c>
      <c r="B143" s="5" t="n">
        <v>-37000</v>
      </c>
    </row>
    <row r="144" spans="1:2">
      <c r="A144" s="4" t="s">
        <v>454</v>
      </c>
      <c r="B144" s="4" t="s">
        <v>38</v>
      </c>
    </row>
    <row r="145" spans="1:2">
      <c r="A145" s="4" t="s">
        <v>497</v>
      </c>
    </row>
    <row r="146" spans="1:2">
      <c r="A146" s="3" t="s">
        <v>453</v>
      </c>
    </row>
    <row r="147" spans="1:2">
      <c r="A147" s="4" t="s">
        <v>456</v>
      </c>
      <c r="B147" s="9" t="n">
        <v>2</v>
      </c>
    </row>
    <row r="148" spans="1:2">
      <c r="A148" s="4" t="s">
        <v>457</v>
      </c>
      <c r="B148" s="4" t="s">
        <v>498</v>
      </c>
    </row>
    <row r="149" spans="1:2">
      <c r="A149" s="4" t="s">
        <v>459</v>
      </c>
      <c r="B149" s="4" t="s">
        <v>499</v>
      </c>
    </row>
    <row r="150" spans="1:2">
      <c r="A150" s="4" t="s">
        <v>461</v>
      </c>
      <c r="B150" s="6" t="n">
        <v>37000</v>
      </c>
    </row>
    <row r="151" spans="1:2">
      <c r="A151" s="4" t="s">
        <v>454</v>
      </c>
      <c r="B151" s="5" t="n">
        <v>37000</v>
      </c>
    </row>
    <row r="152" spans="1:2">
      <c r="A152" s="4" t="s">
        <v>462</v>
      </c>
      <c r="B152" s="4" t="s">
        <v>38</v>
      </c>
    </row>
    <row r="153" spans="1:2">
      <c r="A153" s="4" t="s">
        <v>463</v>
      </c>
      <c r="B153" s="4" t="s">
        <v>38</v>
      </c>
    </row>
    <row r="154" spans="1:2">
      <c r="A154" s="4" t="s">
        <v>454</v>
      </c>
      <c r="B154" s="6" t="n">
        <v>37000</v>
      </c>
    </row>
    <row r="155" spans="1:2">
      <c r="A155" s="4" t="s">
        <v>500</v>
      </c>
    </row>
    <row r="156" spans="1:2">
      <c r="A156" s="3" t="s">
        <v>453</v>
      </c>
    </row>
    <row r="157" spans="1:2">
      <c r="A157" s="4" t="s">
        <v>456</v>
      </c>
      <c r="B157" s="9" t="n">
        <v>3</v>
      </c>
    </row>
    <row r="158" spans="1:2">
      <c r="A158" s="4" t="s">
        <v>457</v>
      </c>
      <c r="B158" s="4" t="s">
        <v>501</v>
      </c>
    </row>
    <row r="159" spans="1:2">
      <c r="A159" s="4" t="s">
        <v>459</v>
      </c>
      <c r="B159" s="4" t="s">
        <v>502</v>
      </c>
    </row>
    <row r="160" spans="1:2">
      <c r="A160" s="4" t="s">
        <v>461</v>
      </c>
      <c r="B160" s="6" t="n">
        <v>75000</v>
      </c>
    </row>
    <row r="161" spans="1:2">
      <c r="A161" s="4" t="s">
        <v>454</v>
      </c>
      <c r="B161" s="5" t="n">
        <v>75000</v>
      </c>
    </row>
    <row r="162" spans="1:2">
      <c r="A162" s="4" t="s">
        <v>462</v>
      </c>
      <c r="B162" s="4" t="s">
        <v>38</v>
      </c>
    </row>
    <row r="163" spans="1:2">
      <c r="A163" s="4" t="s">
        <v>463</v>
      </c>
      <c r="B163" s="5" t="n">
        <v>-75000</v>
      </c>
    </row>
    <row r="164" spans="1:2">
      <c r="A164" s="4" t="s">
        <v>454</v>
      </c>
      <c r="B164" s="4" t="s">
        <v>38</v>
      </c>
    </row>
    <row r="165" spans="1:2">
      <c r="A165" s="4" t="s">
        <v>479</v>
      </c>
    </row>
    <row r="166" spans="1:2">
      <c r="A166" s="3" t="s">
        <v>453</v>
      </c>
    </row>
    <row r="167" spans="1:2">
      <c r="A167" s="4" t="s">
        <v>456</v>
      </c>
      <c r="B167" s="9" t="n">
        <v>3</v>
      </c>
    </row>
    <row r="168" spans="1:2">
      <c r="A168" s="4" t="s">
        <v>457</v>
      </c>
      <c r="B168" s="4" t="s">
        <v>480</v>
      </c>
    </row>
    <row r="169" spans="1:2">
      <c r="A169" s="4" t="s">
        <v>459</v>
      </c>
      <c r="B169" s="4" t="s">
        <v>481</v>
      </c>
    </row>
    <row r="170" spans="1:2">
      <c r="A170" s="4" t="s">
        <v>461</v>
      </c>
      <c r="B170" s="6" t="n">
        <v>50000</v>
      </c>
    </row>
    <row r="171" spans="1:2">
      <c r="A171" s="4" t="s">
        <v>454</v>
      </c>
      <c r="B171" s="4" t="s">
        <v>38</v>
      </c>
    </row>
    <row r="172" spans="1:2">
      <c r="A172" s="4" t="s">
        <v>462</v>
      </c>
      <c r="B172" s="5" t="n">
        <v>50000</v>
      </c>
    </row>
    <row r="173" spans="1:2">
      <c r="A173" s="4" t="s">
        <v>463</v>
      </c>
      <c r="B173" s="5" t="n">
        <v>-36000</v>
      </c>
    </row>
    <row r="174" spans="1:2">
      <c r="A174" s="4" t="s">
        <v>454</v>
      </c>
      <c r="B174" s="6" t="n">
        <v>14000</v>
      </c>
    </row>
    <row r="175" spans="1:2">
      <c r="A175" s="4" t="s">
        <v>485</v>
      </c>
    </row>
    <row r="176" spans="1:2">
      <c r="A176" s="3" t="s">
        <v>453</v>
      </c>
    </row>
    <row r="177" spans="1:2">
      <c r="A177" s="4" t="s">
        <v>456</v>
      </c>
      <c r="B177" s="9" t="n">
        <v>3</v>
      </c>
    </row>
    <row r="178" spans="1:2">
      <c r="A178" s="4" t="s">
        <v>457</v>
      </c>
      <c r="B178" s="4" t="s">
        <v>486</v>
      </c>
    </row>
    <row r="179" spans="1:2">
      <c r="A179" s="4" t="s">
        <v>459</v>
      </c>
      <c r="B179" s="4" t="s">
        <v>487</v>
      </c>
    </row>
    <row r="180" spans="1:2">
      <c r="A180" s="4" t="s">
        <v>461</v>
      </c>
      <c r="B180" s="6" t="n">
        <v>100000</v>
      </c>
    </row>
    <row r="181" spans="1:2">
      <c r="A181" s="4" t="s">
        <v>454</v>
      </c>
      <c r="B181" s="4" t="s">
        <v>38</v>
      </c>
    </row>
    <row r="182" spans="1:2">
      <c r="A182" s="4" t="s">
        <v>462</v>
      </c>
      <c r="B182" s="5" t="n">
        <v>100000</v>
      </c>
    </row>
    <row r="183" spans="1:2">
      <c r="A183" s="4" t="s">
        <v>463</v>
      </c>
      <c r="B183" s="4" t="s">
        <v>38</v>
      </c>
    </row>
    <row r="184" spans="1:2">
      <c r="A184" s="4" t="s">
        <v>454</v>
      </c>
      <c r="B184" s="6" t="n">
        <v>100000</v>
      </c>
    </row>
    <row r="185" spans="1:2">
      <c r="A185" s="4" t="s">
        <v>488</v>
      </c>
    </row>
    <row r="186" spans="1:2">
      <c r="A186" s="3" t="s">
        <v>453</v>
      </c>
    </row>
    <row r="187" spans="1:2">
      <c r="A187" s="4" t="s">
        <v>456</v>
      </c>
      <c r="B187" s="9" t="n">
        <v>3</v>
      </c>
    </row>
    <row r="188" spans="1:2">
      <c r="A188" s="4" t="s">
        <v>457</v>
      </c>
      <c r="B188" s="4" t="s">
        <v>489</v>
      </c>
    </row>
    <row r="189" spans="1:2">
      <c r="A189" s="4" t="s">
        <v>459</v>
      </c>
      <c r="B189" s="4" t="s">
        <v>490</v>
      </c>
    </row>
    <row r="190" spans="1:2">
      <c r="A190" s="4" t="s">
        <v>461</v>
      </c>
      <c r="B190" s="6" t="n">
        <v>50000</v>
      </c>
    </row>
    <row r="191" spans="1:2">
      <c r="A191" s="4" t="s">
        <v>454</v>
      </c>
      <c r="B191" s="4" t="s">
        <v>38</v>
      </c>
    </row>
    <row r="192" spans="1:2">
      <c r="A192" s="4" t="s">
        <v>462</v>
      </c>
      <c r="B192" s="5" t="n">
        <v>50000</v>
      </c>
    </row>
    <row r="193" spans="1:2">
      <c r="A193" s="4" t="s">
        <v>463</v>
      </c>
      <c r="B193" s="4" t="s">
        <v>38</v>
      </c>
    </row>
    <row r="194" spans="1:2">
      <c r="A194" s="4" t="s">
        <v>454</v>
      </c>
      <c r="B194" s="6" t="n">
        <v>50000</v>
      </c>
    </row>
    <row r="195" spans="1:2">
      <c r="A195" s="4" t="s">
        <v>479</v>
      </c>
    </row>
    <row r="196" spans="1:2">
      <c r="A196" s="3" t="s">
        <v>453</v>
      </c>
    </row>
    <row r="197" spans="1:2">
      <c r="A197" s="4" t="s">
        <v>456</v>
      </c>
      <c r="B197" s="9" t="n">
        <v>3</v>
      </c>
    </row>
    <row r="198" spans="1:2">
      <c r="A198" s="4" t="s">
        <v>457</v>
      </c>
      <c r="B198" s="4" t="s">
        <v>480</v>
      </c>
    </row>
    <row r="199" spans="1:2">
      <c r="A199" s="4" t="s">
        <v>459</v>
      </c>
      <c r="B199" s="4" t="s">
        <v>481</v>
      </c>
    </row>
    <row r="200" spans="1:2">
      <c r="A200" s="4" t="s">
        <v>461</v>
      </c>
      <c r="B200" s="6" t="n">
        <v>25000</v>
      </c>
    </row>
    <row r="201" spans="1:2">
      <c r="A201" s="4" t="s">
        <v>454</v>
      </c>
      <c r="B201" s="4" t="s">
        <v>38</v>
      </c>
    </row>
    <row r="202" spans="1:2">
      <c r="A202" s="4" t="s">
        <v>462</v>
      </c>
      <c r="B202" s="5" t="n">
        <v>25000</v>
      </c>
    </row>
    <row r="203" spans="1:2">
      <c r="A203" s="4" t="s">
        <v>463</v>
      </c>
      <c r="B203" s="4" t="s">
        <v>38</v>
      </c>
    </row>
    <row r="204" spans="1:2">
      <c r="A204" s="4" t="s">
        <v>454</v>
      </c>
      <c r="B204" s="6" t="n">
        <v>25000</v>
      </c>
    </row>
    <row r="205" spans="1:2">
      <c r="A205" s="4" t="s">
        <v>503</v>
      </c>
    </row>
    <row r="206" spans="1:2">
      <c r="A206" s="3" t="s">
        <v>453</v>
      </c>
    </row>
    <row r="207" spans="1:2">
      <c r="A207" s="4" t="s">
        <v>456</v>
      </c>
      <c r="B207" s="9" t="n">
        <v>4</v>
      </c>
    </row>
    <row r="208" spans="1:2">
      <c r="A208" s="4" t="s">
        <v>457</v>
      </c>
      <c r="B208" s="4" t="s">
        <v>504</v>
      </c>
    </row>
    <row r="209" spans="1:2">
      <c r="A209" s="4" t="s">
        <v>459</v>
      </c>
      <c r="B209" s="4" t="s">
        <v>478</v>
      </c>
    </row>
    <row r="210" spans="1:2">
      <c r="A210" s="4" t="s">
        <v>461</v>
      </c>
      <c r="B210" s="6" t="n">
        <v>131250</v>
      </c>
    </row>
    <row r="211" spans="1:2">
      <c r="A211" s="4" t="s">
        <v>454</v>
      </c>
      <c r="B211" s="4" t="s">
        <v>38</v>
      </c>
    </row>
    <row r="212" spans="1:2">
      <c r="A212" s="4" t="s">
        <v>462</v>
      </c>
      <c r="B212" s="5" t="n">
        <v>131250</v>
      </c>
    </row>
    <row r="213" spans="1:2">
      <c r="A213" s="4" t="s">
        <v>463</v>
      </c>
      <c r="B213" s="4" t="s">
        <v>38</v>
      </c>
    </row>
    <row r="214" spans="1:2">
      <c r="A214" s="4" t="s">
        <v>454</v>
      </c>
      <c r="B214" s="6" t="n">
        <v>131250</v>
      </c>
    </row>
    <row r="215" spans="1:2">
      <c r="A215" s="4" t="s">
        <v>505</v>
      </c>
    </row>
    <row r="216" spans="1:2">
      <c r="A216" s="3" t="s">
        <v>453</v>
      </c>
    </row>
    <row r="217" spans="1:2">
      <c r="A217" s="4" t="s">
        <v>456</v>
      </c>
      <c r="B217" s="9" t="n">
        <v>4</v>
      </c>
    </row>
    <row r="218" spans="1:2">
      <c r="A218" s="4" t="s">
        <v>457</v>
      </c>
      <c r="B218" s="4" t="s">
        <v>506</v>
      </c>
    </row>
    <row r="219" spans="1:2">
      <c r="A219" s="4" t="s">
        <v>459</v>
      </c>
      <c r="B219" s="4" t="s">
        <v>481</v>
      </c>
    </row>
    <row r="220" spans="1:2">
      <c r="A220" s="4" t="s">
        <v>461</v>
      </c>
      <c r="B220" s="6" t="n">
        <v>50000</v>
      </c>
    </row>
    <row r="221" spans="1:2">
      <c r="A221" s="4" t="s">
        <v>454</v>
      </c>
      <c r="B221" s="4" t="s">
        <v>38</v>
      </c>
    </row>
    <row r="222" spans="1:2">
      <c r="A222" s="4" t="s">
        <v>462</v>
      </c>
      <c r="B222" s="5" t="n">
        <v>50000</v>
      </c>
    </row>
    <row r="223" spans="1:2">
      <c r="A223" s="4" t="s">
        <v>463</v>
      </c>
      <c r="B223" s="4" t="s">
        <v>38</v>
      </c>
    </row>
    <row r="224" spans="1:2">
      <c r="A224" s="4" t="s">
        <v>454</v>
      </c>
      <c r="B224" s="6" t="n">
        <v>50000</v>
      </c>
    </row>
    <row r="225" spans="1:2">
      <c r="A225" s="4" t="s">
        <v>500</v>
      </c>
    </row>
    <row r="226" spans="1:2">
      <c r="A226" s="3" t="s">
        <v>453</v>
      </c>
    </row>
    <row r="227" spans="1:2">
      <c r="A227" s="4" t="s">
        <v>456</v>
      </c>
      <c r="B227" s="9" t="n">
        <v>5</v>
      </c>
    </row>
    <row r="228" spans="1:2">
      <c r="A228" s="4" t="s">
        <v>457</v>
      </c>
      <c r="B228" s="4" t="s">
        <v>501</v>
      </c>
    </row>
    <row r="229" spans="1:2">
      <c r="A229" s="4" t="s">
        <v>459</v>
      </c>
      <c r="B229" s="4" t="s">
        <v>502</v>
      </c>
    </row>
    <row r="230" spans="1:2">
      <c r="A230" s="4" t="s">
        <v>461</v>
      </c>
      <c r="B230" s="6" t="n">
        <v>100000</v>
      </c>
    </row>
    <row r="231" spans="1:2">
      <c r="A231" s="4" t="s">
        <v>454</v>
      </c>
      <c r="B231" s="5" t="n">
        <v>100000</v>
      </c>
    </row>
    <row r="232" spans="1:2">
      <c r="A232" s="4" t="s">
        <v>462</v>
      </c>
      <c r="B232" s="4" t="s">
        <v>38</v>
      </c>
    </row>
    <row r="233" spans="1:2">
      <c r="A233" s="4" t="s">
        <v>463</v>
      </c>
      <c r="B233" s="5" t="n">
        <v>-38603</v>
      </c>
    </row>
    <row r="234" spans="1:2">
      <c r="A234" s="4" t="s">
        <v>454</v>
      </c>
      <c r="B234" s="6" t="n">
        <v>61397</v>
      </c>
    </row>
    <row r="235" spans="1:2">
      <c r="A235" s="4" t="s">
        <v>507</v>
      </c>
    </row>
    <row r="236" spans="1:2">
      <c r="A236" s="3" t="s">
        <v>453</v>
      </c>
    </row>
    <row r="237" spans="1:2">
      <c r="A237" s="4" t="s">
        <v>456</v>
      </c>
      <c r="B237" s="9" t="n">
        <v>6</v>
      </c>
    </row>
    <row r="238" spans="1:2">
      <c r="A238" s="4" t="s">
        <v>457</v>
      </c>
      <c r="B238" s="4" t="s">
        <v>508</v>
      </c>
    </row>
    <row r="239" spans="1:2">
      <c r="A239" s="4" t="s">
        <v>459</v>
      </c>
      <c r="B239" s="4" t="s">
        <v>509</v>
      </c>
    </row>
    <row r="240" spans="1:2">
      <c r="A240" s="4" t="s">
        <v>461</v>
      </c>
      <c r="B240" s="6" t="n">
        <v>52500</v>
      </c>
    </row>
    <row r="241" spans="1:2">
      <c r="A241" s="4" t="s">
        <v>454</v>
      </c>
      <c r="B241" s="4" t="s">
        <v>38</v>
      </c>
    </row>
    <row r="242" spans="1:2">
      <c r="A242" s="4" t="s">
        <v>462</v>
      </c>
      <c r="B242" s="5" t="n">
        <v>52500</v>
      </c>
    </row>
    <row r="243" spans="1:2">
      <c r="A243" s="4" t="s">
        <v>463</v>
      </c>
      <c r="B243" s="4" t="s">
        <v>38</v>
      </c>
    </row>
    <row r="244" spans="1:2">
      <c r="A244" s="4" t="s">
        <v>454</v>
      </c>
      <c r="B244" s="6" t="n">
        <v>52500</v>
      </c>
    </row>
    <row r="245" spans="1:2">
      <c r="A245" s="4" t="s">
        <v>500</v>
      </c>
    </row>
    <row r="246" spans="1:2">
      <c r="A246" s="3" t="s">
        <v>453</v>
      </c>
    </row>
    <row r="247" spans="1:2">
      <c r="A247" s="4" t="s">
        <v>456</v>
      </c>
      <c r="B247" s="9" t="n">
        <v>7</v>
      </c>
    </row>
    <row r="248" spans="1:2">
      <c r="A248" s="4" t="s">
        <v>457</v>
      </c>
      <c r="B248" s="4" t="s">
        <v>501</v>
      </c>
    </row>
    <row r="249" spans="1:2">
      <c r="A249" s="4" t="s">
        <v>459</v>
      </c>
      <c r="B249" s="4" t="s">
        <v>502</v>
      </c>
    </row>
    <row r="250" spans="1:2">
      <c r="A250" s="4" t="s">
        <v>461</v>
      </c>
      <c r="B250" s="6" t="n">
        <v>25000</v>
      </c>
    </row>
    <row r="251" spans="1:2">
      <c r="A251" s="4" t="s">
        <v>454</v>
      </c>
      <c r="B251" s="5" t="n">
        <v>25000</v>
      </c>
    </row>
    <row r="252" spans="1:2">
      <c r="A252" s="4" t="s">
        <v>462</v>
      </c>
      <c r="B252" s="4" t="s">
        <v>38</v>
      </c>
    </row>
    <row r="253" spans="1:2">
      <c r="A253" s="4" t="s">
        <v>463</v>
      </c>
      <c r="B253" s="5" t="n">
        <v>-25000</v>
      </c>
    </row>
    <row r="254" spans="1:2">
      <c r="A254" s="4" t="s">
        <v>454</v>
      </c>
      <c r="B254" s="4" t="s">
        <v>38</v>
      </c>
    </row>
    <row r="255" spans="1:2">
      <c r="A255" s="4" t="s">
        <v>510</v>
      </c>
    </row>
    <row r="256" spans="1:2">
      <c r="A256" s="3" t="s">
        <v>453</v>
      </c>
    </row>
    <row r="257" spans="1:2">
      <c r="A257" s="4" t="s">
        <v>461</v>
      </c>
      <c r="B257" s="5" t="n">
        <v>1708450</v>
      </c>
    </row>
    <row r="258" spans="1:2">
      <c r="A258" s="4" t="s">
        <v>454</v>
      </c>
      <c r="B258" s="5" t="n">
        <v>620950</v>
      </c>
    </row>
    <row r="259" spans="1:2">
      <c r="A259" s="4" t="s">
        <v>462</v>
      </c>
      <c r="B259" s="5" t="n">
        <v>1101990</v>
      </c>
    </row>
    <row r="260" spans="1:2">
      <c r="A260" s="4" t="s">
        <v>463</v>
      </c>
      <c r="B260" s="5" t="n">
        <v>-463543</v>
      </c>
    </row>
    <row r="261" spans="1:2">
      <c r="A261" s="4" t="s">
        <v>454</v>
      </c>
      <c r="B261" s="6" t="n">
        <v>1259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1</v>
      </c>
      <c r="B1" s="2" t="s">
        <v>1</v>
      </c>
    </row>
    <row r="2" spans="1:3">
      <c r="B2" s="2" t="s">
        <v>2</v>
      </c>
      <c r="C2" s="2" t="s">
        <v>32</v>
      </c>
    </row>
    <row r="3" spans="1:3">
      <c r="A3" s="3" t="s">
        <v>453</v>
      </c>
    </row>
    <row r="4" spans="1:3">
      <c r="A4" s="4" t="s">
        <v>512</v>
      </c>
      <c r="B4" s="6" t="n">
        <v>1259397</v>
      </c>
    </row>
    <row r="5" spans="1:3">
      <c r="A5" s="4" t="s">
        <v>513</v>
      </c>
      <c r="B5" s="5" t="n">
        <v>-169640</v>
      </c>
    </row>
    <row r="6" spans="1:3">
      <c r="A6" s="4" t="s">
        <v>514</v>
      </c>
      <c r="B6" s="5" t="n">
        <v>-13455</v>
      </c>
    </row>
    <row r="7" spans="1:3">
      <c r="A7" s="4" t="s">
        <v>515</v>
      </c>
      <c r="B7" s="5" t="n">
        <v>1076302</v>
      </c>
      <c r="C7" s="4" t="s">
        <v>38</v>
      </c>
    </row>
    <row r="8" spans="1:3">
      <c r="A8" s="4" t="s">
        <v>516</v>
      </c>
      <c r="B8" s="6" t="n">
        <v>209771</v>
      </c>
      <c r="C8" s="4" t="s">
        <v>38</v>
      </c>
    </row>
    <row r="9" spans="1:3">
      <c r="A9" s="4" t="s">
        <v>470</v>
      </c>
    </row>
    <row r="10" spans="1:3">
      <c r="A10" s="3" t="s">
        <v>453</v>
      </c>
    </row>
    <row r="11" spans="1:3">
      <c r="A11" s="4" t="s">
        <v>456</v>
      </c>
      <c r="B11" s="9" t="n">
        <v>1</v>
      </c>
    </row>
    <row r="12" spans="1:3">
      <c r="A12" s="4" t="s">
        <v>457</v>
      </c>
      <c r="B12" s="4" t="s">
        <v>471</v>
      </c>
    </row>
    <row r="13" spans="1:3">
      <c r="A13" s="4" t="s">
        <v>459</v>
      </c>
      <c r="B13" s="4" t="s">
        <v>472</v>
      </c>
    </row>
    <row r="14" spans="1:3">
      <c r="A14" s="4" t="s">
        <v>512</v>
      </c>
      <c r="B14" s="6" t="n">
        <v>82500</v>
      </c>
    </row>
    <row r="15" spans="1:3">
      <c r="A15" s="4" t="s">
        <v>513</v>
      </c>
      <c r="B15" s="4" t="s">
        <v>38</v>
      </c>
    </row>
    <row r="16" spans="1:3">
      <c r="A16" s="4" t="s">
        <v>514</v>
      </c>
      <c r="B16" s="4" t="s">
        <v>38</v>
      </c>
    </row>
    <row r="17" spans="1:3">
      <c r="A17" s="4" t="s">
        <v>515</v>
      </c>
      <c r="B17" s="5" t="n">
        <v>82500</v>
      </c>
    </row>
    <row r="18" spans="1:3">
      <c r="A18" s="4" t="s">
        <v>516</v>
      </c>
      <c r="B18" s="6" t="n">
        <v>18588</v>
      </c>
    </row>
    <row r="19" spans="1:3">
      <c r="A19" s="4" t="s">
        <v>473</v>
      </c>
    </row>
    <row r="20" spans="1:3">
      <c r="A20" s="3" t="s">
        <v>453</v>
      </c>
    </row>
    <row r="21" spans="1:3">
      <c r="A21" s="4" t="s">
        <v>456</v>
      </c>
      <c r="B21" s="9" t="n">
        <v>1</v>
      </c>
    </row>
    <row r="22" spans="1:3">
      <c r="A22" s="4" t="s">
        <v>457</v>
      </c>
      <c r="B22" s="4" t="s">
        <v>474</v>
      </c>
    </row>
    <row r="23" spans="1:3">
      <c r="A23" s="4" t="s">
        <v>459</v>
      </c>
      <c r="B23" s="4" t="s">
        <v>475</v>
      </c>
    </row>
    <row r="24" spans="1:3">
      <c r="A24" s="4" t="s">
        <v>512</v>
      </c>
      <c r="B24" s="6" t="n">
        <v>27000</v>
      </c>
    </row>
    <row r="25" spans="1:3">
      <c r="A25" s="4" t="s">
        <v>513</v>
      </c>
      <c r="B25" s="4" t="s">
        <v>38</v>
      </c>
    </row>
    <row r="26" spans="1:3">
      <c r="A26" s="4" t="s">
        <v>514</v>
      </c>
      <c r="B26" s="4" t="s">
        <v>38</v>
      </c>
    </row>
    <row r="27" spans="1:3">
      <c r="A27" s="4" t="s">
        <v>515</v>
      </c>
      <c r="B27" s="5" t="n">
        <v>27000</v>
      </c>
    </row>
    <row r="28" spans="1:3">
      <c r="A28" s="4" t="s">
        <v>516</v>
      </c>
      <c r="B28" s="6" t="n">
        <v>5930</v>
      </c>
    </row>
    <row r="29" spans="1:3">
      <c r="A29" s="4" t="s">
        <v>476</v>
      </c>
    </row>
    <row r="30" spans="1:3">
      <c r="A30" s="3" t="s">
        <v>453</v>
      </c>
    </row>
    <row r="31" spans="1:3">
      <c r="A31" s="4" t="s">
        <v>456</v>
      </c>
      <c r="B31" s="9" t="n">
        <v>1</v>
      </c>
    </row>
    <row r="32" spans="1:3">
      <c r="A32" s="4" t="s">
        <v>457</v>
      </c>
      <c r="B32" s="4" t="s">
        <v>477</v>
      </c>
    </row>
    <row r="33" spans="1:3">
      <c r="A33" s="4" t="s">
        <v>459</v>
      </c>
      <c r="B33" s="4" t="s">
        <v>478</v>
      </c>
    </row>
    <row r="34" spans="1:3">
      <c r="A34" s="4" t="s">
        <v>512</v>
      </c>
      <c r="B34" s="6" t="n">
        <v>131250</v>
      </c>
    </row>
    <row r="35" spans="1:3">
      <c r="A35" s="4" t="s">
        <v>513</v>
      </c>
      <c r="B35" s="5" t="n">
        <v>-16279</v>
      </c>
    </row>
    <row r="36" spans="1:3">
      <c r="A36" s="4" t="s">
        <v>514</v>
      </c>
      <c r="B36" s="5" t="n">
        <v>-255</v>
      </c>
    </row>
    <row r="37" spans="1:3">
      <c r="A37" s="4" t="s">
        <v>515</v>
      </c>
      <c r="B37" s="5" t="n">
        <v>114716</v>
      </c>
    </row>
    <row r="38" spans="1:3">
      <c r="A38" s="4" t="s">
        <v>516</v>
      </c>
      <c r="B38" s="6" t="n">
        <v>28105</v>
      </c>
    </row>
    <row r="39" spans="1:3">
      <c r="A39" s="4" t="s">
        <v>479</v>
      </c>
    </row>
    <row r="40" spans="1:3">
      <c r="A40" s="3" t="s">
        <v>453</v>
      </c>
    </row>
    <row r="41" spans="1:3">
      <c r="A41" s="4" t="s">
        <v>456</v>
      </c>
      <c r="B41" s="9" t="n">
        <v>1</v>
      </c>
    </row>
    <row r="42" spans="1:3">
      <c r="A42" s="4" t="s">
        <v>457</v>
      </c>
      <c r="B42" s="4" t="s">
        <v>480</v>
      </c>
    </row>
    <row r="43" spans="1:3">
      <c r="A43" s="4" t="s">
        <v>459</v>
      </c>
      <c r="B43" s="4" t="s">
        <v>481</v>
      </c>
    </row>
    <row r="44" spans="1:3">
      <c r="A44" s="4" t="s">
        <v>512</v>
      </c>
      <c r="B44" s="6" t="n">
        <v>50000</v>
      </c>
    </row>
    <row r="45" spans="1:3">
      <c r="A45" s="4" t="s">
        <v>513</v>
      </c>
      <c r="B45" s="5" t="n">
        <v>-14477</v>
      </c>
    </row>
    <row r="46" spans="1:3">
      <c r="A46" s="4" t="s">
        <v>514</v>
      </c>
      <c r="B46" s="5" t="n">
        <v>-460</v>
      </c>
    </row>
    <row r="47" spans="1:3">
      <c r="A47" s="4" t="s">
        <v>515</v>
      </c>
      <c r="B47" s="5" t="n">
        <v>35063</v>
      </c>
    </row>
    <row r="48" spans="1:3">
      <c r="A48" s="4" t="s">
        <v>516</v>
      </c>
      <c r="B48" s="6" t="n">
        <v>8811</v>
      </c>
    </row>
    <row r="49" spans="1:3">
      <c r="A49" s="4" t="s">
        <v>482</v>
      </c>
    </row>
    <row r="50" spans="1:3">
      <c r="A50" s="3" t="s">
        <v>453</v>
      </c>
    </row>
    <row r="51" spans="1:3">
      <c r="A51" s="4" t="s">
        <v>456</v>
      </c>
      <c r="B51" s="9" t="n">
        <v>1</v>
      </c>
    </row>
    <row r="52" spans="1:3">
      <c r="A52" s="4" t="s">
        <v>457</v>
      </c>
      <c r="B52" s="4" t="s">
        <v>483</v>
      </c>
    </row>
    <row r="53" spans="1:3">
      <c r="A53" s="4" t="s">
        <v>459</v>
      </c>
      <c r="B53" s="4" t="s">
        <v>484</v>
      </c>
    </row>
    <row r="54" spans="1:3">
      <c r="A54" s="4" t="s">
        <v>512</v>
      </c>
      <c r="B54" s="6" t="n">
        <v>82500</v>
      </c>
    </row>
    <row r="55" spans="1:3">
      <c r="A55" s="4" t="s">
        <v>513</v>
      </c>
      <c r="B55" s="5" t="n">
        <v>-22380</v>
      </c>
    </row>
    <row r="56" spans="1:3">
      <c r="A56" s="4" t="s">
        <v>514</v>
      </c>
      <c r="B56" s="5" t="n">
        <v>-1142</v>
      </c>
    </row>
    <row r="57" spans="1:3">
      <c r="A57" s="4" t="s">
        <v>515</v>
      </c>
      <c r="B57" s="5" t="n">
        <v>58978</v>
      </c>
    </row>
    <row r="58" spans="1:3">
      <c r="A58" s="4" t="s">
        <v>516</v>
      </c>
      <c r="B58" s="6" t="n">
        <v>13923</v>
      </c>
    </row>
    <row r="59" spans="1:3">
      <c r="A59" s="4" t="s">
        <v>482</v>
      </c>
    </row>
    <row r="60" spans="1:3">
      <c r="A60" s="3" t="s">
        <v>453</v>
      </c>
    </row>
    <row r="61" spans="1:3">
      <c r="A61" s="4" t="s">
        <v>456</v>
      </c>
      <c r="B61" s="9" t="n">
        <v>1</v>
      </c>
    </row>
    <row r="62" spans="1:3">
      <c r="A62" s="4" t="s">
        <v>457</v>
      </c>
      <c r="B62" s="4" t="s">
        <v>483</v>
      </c>
    </row>
    <row r="63" spans="1:3">
      <c r="A63" s="4" t="s">
        <v>459</v>
      </c>
      <c r="B63" s="4" t="s">
        <v>484</v>
      </c>
    </row>
    <row r="64" spans="1:3">
      <c r="A64" s="4" t="s">
        <v>512</v>
      </c>
      <c r="B64" s="6" t="n">
        <v>82500</v>
      </c>
    </row>
    <row r="65" spans="1:3">
      <c r="A65" s="4" t="s">
        <v>513</v>
      </c>
      <c r="B65" s="5" t="n">
        <v>-22380</v>
      </c>
    </row>
    <row r="66" spans="1:3">
      <c r="A66" s="4" t="s">
        <v>514</v>
      </c>
      <c r="B66" s="5" t="n">
        <v>-1142</v>
      </c>
    </row>
    <row r="67" spans="1:3">
      <c r="A67" s="4" t="s">
        <v>515</v>
      </c>
      <c r="B67" s="5" t="n">
        <v>58978</v>
      </c>
    </row>
    <row r="68" spans="1:3">
      <c r="A68" s="4" t="s">
        <v>516</v>
      </c>
      <c r="B68" s="6" t="n">
        <v>13923</v>
      </c>
    </row>
    <row r="69" spans="1:3">
      <c r="A69" s="4" t="s">
        <v>482</v>
      </c>
    </row>
    <row r="70" spans="1:3">
      <c r="A70" s="3" t="s">
        <v>453</v>
      </c>
    </row>
    <row r="71" spans="1:3">
      <c r="A71" s="4" t="s">
        <v>456</v>
      </c>
      <c r="B71" s="9" t="n">
        <v>1</v>
      </c>
    </row>
    <row r="72" spans="1:3">
      <c r="A72" s="4" t="s">
        <v>457</v>
      </c>
      <c r="B72" s="4" t="s">
        <v>483</v>
      </c>
    </row>
    <row r="73" spans="1:3">
      <c r="A73" s="4" t="s">
        <v>459</v>
      </c>
      <c r="B73" s="4" t="s">
        <v>484</v>
      </c>
    </row>
    <row r="74" spans="1:3">
      <c r="A74" s="4" t="s">
        <v>512</v>
      </c>
      <c r="B74" s="6" t="n">
        <v>82500</v>
      </c>
    </row>
    <row r="75" spans="1:3">
      <c r="A75" s="4" t="s">
        <v>513</v>
      </c>
      <c r="B75" s="5" t="n">
        <v>-22380</v>
      </c>
    </row>
    <row r="76" spans="1:3">
      <c r="A76" s="4" t="s">
        <v>514</v>
      </c>
      <c r="B76" s="5" t="n">
        <v>-1142</v>
      </c>
    </row>
    <row r="77" spans="1:3">
      <c r="A77" s="4" t="s">
        <v>515</v>
      </c>
      <c r="B77" s="5" t="n">
        <v>58978</v>
      </c>
    </row>
    <row r="78" spans="1:3">
      <c r="A78" s="4" t="s">
        <v>516</v>
      </c>
      <c r="B78" s="6" t="n">
        <v>13923</v>
      </c>
    </row>
    <row r="79" spans="1:3">
      <c r="A79" s="4" t="s">
        <v>485</v>
      </c>
    </row>
    <row r="80" spans="1:3">
      <c r="A80" s="3" t="s">
        <v>453</v>
      </c>
    </row>
    <row r="81" spans="1:3">
      <c r="A81" s="4" t="s">
        <v>456</v>
      </c>
      <c r="B81" s="9" t="n">
        <v>1</v>
      </c>
    </row>
    <row r="82" spans="1:3">
      <c r="A82" s="4" t="s">
        <v>457</v>
      </c>
      <c r="B82" s="4" t="s">
        <v>486</v>
      </c>
    </row>
    <row r="83" spans="1:3">
      <c r="A83" s="4" t="s">
        <v>459</v>
      </c>
      <c r="B83" s="4" t="s">
        <v>487</v>
      </c>
    </row>
    <row r="84" spans="1:3">
      <c r="A84" s="4" t="s">
        <v>512</v>
      </c>
      <c r="B84" s="6" t="n">
        <v>100000</v>
      </c>
    </row>
    <row r="85" spans="1:3">
      <c r="A85" s="4" t="s">
        <v>513</v>
      </c>
      <c r="B85" s="5" t="n">
        <v>-13194</v>
      </c>
    </row>
    <row r="86" spans="1:3">
      <c r="A86" s="4" t="s">
        <v>514</v>
      </c>
      <c r="B86" s="5" t="n">
        <v>-1863</v>
      </c>
    </row>
    <row r="87" spans="1:3">
      <c r="A87" s="4" t="s">
        <v>515</v>
      </c>
      <c r="B87" s="5" t="n">
        <v>84943</v>
      </c>
    </row>
    <row r="88" spans="1:3">
      <c r="A88" s="4" t="s">
        <v>516</v>
      </c>
      <c r="B88" s="6" t="n">
        <v>14619</v>
      </c>
    </row>
    <row r="89" spans="1:3">
      <c r="A89" s="4" t="s">
        <v>488</v>
      </c>
    </row>
    <row r="90" spans="1:3">
      <c r="A90" s="3" t="s">
        <v>453</v>
      </c>
    </row>
    <row r="91" spans="1:3">
      <c r="A91" s="4" t="s">
        <v>456</v>
      </c>
      <c r="B91" s="9" t="n">
        <v>1</v>
      </c>
    </row>
    <row r="92" spans="1:3">
      <c r="A92" s="4" t="s">
        <v>457</v>
      </c>
      <c r="B92" s="4" t="s">
        <v>489</v>
      </c>
    </row>
    <row r="93" spans="1:3">
      <c r="A93" s="4" t="s">
        <v>459</v>
      </c>
      <c r="B93" s="4" t="s">
        <v>490</v>
      </c>
    </row>
    <row r="94" spans="1:3">
      <c r="A94" s="4" t="s">
        <v>512</v>
      </c>
      <c r="B94" s="6" t="n">
        <v>50000</v>
      </c>
    </row>
    <row r="95" spans="1:3">
      <c r="A95" s="4" t="s">
        <v>513</v>
      </c>
      <c r="B95" s="4" t="s">
        <v>38</v>
      </c>
    </row>
    <row r="96" spans="1:3">
      <c r="A96" s="4" t="s">
        <v>514</v>
      </c>
      <c r="B96" s="5" t="n">
        <v>-1390</v>
      </c>
    </row>
    <row r="97" spans="1:3">
      <c r="A97" s="4" t="s">
        <v>515</v>
      </c>
      <c r="B97" s="5" t="n">
        <v>48610</v>
      </c>
    </row>
    <row r="98" spans="1:3">
      <c r="A98" s="4" t="s">
        <v>516</v>
      </c>
      <c r="B98" s="6" t="n">
        <v>1775</v>
      </c>
    </row>
    <row r="99" spans="1:3">
      <c r="A99" s="4" t="s">
        <v>491</v>
      </c>
    </row>
    <row r="100" spans="1:3">
      <c r="A100" s="3" t="s">
        <v>453</v>
      </c>
    </row>
    <row r="101" spans="1:3">
      <c r="A101" s="4" t="s">
        <v>456</v>
      </c>
      <c r="B101" s="9" t="n">
        <v>1</v>
      </c>
    </row>
    <row r="102" spans="1:3">
      <c r="A102" s="4" t="s">
        <v>457</v>
      </c>
      <c r="B102" s="4" t="s">
        <v>492</v>
      </c>
    </row>
    <row r="103" spans="1:3">
      <c r="A103" s="4" t="s">
        <v>459</v>
      </c>
      <c r="B103" s="4" t="s">
        <v>493</v>
      </c>
    </row>
    <row r="104" spans="1:3">
      <c r="A104" s="4" t="s">
        <v>512</v>
      </c>
      <c r="B104" s="6" t="n">
        <v>50000</v>
      </c>
    </row>
    <row r="105" spans="1:3">
      <c r="A105" s="4" t="s">
        <v>513</v>
      </c>
      <c r="B105" s="4" t="s">
        <v>38</v>
      </c>
    </row>
    <row r="106" spans="1:3">
      <c r="A106" s="4" t="s">
        <v>514</v>
      </c>
      <c r="B106" s="5" t="n">
        <v>-1390</v>
      </c>
    </row>
    <row r="107" spans="1:3">
      <c r="A107" s="4" t="s">
        <v>515</v>
      </c>
      <c r="B107" s="5" t="n">
        <v>48610</v>
      </c>
    </row>
    <row r="108" spans="1:3">
      <c r="A108" s="4" t="s">
        <v>516</v>
      </c>
      <c r="B108" s="6" t="n">
        <v>1655</v>
      </c>
    </row>
    <row r="109" spans="1:3">
      <c r="A109" s="4" t="s">
        <v>497</v>
      </c>
    </row>
    <row r="110" spans="1:3">
      <c r="A110" s="3" t="s">
        <v>453</v>
      </c>
    </row>
    <row r="111" spans="1:3">
      <c r="A111" s="4" t="s">
        <v>456</v>
      </c>
      <c r="B111" s="9" t="n">
        <v>2</v>
      </c>
    </row>
    <row r="112" spans="1:3">
      <c r="A112" s="4" t="s">
        <v>457</v>
      </c>
      <c r="B112" s="4" t="s">
        <v>498</v>
      </c>
    </row>
    <row r="113" spans="1:3">
      <c r="A113" s="4" t="s">
        <v>459</v>
      </c>
      <c r="B113" s="4" t="s">
        <v>499</v>
      </c>
    </row>
    <row r="114" spans="1:3">
      <c r="A114" s="4" t="s">
        <v>512</v>
      </c>
      <c r="B114" s="6" t="n">
        <v>37000</v>
      </c>
    </row>
    <row r="115" spans="1:3">
      <c r="A115" s="4" t="s">
        <v>513</v>
      </c>
      <c r="B115" s="4" t="s">
        <v>38</v>
      </c>
    </row>
    <row r="116" spans="1:3">
      <c r="A116" s="4" t="s">
        <v>514</v>
      </c>
      <c r="B116" s="4" t="s">
        <v>38</v>
      </c>
    </row>
    <row r="117" spans="1:3">
      <c r="A117" s="4" t="s">
        <v>515</v>
      </c>
      <c r="B117" s="5" t="n">
        <v>37000</v>
      </c>
    </row>
    <row r="118" spans="1:3">
      <c r="A118" s="4" t="s">
        <v>516</v>
      </c>
      <c r="B118" s="6" t="n">
        <v>3966</v>
      </c>
    </row>
    <row r="119" spans="1:3">
      <c r="A119" s="4" t="s">
        <v>479</v>
      </c>
    </row>
    <row r="120" spans="1:3">
      <c r="A120" s="3" t="s">
        <v>453</v>
      </c>
    </row>
    <row r="121" spans="1:3">
      <c r="A121" s="4" t="s">
        <v>456</v>
      </c>
      <c r="B121" s="9" t="n">
        <v>3</v>
      </c>
    </row>
    <row r="122" spans="1:3">
      <c r="A122" s="4" t="s">
        <v>457</v>
      </c>
      <c r="B122" s="4" t="s">
        <v>480</v>
      </c>
    </row>
    <row r="123" spans="1:3">
      <c r="A123" s="4" t="s">
        <v>459</v>
      </c>
      <c r="B123" s="4" t="s">
        <v>481</v>
      </c>
    </row>
    <row r="124" spans="1:3">
      <c r="A124" s="4" t="s">
        <v>512</v>
      </c>
      <c r="B124" s="6" t="n">
        <v>14000</v>
      </c>
    </row>
    <row r="125" spans="1:3">
      <c r="A125" s="4" t="s">
        <v>513</v>
      </c>
      <c r="B125" s="5" t="n">
        <v>-4053</v>
      </c>
    </row>
    <row r="126" spans="1:3">
      <c r="A126" s="4" t="s">
        <v>514</v>
      </c>
      <c r="B126" s="5" t="n">
        <v>-460</v>
      </c>
    </row>
    <row r="127" spans="1:3">
      <c r="A127" s="4" t="s">
        <v>515</v>
      </c>
      <c r="B127" s="5" t="n">
        <v>9487</v>
      </c>
    </row>
    <row r="128" spans="1:3">
      <c r="A128" s="4" t="s">
        <v>516</v>
      </c>
      <c r="B128" s="6" t="n">
        <v>6200</v>
      </c>
    </row>
    <row r="129" spans="1:3">
      <c r="A129" s="4" t="s">
        <v>485</v>
      </c>
    </row>
    <row r="130" spans="1:3">
      <c r="A130" s="3" t="s">
        <v>453</v>
      </c>
    </row>
    <row r="131" spans="1:3">
      <c r="A131" s="4" t="s">
        <v>456</v>
      </c>
      <c r="B131" s="9" t="n">
        <v>3</v>
      </c>
    </row>
    <row r="132" spans="1:3">
      <c r="A132" s="4" t="s">
        <v>457</v>
      </c>
      <c r="B132" s="4" t="s">
        <v>486</v>
      </c>
    </row>
    <row r="133" spans="1:3">
      <c r="A133" s="4" t="s">
        <v>459</v>
      </c>
      <c r="B133" s="4" t="s">
        <v>487</v>
      </c>
    </row>
    <row r="134" spans="1:3">
      <c r="A134" s="4" t="s">
        <v>512</v>
      </c>
      <c r="B134" s="6" t="n">
        <v>100000</v>
      </c>
    </row>
    <row r="135" spans="1:3">
      <c r="A135" s="4" t="s">
        <v>513</v>
      </c>
      <c r="B135" s="5" t="n">
        <v>-13194</v>
      </c>
    </row>
    <row r="136" spans="1:3">
      <c r="A136" s="4" t="s">
        <v>514</v>
      </c>
      <c r="B136" s="5" t="n">
        <v>-1863</v>
      </c>
    </row>
    <row r="137" spans="1:3">
      <c r="A137" s="4" t="s">
        <v>515</v>
      </c>
      <c r="B137" s="5" t="n">
        <v>84943</v>
      </c>
    </row>
    <row r="138" spans="1:3">
      <c r="A138" s="4" t="s">
        <v>516</v>
      </c>
      <c r="B138" s="6" t="n">
        <v>14685</v>
      </c>
    </row>
    <row r="139" spans="1:3">
      <c r="A139" s="4" t="s">
        <v>488</v>
      </c>
    </row>
    <row r="140" spans="1:3">
      <c r="A140" s="3" t="s">
        <v>453</v>
      </c>
    </row>
    <row r="141" spans="1:3">
      <c r="A141" s="4" t="s">
        <v>456</v>
      </c>
      <c r="B141" s="9" t="n">
        <v>3</v>
      </c>
    </row>
    <row r="142" spans="1:3">
      <c r="A142" s="4" t="s">
        <v>457</v>
      </c>
      <c r="B142" s="4" t="s">
        <v>489</v>
      </c>
    </row>
    <row r="143" spans="1:3">
      <c r="A143" s="4" t="s">
        <v>459</v>
      </c>
      <c r="B143" s="4" t="s">
        <v>490</v>
      </c>
    </row>
    <row r="144" spans="1:3">
      <c r="A144" s="4" t="s">
        <v>512</v>
      </c>
      <c r="B144" s="6" t="n">
        <v>50000</v>
      </c>
    </row>
    <row r="145" spans="1:3">
      <c r="A145" s="4" t="s">
        <v>513</v>
      </c>
      <c r="B145" s="4" t="s">
        <v>38</v>
      </c>
    </row>
    <row r="146" spans="1:3">
      <c r="A146" s="4" t="s">
        <v>514</v>
      </c>
      <c r="B146" s="5" t="n">
        <v>-1390</v>
      </c>
    </row>
    <row r="147" spans="1:3">
      <c r="A147" s="4" t="s">
        <v>515</v>
      </c>
      <c r="B147" s="5" t="n">
        <v>48610</v>
      </c>
    </row>
    <row r="148" spans="1:3">
      <c r="A148" s="4" t="s">
        <v>516</v>
      </c>
      <c r="B148" s="6" t="n">
        <v>1775</v>
      </c>
    </row>
    <row r="149" spans="1:3">
      <c r="A149" s="4" t="s">
        <v>479</v>
      </c>
    </row>
    <row r="150" spans="1:3">
      <c r="A150" s="3" t="s">
        <v>453</v>
      </c>
    </row>
    <row r="151" spans="1:3">
      <c r="A151" s="4" t="s">
        <v>456</v>
      </c>
      <c r="B151" s="9" t="n">
        <v>3</v>
      </c>
    </row>
    <row r="152" spans="1:3">
      <c r="A152" s="4" t="s">
        <v>457</v>
      </c>
      <c r="B152" s="4" t="s">
        <v>480</v>
      </c>
    </row>
    <row r="153" spans="1:3">
      <c r="A153" s="4" t="s">
        <v>459</v>
      </c>
      <c r="B153" s="4" t="s">
        <v>481</v>
      </c>
    </row>
    <row r="154" spans="1:3">
      <c r="A154" s="4" t="s">
        <v>512</v>
      </c>
      <c r="B154" s="6" t="n">
        <v>25000</v>
      </c>
    </row>
    <row r="155" spans="1:3">
      <c r="A155" s="4" t="s">
        <v>513</v>
      </c>
      <c r="B155" s="5" t="n">
        <v>-7238</v>
      </c>
    </row>
    <row r="156" spans="1:3">
      <c r="A156" s="4" t="s">
        <v>514</v>
      </c>
      <c r="B156" s="5" t="n">
        <v>-242</v>
      </c>
    </row>
    <row r="157" spans="1:3">
      <c r="A157" s="4" t="s">
        <v>515</v>
      </c>
      <c r="B157" s="5" t="n">
        <v>17520</v>
      </c>
    </row>
    <row r="158" spans="1:3">
      <c r="A158" s="4" t="s">
        <v>516</v>
      </c>
      <c r="B158" s="6" t="n">
        <v>4833</v>
      </c>
    </row>
    <row r="159" spans="1:3">
      <c r="A159" s="4" t="s">
        <v>503</v>
      </c>
    </row>
    <row r="160" spans="1:3">
      <c r="A160" s="3" t="s">
        <v>453</v>
      </c>
    </row>
    <row r="161" spans="1:3">
      <c r="A161" s="4" t="s">
        <v>456</v>
      </c>
      <c r="B161" s="9" t="n">
        <v>4</v>
      </c>
    </row>
    <row r="162" spans="1:3">
      <c r="A162" s="4" t="s">
        <v>457</v>
      </c>
      <c r="B162" s="4" t="s">
        <v>504</v>
      </c>
    </row>
    <row r="163" spans="1:3">
      <c r="A163" s="4" t="s">
        <v>459</v>
      </c>
      <c r="B163" s="4" t="s">
        <v>478</v>
      </c>
    </row>
    <row r="164" spans="1:3">
      <c r="A164" s="4" t="s">
        <v>512</v>
      </c>
      <c r="B164" s="6" t="n">
        <v>131250</v>
      </c>
    </row>
    <row r="165" spans="1:3">
      <c r="A165" s="4" t="s">
        <v>513</v>
      </c>
      <c r="B165" s="5" t="n">
        <v>-17347</v>
      </c>
    </row>
    <row r="166" spans="1:3">
      <c r="A166" s="4" t="s">
        <v>514</v>
      </c>
      <c r="B166" s="5" t="n">
        <v>-257</v>
      </c>
    </row>
    <row r="167" spans="1:3">
      <c r="A167" s="4" t="s">
        <v>515</v>
      </c>
      <c r="B167" s="5" t="n">
        <v>113646</v>
      </c>
    </row>
    <row r="168" spans="1:3">
      <c r="A168" s="4" t="s">
        <v>516</v>
      </c>
      <c r="B168" s="6" t="n">
        <v>27990</v>
      </c>
    </row>
    <row r="169" spans="1:3">
      <c r="A169" s="4" t="s">
        <v>505</v>
      </c>
    </row>
    <row r="170" spans="1:3">
      <c r="A170" s="3" t="s">
        <v>453</v>
      </c>
    </row>
    <row r="171" spans="1:3">
      <c r="A171" s="4" t="s">
        <v>456</v>
      </c>
      <c r="B171" s="9" t="n">
        <v>4</v>
      </c>
    </row>
    <row r="172" spans="1:3">
      <c r="A172" s="4" t="s">
        <v>457</v>
      </c>
      <c r="B172" s="4" t="s">
        <v>517</v>
      </c>
    </row>
    <row r="173" spans="1:3">
      <c r="A173" s="4" t="s">
        <v>459</v>
      </c>
      <c r="B173" s="4" t="s">
        <v>481</v>
      </c>
    </row>
    <row r="174" spans="1:3">
      <c r="A174" s="4" t="s">
        <v>512</v>
      </c>
      <c r="B174" s="6" t="n">
        <v>50000</v>
      </c>
    </row>
    <row r="175" spans="1:3">
      <c r="A175" s="4" t="s">
        <v>513</v>
      </c>
      <c r="B175" s="5" t="n">
        <v>-14622</v>
      </c>
    </row>
    <row r="176" spans="1:3">
      <c r="A176" s="4" t="s">
        <v>514</v>
      </c>
      <c r="B176" s="5" t="n">
        <v>-459</v>
      </c>
    </row>
    <row r="177" spans="1:3">
      <c r="A177" s="4" t="s">
        <v>515</v>
      </c>
      <c r="B177" s="5" t="n">
        <v>34919</v>
      </c>
    </row>
    <row r="178" spans="1:3">
      <c r="A178" s="4" t="s">
        <v>516</v>
      </c>
      <c r="B178" s="6" t="n">
        <v>9655</v>
      </c>
    </row>
    <row r="179" spans="1:3">
      <c r="A179" s="4" t="s">
        <v>500</v>
      </c>
    </row>
    <row r="180" spans="1:3">
      <c r="A180" s="3" t="s">
        <v>453</v>
      </c>
    </row>
    <row r="181" spans="1:3">
      <c r="A181" s="4" t="s">
        <v>456</v>
      </c>
      <c r="B181" s="9" t="n">
        <v>5</v>
      </c>
    </row>
    <row r="182" spans="1:3">
      <c r="A182" s="4" t="s">
        <v>457</v>
      </c>
      <c r="B182" s="4" t="s">
        <v>501</v>
      </c>
    </row>
    <row r="183" spans="1:3">
      <c r="A183" s="4" t="s">
        <v>459</v>
      </c>
      <c r="B183" s="4" t="s">
        <v>502</v>
      </c>
    </row>
    <row r="184" spans="1:3">
      <c r="A184" s="4" t="s">
        <v>512</v>
      </c>
      <c r="B184" s="6" t="n">
        <v>61397</v>
      </c>
    </row>
    <row r="185" spans="1:3">
      <c r="A185" s="4" t="s">
        <v>513</v>
      </c>
      <c r="B185" s="4" t="s">
        <v>38</v>
      </c>
    </row>
    <row r="186" spans="1:3">
      <c r="A186" s="4" t="s">
        <v>514</v>
      </c>
      <c r="B186" s="4" t="s">
        <v>38</v>
      </c>
    </row>
    <row r="187" spans="1:3">
      <c r="A187" s="4" t="s">
        <v>515</v>
      </c>
      <c r="B187" s="5" t="n">
        <v>61397</v>
      </c>
    </row>
    <row r="188" spans="1:3">
      <c r="A188" s="4" t="s">
        <v>516</v>
      </c>
      <c r="B188" s="6" t="n">
        <v>16916</v>
      </c>
    </row>
    <row r="189" spans="1:3">
      <c r="A189" s="4" t="s">
        <v>507</v>
      </c>
    </row>
    <row r="190" spans="1:3">
      <c r="A190" s="3" t="s">
        <v>453</v>
      </c>
    </row>
    <row r="191" spans="1:3">
      <c r="A191" s="4" t="s">
        <v>456</v>
      </c>
      <c r="B191" s="9" t="n">
        <v>7</v>
      </c>
    </row>
    <row r="192" spans="1:3">
      <c r="A192" s="4" t="s">
        <v>457</v>
      </c>
      <c r="B192" s="4" t="s">
        <v>508</v>
      </c>
    </row>
    <row r="193" spans="1:3">
      <c r="A193" s="4" t="s">
        <v>459</v>
      </c>
      <c r="B193" s="4" t="s">
        <v>509</v>
      </c>
    </row>
    <row r="194" spans="1:3">
      <c r="A194" s="4" t="s">
        <v>512</v>
      </c>
      <c r="B194" s="6" t="n">
        <v>52500</v>
      </c>
    </row>
    <row r="195" spans="1:3">
      <c r="A195" s="4" t="s">
        <v>513</v>
      </c>
      <c r="B195" s="5" t="n">
        <v>-2096</v>
      </c>
    </row>
    <row r="196" spans="1:3">
      <c r="A196" s="4" t="s">
        <v>514</v>
      </c>
      <c r="B196" s="4" t="s">
        <v>38</v>
      </c>
    </row>
    <row r="197" spans="1:3">
      <c r="A197" s="4" t="s">
        <v>515</v>
      </c>
      <c r="B197" s="5" t="n">
        <v>50404</v>
      </c>
    </row>
    <row r="198" spans="1:3">
      <c r="A198" s="4" t="s">
        <v>516</v>
      </c>
      <c r="B198" s="6" t="n">
        <v>6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80"/>
    <col customWidth="1" max="4" min="4" width="14"/>
  </cols>
  <sheetData>
    <row r="1" spans="1:4">
      <c r="A1" s="1" t="s">
        <v>518</v>
      </c>
      <c r="B1" s="2" t="s">
        <v>519</v>
      </c>
      <c r="C1" s="2" t="s">
        <v>2</v>
      </c>
      <c r="D1" s="2" t="s">
        <v>32</v>
      </c>
    </row>
    <row r="2" spans="1:4">
      <c r="A2" s="3" t="s">
        <v>520</v>
      </c>
    </row>
    <row r="3" spans="1:4">
      <c r="A3" s="4" t="s">
        <v>516</v>
      </c>
      <c r="C3" s="6" t="n">
        <v>209771</v>
      </c>
      <c r="D3" s="4" t="s">
        <v>38</v>
      </c>
    </row>
    <row r="4" spans="1:4">
      <c r="A4" s="4" t="s">
        <v>521</v>
      </c>
    </row>
    <row r="5" spans="1:4">
      <c r="A5" s="3" t="s">
        <v>520</v>
      </c>
    </row>
    <row r="6" spans="1:4">
      <c r="A6" s="4" t="s">
        <v>522</v>
      </c>
      <c r="C6" s="4" t="s">
        <v>523</v>
      </c>
    </row>
    <row r="7" spans="1:4">
      <c r="A7" s="4" t="s">
        <v>524</v>
      </c>
      <c r="C7" s="4" t="s">
        <v>525</v>
      </c>
    </row>
    <row r="8" spans="1:4">
      <c r="A8" s="4" t="s">
        <v>526</v>
      </c>
    </row>
    <row r="9" spans="1:4">
      <c r="A9" s="3" t="s">
        <v>520</v>
      </c>
    </row>
    <row r="10" spans="1:4">
      <c r="A10" s="4" t="s">
        <v>527</v>
      </c>
      <c r="B10" s="8" t="n">
        <v>0.02</v>
      </c>
    </row>
    <row r="11" spans="1:4">
      <c r="A11" s="4" t="s">
        <v>528</v>
      </c>
      <c r="B11" s="4" t="s">
        <v>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0</v>
      </c>
      <c r="B1" s="2" t="s">
        <v>2</v>
      </c>
      <c r="C1" s="2" t="s">
        <v>32</v>
      </c>
    </row>
    <row r="2" spans="1:3">
      <c r="A2" s="3" t="s">
        <v>531</v>
      </c>
    </row>
    <row r="3" spans="1:3">
      <c r="A3" s="4" t="s">
        <v>532</v>
      </c>
      <c r="B3" s="6" t="n">
        <v>1210281</v>
      </c>
      <c r="C3" s="4" t="s">
        <v>38</v>
      </c>
    </row>
    <row r="4" spans="1:3">
      <c r="A4" s="4" t="s">
        <v>533</v>
      </c>
    </row>
    <row r="5" spans="1:3">
      <c r="A5" s="3" t="s">
        <v>531</v>
      </c>
    </row>
    <row r="6" spans="1:3">
      <c r="A6" s="4" t="s">
        <v>532</v>
      </c>
      <c r="B6" s="5" t="n">
        <v>65805</v>
      </c>
    </row>
    <row r="7" spans="1:3">
      <c r="A7" s="4" t="s">
        <v>533</v>
      </c>
    </row>
    <row r="8" spans="1:3">
      <c r="A8" s="3" t="s">
        <v>531</v>
      </c>
    </row>
    <row r="9" spans="1:3">
      <c r="A9" s="4" t="s">
        <v>532</v>
      </c>
      <c r="B9" s="5" t="n">
        <v>21481</v>
      </c>
    </row>
    <row r="10" spans="1:3">
      <c r="A10" s="4" t="s">
        <v>533</v>
      </c>
    </row>
    <row r="11" spans="1:3">
      <c r="A11" s="3" t="s">
        <v>531</v>
      </c>
    </row>
    <row r="12" spans="1:3">
      <c r="A12" s="4" t="s">
        <v>532</v>
      </c>
      <c r="B12" s="5" t="n">
        <v>104689</v>
      </c>
    </row>
    <row r="13" spans="1:3">
      <c r="A13" s="4" t="s">
        <v>533</v>
      </c>
    </row>
    <row r="14" spans="1:3">
      <c r="A14" s="3" t="s">
        <v>531</v>
      </c>
    </row>
    <row r="15" spans="1:3">
      <c r="A15" s="4" t="s">
        <v>532</v>
      </c>
      <c r="B15" s="5" t="n">
        <v>39882</v>
      </c>
    </row>
    <row r="16" spans="1:3">
      <c r="A16" s="4" t="s">
        <v>533</v>
      </c>
    </row>
    <row r="17" spans="1:3">
      <c r="A17" s="3" t="s">
        <v>531</v>
      </c>
    </row>
    <row r="18" spans="1:3">
      <c r="A18" s="4" t="s">
        <v>532</v>
      </c>
      <c r="B18" s="5" t="n">
        <v>48388</v>
      </c>
    </row>
    <row r="19" spans="1:3">
      <c r="A19" s="4" t="s">
        <v>533</v>
      </c>
    </row>
    <row r="20" spans="1:3">
      <c r="A20" s="3" t="s">
        <v>531</v>
      </c>
    </row>
    <row r="21" spans="1:3">
      <c r="A21" s="4" t="s">
        <v>532</v>
      </c>
      <c r="B21" s="5" t="n">
        <v>48388</v>
      </c>
    </row>
    <row r="22" spans="1:3">
      <c r="A22" s="4" t="s">
        <v>533</v>
      </c>
    </row>
    <row r="23" spans="1:3">
      <c r="A23" s="3" t="s">
        <v>531</v>
      </c>
    </row>
    <row r="24" spans="1:3">
      <c r="A24" s="4" t="s">
        <v>532</v>
      </c>
      <c r="B24" s="5" t="n">
        <v>48388</v>
      </c>
    </row>
    <row r="25" spans="1:3">
      <c r="A25" s="4" t="s">
        <v>533</v>
      </c>
    </row>
    <row r="26" spans="1:3">
      <c r="A26" s="3" t="s">
        <v>531</v>
      </c>
    </row>
    <row r="27" spans="1:3">
      <c r="A27" s="4" t="s">
        <v>532</v>
      </c>
      <c r="B27" s="5" t="n">
        <v>68211</v>
      </c>
    </row>
    <row r="28" spans="1:3">
      <c r="A28" s="4" t="s">
        <v>534</v>
      </c>
    </row>
    <row r="29" spans="1:3">
      <c r="A29" s="3" t="s">
        <v>531</v>
      </c>
    </row>
    <row r="30" spans="1:3">
      <c r="A30" s="4" t="s">
        <v>532</v>
      </c>
      <c r="B30" s="5" t="n">
        <v>29437</v>
      </c>
    </row>
    <row r="31" spans="1:3">
      <c r="A31" s="4" t="s">
        <v>535</v>
      </c>
    </row>
    <row r="32" spans="1:3">
      <c r="A32" s="3" t="s">
        <v>531</v>
      </c>
    </row>
    <row r="33" spans="1:3">
      <c r="A33" s="4" t="s">
        <v>532</v>
      </c>
      <c r="B33" s="5" t="n">
        <v>12205</v>
      </c>
    </row>
    <row r="34" spans="1:3">
      <c r="A34" s="4" t="s">
        <v>535</v>
      </c>
    </row>
    <row r="35" spans="1:3">
      <c r="A35" s="3" t="s">
        <v>531</v>
      </c>
    </row>
    <row r="36" spans="1:3">
      <c r="A36" s="4" t="s">
        <v>532</v>
      </c>
      <c r="B36" s="5" t="n">
        <v>68211</v>
      </c>
    </row>
    <row r="37" spans="1:3">
      <c r="A37" s="4" t="s">
        <v>535</v>
      </c>
    </row>
    <row r="38" spans="1:3">
      <c r="A38" s="3" t="s">
        <v>531</v>
      </c>
    </row>
    <row r="39" spans="1:3">
      <c r="A39" s="4" t="s">
        <v>532</v>
      </c>
      <c r="B39" s="5" t="n">
        <v>19941</v>
      </c>
    </row>
    <row r="40" spans="1:3">
      <c r="A40" s="4" t="s">
        <v>536</v>
      </c>
    </row>
    <row r="41" spans="1:3">
      <c r="A41" s="3" t="s">
        <v>531</v>
      </c>
    </row>
    <row r="42" spans="1:3">
      <c r="A42" s="4" t="s">
        <v>532</v>
      </c>
      <c r="B42" s="5" t="n">
        <v>104689</v>
      </c>
    </row>
    <row r="43" spans="1:3">
      <c r="A43" s="4" t="s">
        <v>536</v>
      </c>
    </row>
    <row r="44" spans="1:3">
      <c r="A44" s="3" t="s">
        <v>531</v>
      </c>
    </row>
    <row r="45" spans="1:3">
      <c r="A45" s="4" t="s">
        <v>532</v>
      </c>
      <c r="B45" s="5" t="n">
        <v>39882</v>
      </c>
    </row>
    <row r="46" spans="1:3">
      <c r="A46" s="4" t="s">
        <v>537</v>
      </c>
    </row>
    <row r="47" spans="1:3">
      <c r="A47" s="3" t="s">
        <v>531</v>
      </c>
    </row>
    <row r="48" spans="1:3">
      <c r="A48" s="4" t="s">
        <v>532</v>
      </c>
      <c r="B48" s="5" t="n">
        <v>290434</v>
      </c>
    </row>
    <row r="49" spans="1:3">
      <c r="A49" s="4" t="s">
        <v>538</v>
      </c>
    </row>
    <row r="50" spans="1:3">
      <c r="A50" s="3" t="s">
        <v>531</v>
      </c>
    </row>
    <row r="51" spans="1:3">
      <c r="A51" s="4" t="s">
        <v>532</v>
      </c>
      <c r="B51" s="6" t="n">
        <v>200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5"/>
    <col customWidth="1" max="2" min="2" width="25"/>
  </cols>
  <sheetData>
    <row r="1" spans="1:2">
      <c r="A1" s="1" t="s">
        <v>539</v>
      </c>
      <c r="B1" s="2" t="s">
        <v>1</v>
      </c>
    </row>
    <row r="2" spans="1:2">
      <c r="B2" s="2" t="s">
        <v>2</v>
      </c>
    </row>
    <row r="3" spans="1:2">
      <c r="A3" s="3" t="s">
        <v>531</v>
      </c>
    </row>
    <row r="4" spans="1:2">
      <c r="A4" s="4" t="s">
        <v>540</v>
      </c>
      <c r="B4" s="4" t="s">
        <v>541</v>
      </c>
    </row>
    <row r="5" spans="1:2">
      <c r="A5" s="4" t="s">
        <v>542</v>
      </c>
      <c r="B5" s="4" t="s">
        <v>541</v>
      </c>
    </row>
    <row r="6" spans="1:2">
      <c r="A6" s="4" t="s">
        <v>543</v>
      </c>
    </row>
    <row r="7" spans="1:2">
      <c r="A7" s="3" t="s">
        <v>531</v>
      </c>
    </row>
    <row r="8" spans="1:2">
      <c r="A8" s="4" t="s">
        <v>544</v>
      </c>
      <c r="B8" s="4" t="s">
        <v>545</v>
      </c>
    </row>
    <row r="9" spans="1:2">
      <c r="A9" s="4" t="s">
        <v>546</v>
      </c>
      <c r="B9" s="4" t="s">
        <v>547</v>
      </c>
    </row>
    <row r="10" spans="1:2">
      <c r="A10" s="4" t="s">
        <v>548</v>
      </c>
      <c r="B10" s="4" t="s">
        <v>549</v>
      </c>
    </row>
    <row r="11" spans="1:2">
      <c r="A11" s="4" t="s">
        <v>550</v>
      </c>
    </row>
    <row r="12" spans="1:2">
      <c r="A12" s="3" t="s">
        <v>531</v>
      </c>
    </row>
    <row r="13" spans="1:2">
      <c r="A13" s="4" t="s">
        <v>544</v>
      </c>
      <c r="B13" s="4" t="s">
        <v>551</v>
      </c>
    </row>
    <row r="14" spans="1:2">
      <c r="A14" s="4" t="s">
        <v>546</v>
      </c>
      <c r="B14" s="4" t="s">
        <v>552</v>
      </c>
    </row>
    <row r="15" spans="1:2">
      <c r="A15" s="4" t="s">
        <v>548</v>
      </c>
      <c r="B15" s="4" t="s">
        <v>5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452</v>
      </c>
    </row>
    <row r="3" spans="1:2">
      <c r="A3" s="3" t="s">
        <v>555</v>
      </c>
    </row>
    <row r="4" spans="1:2">
      <c r="A4" s="4" t="s">
        <v>556</v>
      </c>
      <c r="B4" s="4" t="s">
        <v>38</v>
      </c>
    </row>
    <row r="5" spans="1:2">
      <c r="A5" s="4" t="s">
        <v>557</v>
      </c>
      <c r="B5" s="5" t="n">
        <v>1236007</v>
      </c>
    </row>
    <row r="6" spans="1:2">
      <c r="A6" s="4" t="s">
        <v>558</v>
      </c>
      <c r="B6" s="5" t="n">
        <v>1919043</v>
      </c>
    </row>
    <row r="7" spans="1:2">
      <c r="A7" s="4" t="s">
        <v>559</v>
      </c>
      <c r="B7" s="5" t="n">
        <v>-1217271</v>
      </c>
    </row>
    <row r="8" spans="1:2">
      <c r="A8" s="4" t="s">
        <v>560</v>
      </c>
      <c r="B8" s="5" t="n">
        <v>-727498</v>
      </c>
    </row>
    <row r="9" spans="1:2">
      <c r="A9" s="4" t="s">
        <v>561</v>
      </c>
      <c r="B9" s="6" t="n">
        <v>1210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62</v>
      </c>
      <c r="B1" s="2" t="s">
        <v>1</v>
      </c>
    </row>
    <row r="2" spans="1:3">
      <c r="B2" s="2" t="s">
        <v>2</v>
      </c>
      <c r="C2" s="2" t="s">
        <v>32</v>
      </c>
    </row>
    <row r="3" spans="1:3">
      <c r="A3" s="3" t="s">
        <v>563</v>
      </c>
    </row>
    <row r="4" spans="1:3">
      <c r="A4" s="4" t="s">
        <v>564</v>
      </c>
      <c r="B4" s="6" t="n">
        <v>1236007</v>
      </c>
    </row>
    <row r="5" spans="1:3">
      <c r="A5" s="4" t="s">
        <v>51</v>
      </c>
      <c r="B5" s="5" t="n">
        <v>1210281</v>
      </c>
      <c r="C5" s="4" t="s">
        <v>38</v>
      </c>
    </row>
    <row r="6" spans="1:3">
      <c r="A6" s="4" t="s">
        <v>565</v>
      </c>
      <c r="B6" s="6" t="n">
        <v>1217271</v>
      </c>
      <c r="C6" s="4" t="s">
        <v>38</v>
      </c>
    </row>
    <row r="7" spans="1:3">
      <c r="A7" s="4" t="s">
        <v>566</v>
      </c>
      <c r="B7" s="4" t="s">
        <v>567</v>
      </c>
    </row>
    <row r="8" spans="1:3">
      <c r="A8" s="4" t="s">
        <v>568</v>
      </c>
      <c r="B8" s="4" t="s">
        <v>569</v>
      </c>
    </row>
    <row r="9" spans="1:3">
      <c r="A9" s="4" t="s">
        <v>570</v>
      </c>
      <c r="B9" s="6" t="n">
        <v>333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58"/>
    <col customWidth="1" max="2" min="2" width="12"/>
    <col customWidth="1" max="3" min="3" width="25"/>
    <col customWidth="1" max="4" min="4" width="13"/>
    <col customWidth="1" max="5" min="5" width="27"/>
    <col customWidth="1" max="6" min="6" width="20"/>
    <col customWidth="1" max="7" min="7" width="24"/>
    <col customWidth="1" max="8" min="8" width="25"/>
    <col customWidth="1" max="9" min="9" width="51"/>
    <col customWidth="1" max="10" min="10" width="44"/>
  </cols>
  <sheetData>
    <row r="1" spans="1:10">
      <c r="A1" s="1" t="s">
        <v>111</v>
      </c>
      <c r="B1" s="2" t="s">
        <v>112</v>
      </c>
      <c r="C1" s="2" t="s">
        <v>78</v>
      </c>
      <c r="D1" s="2" t="s">
        <v>113</v>
      </c>
      <c r="E1" s="2" t="s">
        <v>114</v>
      </c>
      <c r="F1" s="2" t="s">
        <v>115</v>
      </c>
      <c r="G1" s="2" t="s">
        <v>116</v>
      </c>
      <c r="H1" s="2" t="s">
        <v>117</v>
      </c>
      <c r="I1" s="2" t="s">
        <v>118</v>
      </c>
      <c r="J1" s="2" t="s">
        <v>119</v>
      </c>
    </row>
    <row r="2" spans="1:10">
      <c r="A2" s="4" t="s">
        <v>120</v>
      </c>
      <c r="B2" s="6" t="n">
        <v>-2738842</v>
      </c>
      <c r="C2" s="4" t="s">
        <v>38</v>
      </c>
      <c r="D2" s="6" t="n">
        <v>219374</v>
      </c>
      <c r="E2" s="6" t="n">
        <v>-141314</v>
      </c>
      <c r="F2" s="6" t="n">
        <v>-2826902</v>
      </c>
      <c r="G2" s="6" t="n">
        <v>10000</v>
      </c>
      <c r="H2" s="6" t="n">
        <v>-12601</v>
      </c>
      <c r="I2" s="6" t="n">
        <v>37970</v>
      </c>
      <c r="J2" s="6" t="n">
        <v>-50571</v>
      </c>
    </row>
    <row r="3" spans="1:10">
      <c r="A3" s="4" t="s">
        <v>121</v>
      </c>
      <c r="C3" s="4" t="s">
        <v>38</v>
      </c>
      <c r="D3" s="5" t="n">
        <v>219373975</v>
      </c>
    </row>
    <row r="4" spans="1:10">
      <c r="A4" s="4" t="s">
        <v>122</v>
      </c>
      <c r="B4" s="5" t="n">
        <v>76212</v>
      </c>
      <c r="C4" s="6" t="n">
        <v>10000</v>
      </c>
      <c r="D4" s="6" t="n">
        <v>-41835</v>
      </c>
      <c r="E4" s="5" t="n">
        <v>108047</v>
      </c>
      <c r="F4" s="4" t="s">
        <v>38</v>
      </c>
      <c r="G4" s="4" t="s">
        <v>38</v>
      </c>
      <c r="H4" s="4" t="s">
        <v>38</v>
      </c>
      <c r="I4" s="4" t="s">
        <v>38</v>
      </c>
      <c r="J4" s="4" t="s">
        <v>38</v>
      </c>
    </row>
    <row r="5" spans="1:10">
      <c r="A5" s="4" t="s">
        <v>123</v>
      </c>
      <c r="C5" s="5" t="n">
        <v>10000000</v>
      </c>
      <c r="D5" s="5" t="n">
        <v>-41834795</v>
      </c>
    </row>
    <row r="6" spans="1:10">
      <c r="A6" s="4" t="s">
        <v>124</v>
      </c>
      <c r="B6" s="5" t="n">
        <v>-10000</v>
      </c>
      <c r="C6" s="4" t="s">
        <v>38</v>
      </c>
      <c r="D6" s="4" t="s">
        <v>38</v>
      </c>
      <c r="E6" s="4" t="s">
        <v>38</v>
      </c>
      <c r="F6" s="4" t="s">
        <v>38</v>
      </c>
      <c r="G6" s="5" t="n">
        <v>-10000</v>
      </c>
      <c r="H6" s="4" t="s">
        <v>38</v>
      </c>
      <c r="I6" s="4" t="s">
        <v>38</v>
      </c>
      <c r="J6" s="4" t="s">
        <v>38</v>
      </c>
    </row>
    <row r="7" spans="1:10">
      <c r="A7" s="4" t="s">
        <v>125</v>
      </c>
      <c r="C7" s="4" t="s">
        <v>38</v>
      </c>
      <c r="D7" s="4" t="s">
        <v>38</v>
      </c>
    </row>
    <row r="8" spans="1:10">
      <c r="A8" s="4" t="s">
        <v>126</v>
      </c>
      <c r="B8" s="5" t="n">
        <v>-1199925</v>
      </c>
      <c r="F8" s="5" t="n">
        <v>-1199925</v>
      </c>
      <c r="H8" s="5" t="n">
        <v>-5938</v>
      </c>
      <c r="J8" s="5" t="n">
        <v>-5938</v>
      </c>
    </row>
    <row r="9" spans="1:10">
      <c r="A9" s="4" t="s">
        <v>127</v>
      </c>
      <c r="B9" s="5" t="n">
        <v>-3872555</v>
      </c>
      <c r="C9" s="6" t="n">
        <v>10000</v>
      </c>
      <c r="D9" s="6" t="n">
        <v>177539</v>
      </c>
      <c r="E9" s="5" t="n">
        <v>-33267</v>
      </c>
      <c r="F9" s="5" t="n">
        <v>-4026827</v>
      </c>
      <c r="G9" s="4" t="s">
        <v>38</v>
      </c>
      <c r="H9" s="5" t="n">
        <v>-18539</v>
      </c>
      <c r="I9" s="5" t="n">
        <v>37970</v>
      </c>
      <c r="J9" s="5" t="n">
        <v>-56509</v>
      </c>
    </row>
    <row r="10" spans="1:10">
      <c r="A10" s="4" t="s">
        <v>128</v>
      </c>
      <c r="C10" s="5" t="n">
        <v>10000000</v>
      </c>
      <c r="D10" s="5" t="n">
        <v>177539180</v>
      </c>
    </row>
    <row r="11" spans="1:10">
      <c r="A11" s="4" t="s">
        <v>122</v>
      </c>
      <c r="B11" s="5" t="n">
        <v>-1032615</v>
      </c>
      <c r="C11" s="4" t="s">
        <v>38</v>
      </c>
      <c r="D11" s="6" t="n">
        <v>44785</v>
      </c>
      <c r="E11" s="5" t="n">
        <v>-1077400</v>
      </c>
      <c r="F11" s="4" t="s">
        <v>38</v>
      </c>
      <c r="G11" s="4" t="s">
        <v>38</v>
      </c>
      <c r="H11" s="4" t="s">
        <v>38</v>
      </c>
      <c r="I11" s="4" t="s">
        <v>38</v>
      </c>
      <c r="J11" s="4" t="s">
        <v>38</v>
      </c>
    </row>
    <row r="12" spans="1:10">
      <c r="A12" s="4" t="s">
        <v>123</v>
      </c>
      <c r="C12" s="4" t="s">
        <v>38</v>
      </c>
      <c r="D12" s="5" t="n">
        <v>44784795</v>
      </c>
    </row>
    <row r="13" spans="1:10">
      <c r="A13" s="4" t="s">
        <v>129</v>
      </c>
      <c r="B13" s="4" t="s">
        <v>38</v>
      </c>
      <c r="C13" s="4" t="s">
        <v>38</v>
      </c>
      <c r="D13" s="6" t="n">
        <v>-4000</v>
      </c>
      <c r="E13" s="5" t="n">
        <v>4000</v>
      </c>
      <c r="F13" s="4" t="s">
        <v>38</v>
      </c>
      <c r="G13" s="4" t="s">
        <v>38</v>
      </c>
      <c r="H13" s="4" t="s">
        <v>38</v>
      </c>
      <c r="I13" s="4" t="s">
        <v>38</v>
      </c>
      <c r="J13" s="4" t="s">
        <v>38</v>
      </c>
    </row>
    <row r="14" spans="1:10">
      <c r="A14" s="4" t="s">
        <v>130</v>
      </c>
      <c r="C14" s="4" t="s">
        <v>38</v>
      </c>
      <c r="D14" s="5" t="n">
        <v>-4000000</v>
      </c>
    </row>
    <row r="15" spans="1:10">
      <c r="A15" s="4" t="s">
        <v>131</v>
      </c>
      <c r="B15" s="5" t="n">
        <v>1130818</v>
      </c>
      <c r="C15" s="4" t="s">
        <v>38</v>
      </c>
      <c r="D15" s="4" t="s">
        <v>38</v>
      </c>
      <c r="E15" s="5" t="n">
        <v>1130818</v>
      </c>
      <c r="F15" s="4" t="s">
        <v>38</v>
      </c>
      <c r="G15" s="4" t="s">
        <v>38</v>
      </c>
      <c r="H15" s="4" t="s">
        <v>38</v>
      </c>
      <c r="I15" s="4" t="s">
        <v>38</v>
      </c>
      <c r="J15" s="4" t="s">
        <v>38</v>
      </c>
    </row>
    <row r="16" spans="1:10">
      <c r="A16" s="4" t="s">
        <v>132</v>
      </c>
      <c r="B16" s="5" t="n">
        <v>2130078</v>
      </c>
      <c r="C16" s="4" t="s">
        <v>38</v>
      </c>
      <c r="D16" s="6" t="n">
        <v>9275</v>
      </c>
      <c r="E16" s="5" t="n">
        <v>2120803</v>
      </c>
      <c r="F16" s="4" t="s">
        <v>38</v>
      </c>
      <c r="G16" s="4" t="s">
        <v>38</v>
      </c>
      <c r="H16" s="4" t="s">
        <v>38</v>
      </c>
      <c r="I16" s="4" t="s">
        <v>38</v>
      </c>
      <c r="J16" s="4" t="s">
        <v>38</v>
      </c>
    </row>
    <row r="17" spans="1:10">
      <c r="A17" s="4" t="s">
        <v>133</v>
      </c>
      <c r="C17" s="4" t="s">
        <v>38</v>
      </c>
      <c r="D17" s="5" t="n">
        <v>9274959</v>
      </c>
    </row>
    <row r="18" spans="1:10">
      <c r="A18" s="4" t="s">
        <v>134</v>
      </c>
      <c r="B18" s="5" t="n">
        <v>50000</v>
      </c>
      <c r="D18" s="6" t="n">
        <v>1429</v>
      </c>
      <c r="E18" s="5" t="n">
        <v>48571</v>
      </c>
      <c r="F18" s="4" t="s">
        <v>38</v>
      </c>
      <c r="G18" s="4" t="s">
        <v>38</v>
      </c>
      <c r="H18" s="4" t="s">
        <v>38</v>
      </c>
      <c r="I18" s="4" t="s">
        <v>38</v>
      </c>
      <c r="J18" s="4" t="s">
        <v>38</v>
      </c>
    </row>
    <row r="19" spans="1:10">
      <c r="A19" s="4" t="s">
        <v>135</v>
      </c>
      <c r="D19" s="5" t="n">
        <v>1428571</v>
      </c>
    </row>
    <row r="20" spans="1:10">
      <c r="A20" s="4" t="s">
        <v>136</v>
      </c>
      <c r="B20" s="5" t="n">
        <v>45000</v>
      </c>
      <c r="C20" s="4" t="s">
        <v>38</v>
      </c>
      <c r="D20" s="6" t="n">
        <v>200</v>
      </c>
      <c r="E20" s="5" t="n">
        <v>44800</v>
      </c>
      <c r="F20" s="4" t="s">
        <v>38</v>
      </c>
      <c r="G20" s="4" t="s">
        <v>38</v>
      </c>
      <c r="H20" s="4" t="s">
        <v>38</v>
      </c>
      <c r="I20" s="4" t="s">
        <v>38</v>
      </c>
      <c r="J20" s="4" t="s">
        <v>38</v>
      </c>
    </row>
    <row r="21" spans="1:10">
      <c r="A21" s="4" t="s">
        <v>137</v>
      </c>
      <c r="C21" s="4" t="s">
        <v>38</v>
      </c>
      <c r="D21" s="5" t="n">
        <v>200535</v>
      </c>
    </row>
    <row r="22" spans="1:10">
      <c r="A22" s="4" t="s">
        <v>138</v>
      </c>
      <c r="B22" s="5" t="n">
        <v>13260</v>
      </c>
      <c r="C22" s="4" t="s">
        <v>38</v>
      </c>
      <c r="D22" s="6" t="n">
        <v>450</v>
      </c>
      <c r="E22" s="5" t="n">
        <v>12810</v>
      </c>
      <c r="F22" s="4" t="s">
        <v>38</v>
      </c>
      <c r="G22" s="4" t="s">
        <v>38</v>
      </c>
      <c r="H22" s="4" t="s">
        <v>38</v>
      </c>
      <c r="I22" s="4" t="s">
        <v>38</v>
      </c>
      <c r="J22" s="4" t="s">
        <v>38</v>
      </c>
    </row>
    <row r="23" spans="1:10">
      <c r="A23" s="4" t="s">
        <v>139</v>
      </c>
      <c r="C23" s="4" t="s">
        <v>38</v>
      </c>
      <c r="D23" s="5" t="n">
        <v>450000</v>
      </c>
    </row>
    <row r="24" spans="1:10">
      <c r="A24" s="4" t="s">
        <v>140</v>
      </c>
      <c r="B24" s="5" t="n">
        <v>463543</v>
      </c>
      <c r="C24" s="4" t="s">
        <v>38</v>
      </c>
      <c r="D24" s="6" t="n">
        <v>8506</v>
      </c>
      <c r="E24" s="5" t="n">
        <v>455037</v>
      </c>
      <c r="F24" s="4" t="s">
        <v>38</v>
      </c>
      <c r="G24" s="4" t="s">
        <v>38</v>
      </c>
      <c r="H24" s="4" t="s">
        <v>38</v>
      </c>
      <c r="I24" s="4" t="s">
        <v>38</v>
      </c>
      <c r="J24" s="4" t="s">
        <v>38</v>
      </c>
    </row>
    <row r="25" spans="1:10">
      <c r="A25" s="4" t="s">
        <v>141</v>
      </c>
      <c r="C25" s="4" t="s">
        <v>38</v>
      </c>
      <c r="D25" s="5" t="n">
        <v>8506366</v>
      </c>
    </row>
    <row r="26" spans="1:10">
      <c r="A26" s="4" t="s">
        <v>142</v>
      </c>
      <c r="B26" s="5" t="n">
        <v>39690</v>
      </c>
      <c r="C26" s="4" t="s">
        <v>38</v>
      </c>
      <c r="D26" s="6" t="n">
        <v>1042</v>
      </c>
      <c r="E26" s="5" t="n">
        <v>38648</v>
      </c>
      <c r="F26" s="4" t="s">
        <v>38</v>
      </c>
      <c r="G26" s="4" t="s">
        <v>38</v>
      </c>
      <c r="H26" s="4" t="s">
        <v>38</v>
      </c>
      <c r="I26" s="4" t="s">
        <v>38</v>
      </c>
      <c r="J26" s="4" t="s">
        <v>38</v>
      </c>
    </row>
    <row r="27" spans="1:10">
      <c r="A27" s="4" t="s">
        <v>143</v>
      </c>
      <c r="C27" s="4" t="s">
        <v>38</v>
      </c>
      <c r="D27" s="5" t="n">
        <v>1041277</v>
      </c>
    </row>
    <row r="28" spans="1:10">
      <c r="A28" s="4" t="s">
        <v>144</v>
      </c>
      <c r="B28" s="5" t="n">
        <v>1270000</v>
      </c>
      <c r="C28" s="4" t="s">
        <v>38</v>
      </c>
      <c r="D28" s="6" t="n">
        <v>10000</v>
      </c>
      <c r="E28" s="5" t="n">
        <v>1260000</v>
      </c>
      <c r="F28" s="4" t="s">
        <v>38</v>
      </c>
      <c r="G28" s="4" t="s">
        <v>38</v>
      </c>
      <c r="H28" s="4" t="s">
        <v>38</v>
      </c>
      <c r="I28" s="4" t="s">
        <v>38</v>
      </c>
      <c r="J28" s="4" t="s">
        <v>38</v>
      </c>
    </row>
    <row r="29" spans="1:10">
      <c r="A29" s="4" t="s">
        <v>145</v>
      </c>
      <c r="C29" s="4" t="s">
        <v>38</v>
      </c>
      <c r="D29" s="5" t="n">
        <v>10000000</v>
      </c>
    </row>
    <row r="30" spans="1:10">
      <c r="A30" s="4" t="s">
        <v>146</v>
      </c>
      <c r="B30" s="5" t="n">
        <v>-720348</v>
      </c>
      <c r="C30" s="4" t="s">
        <v>38</v>
      </c>
      <c r="D30" s="4" t="s">
        <v>38</v>
      </c>
      <c r="E30" s="5" t="n">
        <v>-720348</v>
      </c>
      <c r="F30" s="4" t="s">
        <v>38</v>
      </c>
      <c r="G30" s="4" t="s">
        <v>38</v>
      </c>
      <c r="H30" s="4" t="s">
        <v>38</v>
      </c>
      <c r="I30" s="4" t="s">
        <v>38</v>
      </c>
      <c r="J30" s="4" t="s">
        <v>38</v>
      </c>
    </row>
    <row r="31" spans="1:10">
      <c r="A31" s="4" t="s">
        <v>147</v>
      </c>
      <c r="B31" s="5" t="n">
        <v>2540903</v>
      </c>
      <c r="C31" s="4" t="s">
        <v>38</v>
      </c>
      <c r="D31" s="4" t="s">
        <v>38</v>
      </c>
      <c r="E31" s="5" t="n">
        <v>2540903</v>
      </c>
      <c r="F31" s="4" t="s">
        <v>38</v>
      </c>
      <c r="G31" s="4" t="s">
        <v>38</v>
      </c>
      <c r="H31" s="5" t="n">
        <v>-2540903</v>
      </c>
      <c r="I31" s="5" t="n">
        <v>-2540903</v>
      </c>
      <c r="J31" s="4" t="s">
        <v>38</v>
      </c>
    </row>
    <row r="32" spans="1:10">
      <c r="A32" s="4" t="s">
        <v>148</v>
      </c>
      <c r="B32" s="5" t="n">
        <v>238877</v>
      </c>
      <c r="C32" s="4" t="s">
        <v>38</v>
      </c>
      <c r="D32" s="4" t="s">
        <v>38</v>
      </c>
      <c r="E32" s="5" t="n">
        <v>238877</v>
      </c>
      <c r="F32" s="4" t="s">
        <v>38</v>
      </c>
      <c r="G32" s="4" t="s">
        <v>38</v>
      </c>
      <c r="H32" s="5" t="n">
        <v>1615</v>
      </c>
      <c r="I32" s="5" t="n">
        <v>1615</v>
      </c>
      <c r="J32" s="4" t="s">
        <v>38</v>
      </c>
    </row>
    <row r="33" spans="1:10">
      <c r="A33" s="4" t="s">
        <v>149</v>
      </c>
      <c r="B33" s="5" t="n">
        <v>727498</v>
      </c>
      <c r="C33" s="4" t="s">
        <v>38</v>
      </c>
      <c r="D33" s="4" t="s">
        <v>38</v>
      </c>
      <c r="E33" s="5" t="n">
        <v>727498</v>
      </c>
      <c r="F33" s="4" t="s">
        <v>38</v>
      </c>
      <c r="G33" s="4" t="s">
        <v>38</v>
      </c>
      <c r="H33" s="4" t="s">
        <v>38</v>
      </c>
      <c r="I33" s="4" t="s">
        <v>38</v>
      </c>
      <c r="J33" s="4" t="s">
        <v>38</v>
      </c>
    </row>
    <row r="34" spans="1:10">
      <c r="A34" s="4" t="s">
        <v>150</v>
      </c>
      <c r="B34" s="5" t="n">
        <v>-30000</v>
      </c>
      <c r="C34" s="4" t="s">
        <v>38</v>
      </c>
      <c r="D34" s="4" t="s">
        <v>38</v>
      </c>
      <c r="E34" s="4" t="s">
        <v>38</v>
      </c>
      <c r="F34" s="5" t="n">
        <v>-30000</v>
      </c>
      <c r="G34" s="4" t="s">
        <v>38</v>
      </c>
      <c r="H34" s="4" t="s">
        <v>38</v>
      </c>
      <c r="I34" s="4" t="s">
        <v>38</v>
      </c>
      <c r="J34" s="4" t="s">
        <v>38</v>
      </c>
    </row>
    <row r="35" spans="1:10">
      <c r="A35" s="4" t="s">
        <v>126</v>
      </c>
      <c r="B35" s="5" t="n">
        <v>-9442476</v>
      </c>
      <c r="F35" s="5" t="n">
        <v>-9442476</v>
      </c>
      <c r="G35" s="4" t="s">
        <v>38</v>
      </c>
      <c r="H35" s="5" t="n">
        <v>-598909</v>
      </c>
      <c r="I35" s="4" t="s">
        <v>38</v>
      </c>
      <c r="J35" s="5" t="n">
        <v>-598909</v>
      </c>
    </row>
    <row r="36" spans="1:10">
      <c r="A36" s="4" t="s">
        <v>151</v>
      </c>
      <c r="B36" s="6" t="n">
        <v>-6448327</v>
      </c>
      <c r="C36" s="6" t="n">
        <v>10000</v>
      </c>
      <c r="D36" s="6" t="n">
        <v>249226</v>
      </c>
      <c r="E36" s="6" t="n">
        <v>6791750</v>
      </c>
      <c r="F36" s="6" t="n">
        <v>-13499303</v>
      </c>
      <c r="G36" s="4" t="s">
        <v>38</v>
      </c>
      <c r="H36" s="6" t="n">
        <v>-3156736</v>
      </c>
      <c r="I36" s="6" t="n">
        <v>-2501318</v>
      </c>
      <c r="J36" s="6" t="n">
        <v>-655418</v>
      </c>
    </row>
    <row r="37" spans="1:10">
      <c r="A37" s="4" t="s">
        <v>152</v>
      </c>
      <c r="C37" s="5" t="n">
        <v>10000000</v>
      </c>
      <c r="D37" s="5" t="n">
        <v>249225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3" t="s">
        <v>573</v>
      </c>
    </row>
    <row r="4" spans="1:2">
      <c r="A4" s="4" t="s">
        <v>574</v>
      </c>
      <c r="B4" s="4" t="s">
        <v>38</v>
      </c>
    </row>
    <row r="5" spans="1:2">
      <c r="A5" s="4" t="s">
        <v>575</v>
      </c>
      <c r="B5" s="5" t="n">
        <v>18500000</v>
      </c>
    </row>
    <row r="6" spans="1:2">
      <c r="A6" s="4" t="s">
        <v>576</v>
      </c>
      <c r="B6" s="4" t="s">
        <v>38</v>
      </c>
    </row>
    <row r="7" spans="1:2">
      <c r="A7" s="4" t="s">
        <v>577</v>
      </c>
      <c r="B7" s="5" t="n">
        <v>-1000000</v>
      </c>
    </row>
    <row r="8" spans="1:2">
      <c r="A8" s="4" t="s">
        <v>578</v>
      </c>
      <c r="B8" s="4" t="s">
        <v>38</v>
      </c>
    </row>
    <row r="9" spans="1:2">
      <c r="A9" s="4" t="s">
        <v>579</v>
      </c>
      <c r="B9" s="5" t="n">
        <v>17500000</v>
      </c>
    </row>
    <row r="10" spans="1:2">
      <c r="A10" s="4" t="s">
        <v>580</v>
      </c>
      <c r="B10" s="4" t="s">
        <v>38</v>
      </c>
    </row>
    <row r="11" spans="1:2">
      <c r="A11" s="4" t="s">
        <v>581</v>
      </c>
      <c r="B11" s="10" t="n">
        <v>0.224</v>
      </c>
    </row>
    <row r="12" spans="1:2">
      <c r="A12" s="4" t="s">
        <v>582</v>
      </c>
      <c r="B12" s="4" t="s">
        <v>38</v>
      </c>
    </row>
    <row r="13" spans="1:2">
      <c r="A13" s="4" t="s">
        <v>583</v>
      </c>
      <c r="B13" s="5" t="n">
        <v>1</v>
      </c>
    </row>
    <row r="14" spans="1:2">
      <c r="A14" s="4" t="s">
        <v>584</v>
      </c>
      <c r="B14" s="4" t="s">
        <v>38</v>
      </c>
    </row>
    <row r="15" spans="1:2">
      <c r="A15" s="4" t="s">
        <v>585</v>
      </c>
      <c r="B15" s="7" t="n">
        <v>0.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86</v>
      </c>
      <c r="B1" s="2" t="s">
        <v>1</v>
      </c>
    </row>
    <row r="2" spans="1:3">
      <c r="B2" s="2" t="s">
        <v>2</v>
      </c>
      <c r="C2" s="2" t="s">
        <v>32</v>
      </c>
    </row>
    <row r="3" spans="1:3">
      <c r="A3" s="3" t="s">
        <v>573</v>
      </c>
    </row>
    <row r="4" spans="1:3">
      <c r="A4" s="4" t="s">
        <v>587</v>
      </c>
      <c r="B4" s="8" t="n">
        <v>0.18</v>
      </c>
    </row>
    <row r="5" spans="1:3">
      <c r="A5" s="4" t="s">
        <v>588</v>
      </c>
    </row>
    <row r="6" spans="1:3">
      <c r="A6" s="3" t="s">
        <v>573</v>
      </c>
    </row>
    <row r="7" spans="1:3">
      <c r="A7" s="4" t="s">
        <v>589</v>
      </c>
      <c r="B7" s="4" t="s">
        <v>38</v>
      </c>
    </row>
    <row r="8" spans="1:3">
      <c r="A8" s="4" t="s">
        <v>590</v>
      </c>
      <c r="B8" s="5" t="n">
        <v>17500000</v>
      </c>
      <c r="C8" s="4" t="s">
        <v>38</v>
      </c>
    </row>
    <row r="9" spans="1:3">
      <c r="A9" s="4" t="s">
        <v>591</v>
      </c>
      <c r="B9" s="7" t="n">
        <v>0.18</v>
      </c>
      <c r="C9" s="4" t="s">
        <v>38</v>
      </c>
    </row>
    <row r="10" spans="1:3">
      <c r="A10" s="4" t="s">
        <v>592</v>
      </c>
      <c r="B10" s="4" t="s">
        <v>593</v>
      </c>
    </row>
    <row r="11" spans="1:3">
      <c r="A11" s="4" t="s">
        <v>594</v>
      </c>
      <c r="B11" s="5" t="n">
        <v>10833334</v>
      </c>
    </row>
    <row r="12" spans="1:3">
      <c r="A12" s="4" t="s">
        <v>587</v>
      </c>
      <c r="B12" s="8" t="n">
        <v>0.18</v>
      </c>
    </row>
    <row r="13" spans="1:3">
      <c r="A13" s="4" t="s">
        <v>595</v>
      </c>
    </row>
    <row r="14" spans="1:3">
      <c r="A14" s="3" t="s">
        <v>573</v>
      </c>
    </row>
    <row r="15" spans="1:3">
      <c r="A15" s="4" t="s">
        <v>589</v>
      </c>
      <c r="B15" s="8" t="n">
        <v>0.18</v>
      </c>
    </row>
    <row r="16" spans="1:3">
      <c r="A16" s="4" t="s">
        <v>590</v>
      </c>
      <c r="B16" s="5" t="n">
        <v>17500000</v>
      </c>
    </row>
    <row r="17" spans="1:3">
      <c r="A17" s="4" t="s">
        <v>591</v>
      </c>
      <c r="B17" s="8" t="n">
        <v>0.18</v>
      </c>
    </row>
    <row r="18" spans="1:3">
      <c r="A18" s="4" t="s">
        <v>592</v>
      </c>
      <c r="B18" s="4" t="s">
        <v>593</v>
      </c>
    </row>
    <row r="19" spans="1:3">
      <c r="A19" s="4" t="s">
        <v>594</v>
      </c>
      <c r="B19" s="5" t="n">
        <v>10833334</v>
      </c>
    </row>
    <row r="20" spans="1:3">
      <c r="A20" s="4" t="s">
        <v>587</v>
      </c>
      <c r="B20" s="8" t="n">
        <v>0.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596</v>
      </c>
      <c r="B1" s="2" t="s">
        <v>1</v>
      </c>
    </row>
    <row r="2" spans="1:2">
      <c r="B2" s="2" t="s">
        <v>2</v>
      </c>
    </row>
    <row r="3" spans="1:2">
      <c r="A3" s="3" t="s">
        <v>573</v>
      </c>
    </row>
    <row r="4" spans="1:2">
      <c r="A4" s="4" t="s">
        <v>597</v>
      </c>
      <c r="B4" s="4" t="s">
        <v>598</v>
      </c>
    </row>
    <row r="5" spans="1:2">
      <c r="A5" s="4" t="s">
        <v>599</v>
      </c>
      <c r="B5" s="4" t="s">
        <v>600</v>
      </c>
    </row>
    <row r="6" spans="1:2">
      <c r="A6" s="4" t="s">
        <v>601</v>
      </c>
      <c r="B6" s="4" t="s">
        <v>602</v>
      </c>
    </row>
    <row r="7" spans="1:2">
      <c r="A7" s="4" t="s">
        <v>603</v>
      </c>
      <c r="B7" s="4" t="s">
        <v>604</v>
      </c>
    </row>
    <row r="8" spans="1:2">
      <c r="A8" s="4" t="s">
        <v>542</v>
      </c>
      <c r="B8" s="4" t="s">
        <v>541</v>
      </c>
    </row>
    <row r="9" spans="1:2">
      <c r="A9" s="4" t="s">
        <v>550</v>
      </c>
    </row>
    <row r="10" spans="1:2">
      <c r="A10" s="3" t="s">
        <v>573</v>
      </c>
    </row>
    <row r="11" spans="1:2">
      <c r="A11" s="4" t="s">
        <v>605</v>
      </c>
      <c r="B11" s="4" t="s">
        <v>417</v>
      </c>
    </row>
    <row r="12" spans="1:2">
      <c r="A12" s="4" t="s">
        <v>543</v>
      </c>
    </row>
    <row r="13" spans="1:2">
      <c r="A13" s="3" t="s">
        <v>573</v>
      </c>
    </row>
    <row r="14" spans="1:2">
      <c r="A14" s="4" t="s">
        <v>605</v>
      </c>
      <c r="B14" s="4" t="s">
        <v>6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607</v>
      </c>
      <c r="B1" s="2" t="s">
        <v>608</v>
      </c>
      <c r="C1" s="2" t="s">
        <v>366</v>
      </c>
      <c r="D1" s="2" t="s">
        <v>2</v>
      </c>
      <c r="E1" s="2" t="s">
        <v>32</v>
      </c>
    </row>
    <row r="2" spans="1:5">
      <c r="A2" s="3" t="s">
        <v>573</v>
      </c>
    </row>
    <row r="3" spans="1:5">
      <c r="A3" s="4" t="s">
        <v>609</v>
      </c>
      <c r="D3" s="5" t="n">
        <v>10000000</v>
      </c>
    </row>
    <row r="4" spans="1:5">
      <c r="A4" s="4" t="s">
        <v>131</v>
      </c>
      <c r="D4" s="6" t="n">
        <v>1130818</v>
      </c>
      <c r="E4" s="4" t="s">
        <v>38</v>
      </c>
    </row>
    <row r="5" spans="1:5">
      <c r="A5" s="4" t="s">
        <v>610</v>
      </c>
      <c r="D5" s="6" t="n">
        <v>558328</v>
      </c>
    </row>
    <row r="6" spans="1:5">
      <c r="A6" s="4" t="s">
        <v>611</v>
      </c>
      <c r="D6" s="7" t="n">
        <v>0.001</v>
      </c>
    </row>
    <row r="7" spans="1:5">
      <c r="A7" s="4" t="s">
        <v>612</v>
      </c>
      <c r="C7" s="6" t="n">
        <v>558328</v>
      </c>
    </row>
    <row r="8" spans="1:5">
      <c r="A8" s="4" t="s">
        <v>613</v>
      </c>
      <c r="C8" s="6" t="n">
        <v>558323</v>
      </c>
    </row>
    <row r="9" spans="1:5">
      <c r="A9" s="4" t="s">
        <v>614</v>
      </c>
      <c r="C9" s="4" t="s">
        <v>615</v>
      </c>
    </row>
    <row r="10" spans="1:5">
      <c r="A10" s="4" t="s">
        <v>616</v>
      </c>
      <c r="B10" s="6" t="n">
        <v>898490</v>
      </c>
    </row>
    <row r="11" spans="1:5">
      <c r="A11" s="4" t="s">
        <v>617</v>
      </c>
      <c r="D11" s="11" t="n">
        <v>0.18</v>
      </c>
    </row>
    <row r="12" spans="1:5">
      <c r="A12" s="4" t="s">
        <v>618</v>
      </c>
      <c r="D12" s="8" t="n">
        <v>0.5</v>
      </c>
    </row>
    <row r="13" spans="1:5">
      <c r="A13" s="4" t="s">
        <v>588</v>
      </c>
    </row>
    <row r="14" spans="1:5">
      <c r="A14" s="3" t="s">
        <v>573</v>
      </c>
    </row>
    <row r="15" spans="1:5">
      <c r="A15" s="4" t="s">
        <v>619</v>
      </c>
      <c r="D15" s="5" t="n">
        <v>17500000</v>
      </c>
      <c r="E15" s="4" t="s">
        <v>38</v>
      </c>
    </row>
    <row r="16" spans="1:5">
      <c r="A16" s="4" t="s">
        <v>617</v>
      </c>
      <c r="D16" s="8" t="n">
        <v>0.18</v>
      </c>
    </row>
    <row r="17" spans="1:5">
      <c r="A17" s="4" t="s">
        <v>620</v>
      </c>
    </row>
    <row r="18" spans="1:5">
      <c r="A18" s="3" t="s">
        <v>573</v>
      </c>
    </row>
    <row r="19" spans="1:5">
      <c r="A19" s="4" t="s">
        <v>131</v>
      </c>
      <c r="D19" s="6" t="n">
        <v>14166</v>
      </c>
    </row>
    <row r="20" spans="1:5">
      <c r="A20" s="4" t="s">
        <v>619</v>
      </c>
      <c r="D20" s="5" t="n">
        <v>1000000</v>
      </c>
    </row>
    <row r="21" spans="1:5">
      <c r="A21" s="4" t="s">
        <v>611</v>
      </c>
      <c r="D21" s="6" t="n">
        <v>1</v>
      </c>
    </row>
    <row r="22" spans="1:5">
      <c r="A22" s="4" t="s">
        <v>616</v>
      </c>
      <c r="D22" s="6" t="n">
        <v>1000000</v>
      </c>
    </row>
    <row r="23" spans="1:5">
      <c r="A23" s="4" t="s">
        <v>621</v>
      </c>
      <c r="D23" s="6" t="n">
        <v>1</v>
      </c>
    </row>
    <row r="24" spans="1:5">
      <c r="A24" s="4" t="s">
        <v>622</v>
      </c>
    </row>
    <row r="25" spans="1:5">
      <c r="A25" s="3" t="s">
        <v>573</v>
      </c>
    </row>
    <row r="26" spans="1:5">
      <c r="A26" s="4" t="s">
        <v>619</v>
      </c>
      <c r="B26" s="5" t="n">
        <v>7500000</v>
      </c>
    </row>
    <row r="27" spans="1:5">
      <c r="A27" s="4" t="s">
        <v>611</v>
      </c>
      <c r="B27" s="8" t="n">
        <v>0.18</v>
      </c>
    </row>
    <row r="28" spans="1:5">
      <c r="A28" s="4" t="s">
        <v>623</v>
      </c>
      <c r="B28" s="4" t="s">
        <v>411</v>
      </c>
    </row>
    <row r="29" spans="1:5">
      <c r="A29" s="4" t="s">
        <v>616</v>
      </c>
      <c r="B29" s="6" t="n">
        <v>898490</v>
      </c>
    </row>
    <row r="30" spans="1:5">
      <c r="A30" s="4" t="s">
        <v>617</v>
      </c>
      <c r="B30" s="7" t="n">
        <v>0.001</v>
      </c>
    </row>
    <row r="31" spans="1:5">
      <c r="A31" s="4" t="s">
        <v>618</v>
      </c>
      <c r="B31" s="8" t="n">
        <v>0.5</v>
      </c>
    </row>
    <row r="32" spans="1:5">
      <c r="A32" s="4" t="s">
        <v>624</v>
      </c>
    </row>
    <row r="33" spans="1:5">
      <c r="A33" s="3" t="s">
        <v>573</v>
      </c>
    </row>
    <row r="34" spans="1:5">
      <c r="A34" s="4" t="s">
        <v>609</v>
      </c>
      <c r="C34" s="5"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25</v>
      </c>
      <c r="C1" s="2" t="s">
        <v>2</v>
      </c>
      <c r="D1" s="2" t="s">
        <v>32</v>
      </c>
    </row>
    <row r="2" spans="1:4">
      <c r="A2" s="3" t="s">
        <v>178</v>
      </c>
    </row>
    <row r="3" spans="1:4">
      <c r="A3" s="4" t="s">
        <v>626</v>
      </c>
      <c r="B3" s="4" t="s">
        <v>627</v>
      </c>
      <c r="C3" s="4" t="s">
        <v>38</v>
      </c>
      <c r="D3" s="6" t="n">
        <v>41914</v>
      </c>
    </row>
    <row r="4" spans="1:4">
      <c r="A4" s="4" t="s">
        <v>628</v>
      </c>
      <c r="B4" s="4" t="s">
        <v>629</v>
      </c>
      <c r="C4" s="5" t="n">
        <v>36000</v>
      </c>
      <c r="D4" s="4" t="s">
        <v>38</v>
      </c>
    </row>
    <row r="5" spans="1:4">
      <c r="A5" s="4" t="s">
        <v>630</v>
      </c>
      <c r="C5" s="5" t="n">
        <v>36000</v>
      </c>
      <c r="D5" s="5" t="n">
        <v>41914</v>
      </c>
    </row>
    <row r="6" spans="1:4">
      <c r="A6" s="3" t="s">
        <v>631</v>
      </c>
    </row>
    <row r="7" spans="1:4">
      <c r="A7" s="4" t="s">
        <v>632</v>
      </c>
      <c r="B7" s="4" t="s">
        <v>633</v>
      </c>
      <c r="C7" s="5" t="n">
        <v>2961271</v>
      </c>
      <c r="D7" s="5" t="n">
        <v>3025522</v>
      </c>
    </row>
    <row r="8" spans="1:4">
      <c r="A8" s="4" t="s">
        <v>634</v>
      </c>
      <c r="B8" s="4" t="s">
        <v>635</v>
      </c>
      <c r="C8" s="5" t="n">
        <v>95120</v>
      </c>
      <c r="D8" s="5" t="n">
        <v>95120</v>
      </c>
    </row>
    <row r="9" spans="1:4">
      <c r="A9" s="4" t="s">
        <v>636</v>
      </c>
      <c r="B9" s="4" t="s">
        <v>637</v>
      </c>
      <c r="C9" s="5" t="n">
        <v>99604</v>
      </c>
      <c r="D9" s="4" t="s">
        <v>38</v>
      </c>
    </row>
    <row r="10" spans="1:4">
      <c r="A10" s="4" t="s">
        <v>638</v>
      </c>
      <c r="B10" s="4" t="s">
        <v>639</v>
      </c>
      <c r="C10" s="4" t="s">
        <v>38</v>
      </c>
      <c r="D10" s="5" t="n">
        <v>384060</v>
      </c>
    </row>
    <row r="11" spans="1:4">
      <c r="A11" s="4" t="s">
        <v>630</v>
      </c>
      <c r="C11" s="6" t="n">
        <v>3155995</v>
      </c>
      <c r="D11" s="6" t="n">
        <v>3504702</v>
      </c>
    </row>
    <row r="12" spans="1:4"/>
    <row r="13" spans="1:4">
      <c r="A13" s="4" t="s">
        <v>627</v>
      </c>
      <c r="B13" s="4" t="s">
        <v>640</v>
      </c>
    </row>
    <row r="14" spans="1:4">
      <c r="A14" s="4" t="s">
        <v>629</v>
      </c>
      <c r="B14" s="4" t="s">
        <v>641</v>
      </c>
    </row>
    <row r="15" spans="1:4">
      <c r="A15" s="4" t="s">
        <v>633</v>
      </c>
      <c r="B15" s="4" t="s">
        <v>642</v>
      </c>
    </row>
    <row r="16" spans="1:4">
      <c r="A16" s="4" t="s">
        <v>635</v>
      </c>
      <c r="B16" s="4" t="s">
        <v>643</v>
      </c>
    </row>
    <row r="17" spans="1:4">
      <c r="A17" s="4" t="s">
        <v>637</v>
      </c>
      <c r="B17" s="4" t="s">
        <v>644</v>
      </c>
    </row>
    <row r="18" spans="1:4">
      <c r="A18" s="4" t="s">
        <v>639</v>
      </c>
      <c r="B18" s="4" t="s">
        <v>645</v>
      </c>
    </row>
  </sheetData>
  <mergeCells count="8">
    <mergeCell ref="A1:B1"/>
    <mergeCell ref="A12:C12"/>
    <mergeCell ref="B13:C13"/>
    <mergeCell ref="B14:C14"/>
    <mergeCell ref="B15:C15"/>
    <mergeCell ref="B16:C16"/>
    <mergeCell ref="B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6</v>
      </c>
      <c r="B1" s="2" t="s">
        <v>1</v>
      </c>
    </row>
    <row r="2" spans="1:4">
      <c r="B2" s="2" t="s">
        <v>2</v>
      </c>
      <c r="C2" s="2" t="s">
        <v>32</v>
      </c>
      <c r="D2" s="2" t="s">
        <v>439</v>
      </c>
    </row>
    <row r="3" spans="1:4">
      <c r="A3" s="3" t="s">
        <v>647</v>
      </c>
    </row>
    <row r="4" spans="1:4">
      <c r="A4" s="4" t="s">
        <v>648</v>
      </c>
      <c r="B4" s="4" t="s">
        <v>649</v>
      </c>
    </row>
    <row r="5" spans="1:4">
      <c r="A5" s="4" t="s">
        <v>98</v>
      </c>
      <c r="B5" s="6" t="n">
        <v>240492</v>
      </c>
    </row>
    <row r="6" spans="1:4">
      <c r="A6" s="4" t="s">
        <v>82</v>
      </c>
      <c r="B6" s="6" t="n">
        <v>17016</v>
      </c>
      <c r="C6" s="6" t="n">
        <v>168522</v>
      </c>
    </row>
    <row r="7" spans="1:4">
      <c r="A7" s="4" t="s">
        <v>650</v>
      </c>
      <c r="B7" s="4" t="s">
        <v>615</v>
      </c>
    </row>
    <row r="8" spans="1:4">
      <c r="A8" s="4" t="s">
        <v>651</v>
      </c>
      <c r="B8" s="6" t="n">
        <v>383465</v>
      </c>
      <c r="C8" s="5" t="n">
        <v>385431</v>
      </c>
    </row>
    <row r="9" spans="1:4">
      <c r="A9" s="4" t="s">
        <v>652</v>
      </c>
      <c r="B9" s="5" t="n">
        <v>13321</v>
      </c>
      <c r="C9" s="5" t="n">
        <v>349</v>
      </c>
    </row>
    <row r="10" spans="1:4">
      <c r="A10" s="4" t="s">
        <v>54</v>
      </c>
      <c r="B10" s="5" t="n">
        <v>280000</v>
      </c>
      <c r="C10" s="5" t="n">
        <v>280000</v>
      </c>
    </row>
    <row r="11" spans="1:4">
      <c r="A11" s="4" t="s">
        <v>653</v>
      </c>
    </row>
    <row r="12" spans="1:4">
      <c r="A12" s="3" t="s">
        <v>647</v>
      </c>
    </row>
    <row r="13" spans="1:4">
      <c r="A13" s="4" t="s">
        <v>82</v>
      </c>
      <c r="B13" s="5" t="n">
        <v>16874</v>
      </c>
      <c r="C13" s="5" t="n">
        <v>113107</v>
      </c>
    </row>
    <row r="14" spans="1:4">
      <c r="A14" s="4" t="s">
        <v>654</v>
      </c>
    </row>
    <row r="15" spans="1:4">
      <c r="A15" s="3" t="s">
        <v>647</v>
      </c>
    </row>
    <row r="16" spans="1:4">
      <c r="A16" s="4" t="s">
        <v>82</v>
      </c>
      <c r="B16" s="6" t="n">
        <v>142</v>
      </c>
    </row>
    <row r="17" spans="1:4">
      <c r="A17" s="4" t="s">
        <v>655</v>
      </c>
    </row>
    <row r="18" spans="1:4">
      <c r="A18" s="3" t="s">
        <v>647</v>
      </c>
    </row>
    <row r="19" spans="1:4">
      <c r="A19" s="4" t="s">
        <v>82</v>
      </c>
      <c r="C19" s="6" t="n">
        <v>2433</v>
      </c>
    </row>
    <row r="20" spans="1:4">
      <c r="A20" s="4" t="s">
        <v>442</v>
      </c>
    </row>
    <row r="21" spans="1:4">
      <c r="A21" s="3" t="s">
        <v>647</v>
      </c>
    </row>
    <row r="22" spans="1:4">
      <c r="A22" s="4" t="s">
        <v>443</v>
      </c>
      <c r="D22" s="6" t="n">
        <v>6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6</v>
      </c>
      <c r="B1" s="2" t="s">
        <v>2</v>
      </c>
      <c r="C1" s="2" t="s">
        <v>32</v>
      </c>
    </row>
    <row r="2" spans="1:3">
      <c r="A2" s="3" t="s">
        <v>243</v>
      </c>
    </row>
    <row r="3" spans="1:3">
      <c r="A3" s="4" t="s">
        <v>657</v>
      </c>
      <c r="B3" s="6" t="n">
        <v>851339</v>
      </c>
      <c r="C3" s="6" t="n">
        <v>389289</v>
      </c>
    </row>
    <row r="4" spans="1:3">
      <c r="A4" s="4" t="s">
        <v>658</v>
      </c>
      <c r="B4" s="5" t="n">
        <v>133892</v>
      </c>
      <c r="C4" s="4" t="s">
        <v>38</v>
      </c>
    </row>
    <row r="5" spans="1:3">
      <c r="A5" s="4" t="s">
        <v>516</v>
      </c>
      <c r="B5" s="5" t="n">
        <v>209771</v>
      </c>
      <c r="C5" s="4" t="s">
        <v>38</v>
      </c>
    </row>
    <row r="6" spans="1:3">
      <c r="A6" s="4" t="s">
        <v>659</v>
      </c>
      <c r="B6" s="5" t="n">
        <v>135787</v>
      </c>
      <c r="C6" s="4" t="s">
        <v>38</v>
      </c>
    </row>
    <row r="7" spans="1:3">
      <c r="A7" s="4" t="s">
        <v>112</v>
      </c>
      <c r="B7" s="6" t="n">
        <v>1330789</v>
      </c>
      <c r="C7" s="6" t="n">
        <v>3892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60</v>
      </c>
      <c r="B1" s="2" t="s">
        <v>661</v>
      </c>
      <c r="C1" s="2" t="s">
        <v>519</v>
      </c>
      <c r="D1" s="2" t="s">
        <v>439</v>
      </c>
    </row>
    <row r="2" spans="1:4">
      <c r="A2" s="3" t="s">
        <v>662</v>
      </c>
    </row>
    <row r="3" spans="1:4">
      <c r="A3" s="4" t="s">
        <v>663</v>
      </c>
      <c r="D3" s="6" t="n">
        <v>622968</v>
      </c>
    </row>
    <row r="4" spans="1:4">
      <c r="A4" s="4" t="s">
        <v>664</v>
      </c>
    </row>
    <row r="5" spans="1:4">
      <c r="A5" s="3" t="s">
        <v>662</v>
      </c>
    </row>
    <row r="6" spans="1:4">
      <c r="A6" s="4" t="s">
        <v>665</v>
      </c>
      <c r="B6" s="6" t="n">
        <v>80000</v>
      </c>
      <c r="C6" s="6" t="n">
        <v>8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6</v>
      </c>
      <c r="B1" s="2" t="s">
        <v>1</v>
      </c>
    </row>
    <row r="2" spans="1:3">
      <c r="B2" s="2" t="s">
        <v>667</v>
      </c>
    </row>
    <row r="3" spans="1:3">
      <c r="A3" s="3" t="s">
        <v>668</v>
      </c>
    </row>
    <row r="4" spans="1:3">
      <c r="A4" s="4" t="s">
        <v>556</v>
      </c>
      <c r="B4" s="5" t="n">
        <v>177539180</v>
      </c>
    </row>
    <row r="5" spans="1:3">
      <c r="A5" s="4" t="s">
        <v>122</v>
      </c>
      <c r="B5" s="5" t="n">
        <v>44784795</v>
      </c>
    </row>
    <row r="6" spans="1:3">
      <c r="A6" s="4" t="s">
        <v>669</v>
      </c>
      <c r="B6" s="5" t="n">
        <v>-4000000</v>
      </c>
    </row>
    <row r="7" spans="1:3">
      <c r="A7" s="4" t="s">
        <v>132</v>
      </c>
      <c r="B7" s="5" t="n">
        <v>10703530</v>
      </c>
    </row>
    <row r="8" spans="1:3">
      <c r="A8" s="4" t="s">
        <v>136</v>
      </c>
      <c r="B8" s="5" t="n">
        <v>200535</v>
      </c>
    </row>
    <row r="9" spans="1:3">
      <c r="A9" s="4" t="s">
        <v>670</v>
      </c>
      <c r="B9" s="5" t="n">
        <v>450000</v>
      </c>
      <c r="C9" s="4" t="s">
        <v>627</v>
      </c>
    </row>
    <row r="10" spans="1:3">
      <c r="A10" s="4" t="s">
        <v>671</v>
      </c>
      <c r="B10" s="5" t="n">
        <v>9547643</v>
      </c>
      <c r="C10" s="4" t="s">
        <v>629</v>
      </c>
    </row>
    <row r="11" spans="1:3">
      <c r="A11" s="4" t="s">
        <v>561</v>
      </c>
      <c r="B11" s="5" t="n">
        <v>249225683</v>
      </c>
    </row>
    <row r="12" spans="1:3"/>
    <row r="13" spans="1:3">
      <c r="A13" s="4" t="s">
        <v>627</v>
      </c>
      <c r="B13" s="4" t="s">
        <v>672</v>
      </c>
    </row>
    <row r="14" spans="1:3">
      <c r="A14" s="4" t="s">
        <v>629</v>
      </c>
      <c r="B14" s="4" t="s">
        <v>673</v>
      </c>
    </row>
  </sheetData>
  <mergeCells count="6">
    <mergeCell ref="A1:A2"/>
    <mergeCell ref="B1:C1"/>
    <mergeCell ref="B2:C2"/>
    <mergeCell ref="A12:C12"/>
    <mergeCell ref="B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14"/>
  </cols>
  <sheetData>
    <row r="1" spans="1:6">
      <c r="A1" s="1" t="s">
        <v>674</v>
      </c>
      <c r="B1" s="2" t="s">
        <v>367</v>
      </c>
      <c r="C1" s="2" t="s">
        <v>675</v>
      </c>
      <c r="D1" s="2" t="s">
        <v>676</v>
      </c>
      <c r="E1" s="2" t="s">
        <v>2</v>
      </c>
      <c r="F1" s="2" t="s">
        <v>32</v>
      </c>
    </row>
    <row r="2" spans="1:6">
      <c r="A2" s="3" t="s">
        <v>677</v>
      </c>
    </row>
    <row r="3" spans="1:6">
      <c r="A3" s="4" t="s">
        <v>678</v>
      </c>
      <c r="D3" s="6" t="n">
        <v>5000</v>
      </c>
    </row>
    <row r="4" spans="1:6">
      <c r="A4" s="4" t="s">
        <v>679</v>
      </c>
      <c r="D4" s="12" t="n">
        <v>0.2244</v>
      </c>
      <c r="E4" s="7" t="n">
        <v>0.035</v>
      </c>
    </row>
    <row r="5" spans="1:6">
      <c r="A5" s="4" t="s">
        <v>680</v>
      </c>
      <c r="D5" s="6" t="n">
        <v>45000</v>
      </c>
    </row>
    <row r="6" spans="1:6">
      <c r="A6" s="4" t="s">
        <v>69</v>
      </c>
      <c r="E6" s="5" t="n">
        <v>60000000</v>
      </c>
      <c r="F6" s="5" t="n">
        <v>60000000</v>
      </c>
    </row>
    <row r="7" spans="1:6">
      <c r="A7" s="4" t="s">
        <v>68</v>
      </c>
      <c r="E7" s="7" t="n">
        <v>0.001</v>
      </c>
      <c r="F7" s="7" t="n">
        <v>0.001</v>
      </c>
    </row>
    <row r="8" spans="1:6">
      <c r="A8" s="4" t="s">
        <v>71</v>
      </c>
      <c r="E8" s="5" t="n">
        <v>360000000</v>
      </c>
      <c r="F8" s="5" t="n">
        <v>360000000</v>
      </c>
    </row>
    <row r="9" spans="1:6">
      <c r="A9" s="4" t="s">
        <v>70</v>
      </c>
      <c r="E9" s="7" t="n">
        <v>0.001</v>
      </c>
      <c r="F9" s="7" t="n">
        <v>0.001</v>
      </c>
    </row>
    <row r="10" spans="1:6">
      <c r="A10" s="4" t="s">
        <v>681</v>
      </c>
      <c r="E10" s="6" t="n">
        <v>463543</v>
      </c>
    </row>
    <row r="11" spans="1:6">
      <c r="A11" s="4" t="s">
        <v>682</v>
      </c>
      <c r="E11" s="6" t="n">
        <v>39689</v>
      </c>
    </row>
    <row r="12" spans="1:6">
      <c r="A12" s="4" t="s">
        <v>683</v>
      </c>
      <c r="E12" s="5" t="n">
        <v>1041277</v>
      </c>
    </row>
    <row r="13" spans="1:6">
      <c r="A13" s="4" t="s">
        <v>684</v>
      </c>
      <c r="E13" s="6" t="n">
        <v>1032616</v>
      </c>
    </row>
    <row r="14" spans="1:6">
      <c r="A14" s="4" t="s">
        <v>685</v>
      </c>
      <c r="E14" s="6" t="n">
        <v>13260</v>
      </c>
    </row>
    <row r="15" spans="1:6">
      <c r="A15" s="4" t="s">
        <v>130</v>
      </c>
      <c r="E15" s="5" t="n">
        <v>4000000</v>
      </c>
    </row>
    <row r="16" spans="1:6">
      <c r="A16" s="4" t="s">
        <v>686</v>
      </c>
      <c r="D16" s="5" t="n">
        <v>45000</v>
      </c>
      <c r="E16" s="5" t="n">
        <v>450000</v>
      </c>
    </row>
    <row r="17" spans="1:6">
      <c r="A17" s="4" t="s">
        <v>687</v>
      </c>
      <c r="E17" s="6" t="n">
        <v>13260</v>
      </c>
    </row>
    <row r="18" spans="1:6">
      <c r="A18" s="4" t="s">
        <v>132</v>
      </c>
      <c r="E18" s="5" t="n">
        <v>10703530</v>
      </c>
    </row>
    <row r="19" spans="1:6">
      <c r="A19" s="4" t="s">
        <v>201</v>
      </c>
      <c r="E19" s="6" t="n">
        <v>50000</v>
      </c>
    </row>
    <row r="20" spans="1:6">
      <c r="A20" s="4" t="s">
        <v>355</v>
      </c>
    </row>
    <row r="21" spans="1:6">
      <c r="A21" s="3" t="s">
        <v>677</v>
      </c>
    </row>
    <row r="22" spans="1:6">
      <c r="A22" s="4" t="s">
        <v>688</v>
      </c>
      <c r="B22" s="6" t="n">
        <v>1270000</v>
      </c>
    </row>
    <row r="23" spans="1:6">
      <c r="A23" s="4" t="s">
        <v>686</v>
      </c>
      <c r="B23" s="5" t="n">
        <v>10000000</v>
      </c>
    </row>
    <row r="24" spans="1:6">
      <c r="A24" s="4" t="s">
        <v>689</v>
      </c>
    </row>
    <row r="25" spans="1:6">
      <c r="A25" s="3" t="s">
        <v>677</v>
      </c>
    </row>
    <row r="26" spans="1:6">
      <c r="A26" s="4" t="s">
        <v>679</v>
      </c>
      <c r="E26" s="7" t="n">
        <v>0.035</v>
      </c>
    </row>
    <row r="27" spans="1:6">
      <c r="A27" s="4" t="s">
        <v>132</v>
      </c>
      <c r="E27" s="5" t="n">
        <v>1428571</v>
      </c>
    </row>
    <row r="28" spans="1:6">
      <c r="A28" s="4" t="s">
        <v>690</v>
      </c>
      <c r="E28" s="6" t="n">
        <v>50000</v>
      </c>
    </row>
    <row r="29" spans="1:6">
      <c r="A29" s="4" t="s">
        <v>691</v>
      </c>
    </row>
    <row r="30" spans="1:6">
      <c r="A30" s="3" t="s">
        <v>677</v>
      </c>
    </row>
    <row r="31" spans="1:6">
      <c r="A31" s="4" t="s">
        <v>679</v>
      </c>
      <c r="E31" s="12" t="n">
        <v>0.0745</v>
      </c>
    </row>
    <row r="32" spans="1:6">
      <c r="A32" s="4" t="s">
        <v>132</v>
      </c>
      <c r="E32" s="5" t="n">
        <v>500000</v>
      </c>
    </row>
    <row r="33" spans="1:6">
      <c r="A33" s="4" t="s">
        <v>690</v>
      </c>
      <c r="E33" s="6" t="n">
        <v>37250</v>
      </c>
    </row>
    <row r="34" spans="1:6">
      <c r="A34" s="4" t="s">
        <v>692</v>
      </c>
    </row>
    <row r="35" spans="1:6">
      <c r="A35" s="3" t="s">
        <v>677</v>
      </c>
    </row>
    <row r="36" spans="1:6">
      <c r="A36" s="4" t="s">
        <v>68</v>
      </c>
      <c r="E36" s="7" t="n">
        <v>0.001</v>
      </c>
      <c r="F36" s="7" t="n">
        <v>0.001</v>
      </c>
    </row>
    <row r="37" spans="1:6">
      <c r="A37" s="4" t="s">
        <v>75</v>
      </c>
      <c r="E37" s="5" t="n">
        <v>50000000</v>
      </c>
      <c r="F37" s="5" t="n">
        <v>50000000</v>
      </c>
    </row>
    <row r="38" spans="1:6">
      <c r="A38" s="4" t="s">
        <v>77</v>
      </c>
      <c r="E38" s="5" t="n">
        <v>0</v>
      </c>
      <c r="F38" s="5" t="n">
        <v>0</v>
      </c>
    </row>
    <row r="39" spans="1:6">
      <c r="A39" s="4" t="s">
        <v>693</v>
      </c>
    </row>
    <row r="40" spans="1:6">
      <c r="A40" s="3" t="s">
        <v>677</v>
      </c>
    </row>
    <row r="41" spans="1:6">
      <c r="A41" s="4" t="s">
        <v>137</v>
      </c>
      <c r="E41" s="4" t="s">
        <v>38</v>
      </c>
    </row>
    <row r="42" spans="1:6">
      <c r="A42" s="4" t="s">
        <v>68</v>
      </c>
      <c r="E42" s="7" t="n">
        <v>0.001</v>
      </c>
      <c r="F42" s="7" t="n">
        <v>0.001</v>
      </c>
    </row>
    <row r="43" spans="1:6">
      <c r="A43" s="4" t="s">
        <v>694</v>
      </c>
      <c r="E43" s="4" t="s">
        <v>38</v>
      </c>
    </row>
    <row r="44" spans="1:6">
      <c r="A44" s="4" t="s">
        <v>681</v>
      </c>
      <c r="E44" s="4" t="s">
        <v>38</v>
      </c>
    </row>
    <row r="45" spans="1:6">
      <c r="A45" s="4" t="s">
        <v>75</v>
      </c>
      <c r="E45" s="5" t="n">
        <v>10000000</v>
      </c>
      <c r="F45" s="5" t="n">
        <v>10000000</v>
      </c>
    </row>
    <row r="46" spans="1:6">
      <c r="A46" s="4" t="s">
        <v>695</v>
      </c>
      <c r="E46" s="4" t="s">
        <v>696</v>
      </c>
    </row>
    <row r="47" spans="1:6">
      <c r="A47" s="4" t="s">
        <v>77</v>
      </c>
      <c r="E47" s="5" t="n">
        <v>10000000</v>
      </c>
      <c r="F47" s="5" t="n">
        <v>10000000</v>
      </c>
    </row>
    <row r="48" spans="1:6">
      <c r="A48" s="4" t="s">
        <v>697</v>
      </c>
    </row>
    <row r="49" spans="1:6">
      <c r="A49" s="3" t="s">
        <v>677</v>
      </c>
    </row>
    <row r="50" spans="1:6">
      <c r="A50" s="4" t="s">
        <v>137</v>
      </c>
      <c r="C50" s="5" t="n">
        <v>4000000</v>
      </c>
      <c r="E50" s="5" t="n">
        <v>200535</v>
      </c>
    </row>
    <row r="51" spans="1:6">
      <c r="A51" s="4" t="s">
        <v>70</v>
      </c>
      <c r="E51" s="7" t="n">
        <v>0.001</v>
      </c>
    </row>
    <row r="52" spans="1:6">
      <c r="A52" s="4" t="s">
        <v>694</v>
      </c>
      <c r="E52" s="5" t="n">
        <v>8506366</v>
      </c>
    </row>
    <row r="53" spans="1:6">
      <c r="A53" s="4" t="s">
        <v>681</v>
      </c>
      <c r="E53" s="6" t="n">
        <v>463543</v>
      </c>
    </row>
    <row r="54" spans="1:6">
      <c r="A54" s="4" t="s">
        <v>686</v>
      </c>
      <c r="E54" s="5" t="n">
        <v>2092828</v>
      </c>
    </row>
    <row r="55" spans="1:6">
      <c r="A55" s="4" t="s">
        <v>132</v>
      </c>
      <c r="E55" s="5" t="n">
        <v>8774959</v>
      </c>
    </row>
    <row r="56" spans="1:6">
      <c r="A56" s="4" t="s">
        <v>690</v>
      </c>
      <c r="E56" s="6" t="n">
        <v>2092828</v>
      </c>
    </row>
    <row r="57" spans="1:6">
      <c r="A57" s="4" t="s">
        <v>698</v>
      </c>
      <c r="E57" s="5" t="n">
        <v>1428571</v>
      </c>
    </row>
    <row r="58" spans="1:6">
      <c r="A58" s="4" t="s">
        <v>699</v>
      </c>
      <c r="E58" s="4" t="s">
        <v>700</v>
      </c>
    </row>
    <row r="59" spans="1:6">
      <c r="A59" s="4" t="s">
        <v>701</v>
      </c>
    </row>
    <row r="60" spans="1:6">
      <c r="A60" s="3" t="s">
        <v>677</v>
      </c>
    </row>
    <row r="61" spans="1:6">
      <c r="A61" s="4" t="s">
        <v>71</v>
      </c>
      <c r="E61" s="5" t="n">
        <v>360000000</v>
      </c>
    </row>
    <row r="62" spans="1:6">
      <c r="A62" s="4" t="s">
        <v>702</v>
      </c>
    </row>
    <row r="63" spans="1:6">
      <c r="A63" s="3" t="s">
        <v>677</v>
      </c>
    </row>
    <row r="64" spans="1:6">
      <c r="A64" s="4" t="s">
        <v>71</v>
      </c>
      <c r="E64" s="5" t="n">
        <v>9500000000</v>
      </c>
    </row>
    <row r="65" spans="1:6">
      <c r="A65" s="4" t="s">
        <v>703</v>
      </c>
    </row>
    <row r="66" spans="1:6">
      <c r="A66" s="3" t="s">
        <v>677</v>
      </c>
    </row>
    <row r="67" spans="1:6">
      <c r="A67" s="4" t="s">
        <v>75</v>
      </c>
      <c r="E67" s="5" t="n">
        <v>3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v>
      </c>
      <c r="B1" s="2" t="s">
        <v>1</v>
      </c>
    </row>
    <row r="2" spans="1:3">
      <c r="B2" s="2" t="s">
        <v>2</v>
      </c>
      <c r="C2" s="2" t="s">
        <v>32</v>
      </c>
    </row>
    <row r="3" spans="1:3">
      <c r="A3" s="3" t="s">
        <v>154</v>
      </c>
    </row>
    <row r="4" spans="1:3">
      <c r="A4" s="4" t="s">
        <v>155</v>
      </c>
      <c r="B4" s="6" t="n">
        <v>-9442476</v>
      </c>
      <c r="C4" s="6" t="n">
        <v>-1199925</v>
      </c>
    </row>
    <row r="5" spans="1:3">
      <c r="A5" s="3" t="s">
        <v>156</v>
      </c>
    </row>
    <row r="6" spans="1:3">
      <c r="A6" s="4" t="s">
        <v>157</v>
      </c>
      <c r="B6" s="5" t="n">
        <v>-598909</v>
      </c>
      <c r="C6" s="5" t="n">
        <v>-5938</v>
      </c>
    </row>
    <row r="7" spans="1:3">
      <c r="A7" s="4" t="s">
        <v>90</v>
      </c>
      <c r="B7" s="5" t="n">
        <v>2673546</v>
      </c>
      <c r="C7" s="4" t="s">
        <v>38</v>
      </c>
    </row>
    <row r="8" spans="1:3">
      <c r="A8" s="4" t="s">
        <v>158</v>
      </c>
      <c r="B8" s="5" t="n">
        <v>1243430</v>
      </c>
      <c r="C8" s="4" t="s">
        <v>38</v>
      </c>
    </row>
    <row r="9" spans="1:3">
      <c r="A9" s="4" t="s">
        <v>159</v>
      </c>
      <c r="B9" s="5" t="n">
        <v>240493</v>
      </c>
      <c r="C9" s="4" t="s">
        <v>38</v>
      </c>
    </row>
    <row r="10" spans="1:3">
      <c r="A10" s="4" t="s">
        <v>131</v>
      </c>
      <c r="B10" s="5" t="n">
        <v>1130818</v>
      </c>
      <c r="C10" s="4" t="s">
        <v>38</v>
      </c>
    </row>
    <row r="11" spans="1:3">
      <c r="A11" s="4" t="s">
        <v>132</v>
      </c>
      <c r="B11" s="5" t="n">
        <v>2130077</v>
      </c>
      <c r="C11" s="4" t="s">
        <v>38</v>
      </c>
    </row>
    <row r="12" spans="1:3">
      <c r="A12" s="4" t="s">
        <v>136</v>
      </c>
      <c r="B12" s="5" t="n">
        <v>45000</v>
      </c>
      <c r="C12" s="4" t="s">
        <v>38</v>
      </c>
    </row>
    <row r="13" spans="1:3">
      <c r="A13" s="4" t="s">
        <v>160</v>
      </c>
      <c r="B13" s="5" t="n">
        <v>333482</v>
      </c>
      <c r="C13" s="4" t="s">
        <v>38</v>
      </c>
    </row>
    <row r="14" spans="1:3">
      <c r="A14" s="4" t="s">
        <v>161</v>
      </c>
      <c r="B14" s="5" t="n">
        <v>987797</v>
      </c>
      <c r="C14" s="4" t="s">
        <v>38</v>
      </c>
    </row>
    <row r="15" spans="1:3">
      <c r="A15" s="4" t="s">
        <v>162</v>
      </c>
      <c r="B15" s="5" t="n">
        <v>37670</v>
      </c>
      <c r="C15" s="4" t="s">
        <v>38</v>
      </c>
    </row>
    <row r="16" spans="1:3">
      <c r="A16" s="4" t="s">
        <v>163</v>
      </c>
      <c r="B16" s="5" t="n">
        <v>93190</v>
      </c>
      <c r="C16" s="4" t="s">
        <v>38</v>
      </c>
    </row>
    <row r="17" spans="1:3">
      <c r="A17" s="4" t="s">
        <v>164</v>
      </c>
      <c r="B17" s="5" t="n">
        <v>8000</v>
      </c>
      <c r="C17" s="5" t="n">
        <v>200266</v>
      </c>
    </row>
    <row r="18" spans="1:3">
      <c r="A18" s="4" t="s">
        <v>165</v>
      </c>
      <c r="B18" s="5" t="n">
        <v>41021</v>
      </c>
      <c r="C18" s="4" t="s">
        <v>38</v>
      </c>
    </row>
    <row r="19" spans="1:3">
      <c r="A19" s="4" t="s">
        <v>96</v>
      </c>
      <c r="B19" s="5" t="n">
        <v>2926</v>
      </c>
      <c r="C19" s="4" t="s">
        <v>38</v>
      </c>
    </row>
    <row r="20" spans="1:3">
      <c r="A20" s="4" t="s">
        <v>166</v>
      </c>
      <c r="B20" s="5" t="n">
        <v>83329</v>
      </c>
      <c r="C20" s="5" t="n">
        <v>48615</v>
      </c>
    </row>
    <row r="21" spans="1:3">
      <c r="A21" s="4" t="s">
        <v>167</v>
      </c>
      <c r="B21" s="5" t="n">
        <v>14490</v>
      </c>
      <c r="C21" s="4" t="s">
        <v>38</v>
      </c>
    </row>
    <row r="22" spans="1:3">
      <c r="A22" s="4" t="s">
        <v>168</v>
      </c>
      <c r="B22" s="5" t="n">
        <v>-1217271</v>
      </c>
      <c r="C22" s="4" t="s">
        <v>38</v>
      </c>
    </row>
    <row r="23" spans="1:3">
      <c r="A23" s="4" t="s">
        <v>169</v>
      </c>
      <c r="B23" s="5" t="n">
        <v>-40232</v>
      </c>
      <c r="C23" s="4" t="s">
        <v>38</v>
      </c>
    </row>
    <row r="24" spans="1:3">
      <c r="A24" s="3" t="s">
        <v>170</v>
      </c>
    </row>
    <row r="25" spans="1:3">
      <c r="A25" s="4" t="s">
        <v>171</v>
      </c>
      <c r="B25" s="5" t="n">
        <v>28363</v>
      </c>
      <c r="C25" s="5" t="n">
        <v>-19959</v>
      </c>
    </row>
    <row r="26" spans="1:3">
      <c r="A26" s="4" t="s">
        <v>172</v>
      </c>
      <c r="B26" s="5" t="n">
        <v>7184</v>
      </c>
      <c r="C26" s="4" t="s">
        <v>38</v>
      </c>
    </row>
    <row r="27" spans="1:3">
      <c r="A27" s="4" t="s">
        <v>173</v>
      </c>
      <c r="B27" s="4" t="s">
        <v>38</v>
      </c>
      <c r="C27" s="5" t="n">
        <v>2311</v>
      </c>
    </row>
    <row r="28" spans="1:3">
      <c r="A28" s="4" t="s">
        <v>174</v>
      </c>
      <c r="B28" s="5" t="n">
        <v>1236021</v>
      </c>
      <c r="C28" s="5" t="n">
        <v>180253</v>
      </c>
    </row>
    <row r="29" spans="1:3">
      <c r="A29" s="4" t="s">
        <v>48</v>
      </c>
      <c r="B29" s="5" t="n">
        <v>19637</v>
      </c>
      <c r="C29" s="4" t="s">
        <v>38</v>
      </c>
    </row>
    <row r="30" spans="1:3">
      <c r="A30" s="4" t="s">
        <v>175</v>
      </c>
      <c r="B30" s="5" t="n">
        <v>12972</v>
      </c>
      <c r="C30" s="4" t="s">
        <v>38</v>
      </c>
    </row>
    <row r="31" spans="1:3">
      <c r="A31" s="4" t="s">
        <v>176</v>
      </c>
      <c r="B31" s="5" t="n">
        <v>-929442</v>
      </c>
      <c r="C31" s="5" t="n">
        <v>-794377</v>
      </c>
    </row>
    <row r="32" spans="1:3">
      <c r="A32" s="3" t="s">
        <v>177</v>
      </c>
    </row>
    <row r="33" spans="1:3">
      <c r="A33" s="4" t="s">
        <v>178</v>
      </c>
      <c r="B33" s="5" t="n">
        <v>5914</v>
      </c>
      <c r="C33" s="5" t="n">
        <v>146789</v>
      </c>
    </row>
    <row r="34" spans="1:3">
      <c r="A34" s="4" t="s">
        <v>36</v>
      </c>
      <c r="B34" s="4" t="s">
        <v>38</v>
      </c>
      <c r="C34" s="5" t="n">
        <v>-25000</v>
      </c>
    </row>
    <row r="35" spans="1:3">
      <c r="A35" s="4" t="s">
        <v>179</v>
      </c>
      <c r="B35" s="5" t="n">
        <v>45225</v>
      </c>
      <c r="C35" s="4" t="s">
        <v>38</v>
      </c>
    </row>
    <row r="36" spans="1:3">
      <c r="A36" s="4" t="s">
        <v>180</v>
      </c>
      <c r="B36" s="5" t="n">
        <v>43573</v>
      </c>
      <c r="C36" s="4" t="s">
        <v>38</v>
      </c>
    </row>
    <row r="37" spans="1:3">
      <c r="A37" s="4" t="s">
        <v>181</v>
      </c>
      <c r="B37" s="5" t="n">
        <v>94712</v>
      </c>
      <c r="C37" s="5" t="n">
        <v>121789</v>
      </c>
    </row>
    <row r="38" spans="1:3">
      <c r="A38" s="3" t="s">
        <v>182</v>
      </c>
    </row>
    <row r="39" spans="1:3">
      <c r="A39" s="4" t="s">
        <v>45</v>
      </c>
      <c r="B39" s="5" t="n">
        <v>-1081</v>
      </c>
      <c r="C39" s="5" t="n">
        <v>-57</v>
      </c>
    </row>
    <row r="40" spans="1:3">
      <c r="A40" s="4" t="s">
        <v>183</v>
      </c>
      <c r="B40" s="5" t="n">
        <v>50000</v>
      </c>
      <c r="C40" s="5" t="n">
        <v>30000</v>
      </c>
    </row>
    <row r="41" spans="1:3">
      <c r="A41" s="4" t="s">
        <v>184</v>
      </c>
      <c r="B41" s="5" t="n">
        <v>-31601</v>
      </c>
      <c r="C41" s="4" t="s">
        <v>38</v>
      </c>
    </row>
    <row r="42" spans="1:3">
      <c r="A42" s="4" t="s">
        <v>185</v>
      </c>
      <c r="B42" s="5" t="n">
        <v>1019130</v>
      </c>
      <c r="C42" s="4" t="s">
        <v>38</v>
      </c>
    </row>
    <row r="43" spans="1:3">
      <c r="A43" s="4" t="s">
        <v>186</v>
      </c>
      <c r="B43" s="5" t="n">
        <v>35353</v>
      </c>
      <c r="C43" s="5" t="n">
        <v>631937</v>
      </c>
    </row>
    <row r="44" spans="1:3">
      <c r="A44" s="4" t="s">
        <v>187</v>
      </c>
      <c r="B44" s="5" t="n">
        <v>1184</v>
      </c>
      <c r="C44" s="4" t="s">
        <v>38</v>
      </c>
    </row>
    <row r="45" spans="1:3">
      <c r="A45" s="4" t="s">
        <v>188</v>
      </c>
      <c r="B45" s="5" t="n">
        <v>1072985</v>
      </c>
      <c r="C45" s="5" t="n">
        <v>661880</v>
      </c>
    </row>
    <row r="46" spans="1:3">
      <c r="A46" s="4" t="s">
        <v>189</v>
      </c>
      <c r="B46" s="5" t="n">
        <v>238255</v>
      </c>
      <c r="C46" s="5" t="n">
        <v>-10708</v>
      </c>
    </row>
    <row r="47" spans="1:3">
      <c r="A47" s="4" t="s">
        <v>190</v>
      </c>
      <c r="B47" s="5" t="n">
        <v>18047</v>
      </c>
      <c r="C47" s="5" t="n">
        <v>28755</v>
      </c>
    </row>
    <row r="48" spans="1:3">
      <c r="A48" s="4" t="s">
        <v>191</v>
      </c>
      <c r="B48" s="5" t="n">
        <v>256302</v>
      </c>
      <c r="C48" s="5" t="n">
        <v>18047</v>
      </c>
    </row>
    <row r="49" spans="1:3">
      <c r="A49" s="3" t="s">
        <v>192</v>
      </c>
    </row>
    <row r="50" spans="1:3">
      <c r="A50" s="4" t="s">
        <v>193</v>
      </c>
      <c r="B50" s="4" t="s">
        <v>38</v>
      </c>
      <c r="C50" s="4" t="s">
        <v>38</v>
      </c>
    </row>
    <row r="51" spans="1:3">
      <c r="A51" s="4" t="s">
        <v>194</v>
      </c>
      <c r="B51" s="4" t="s">
        <v>38</v>
      </c>
      <c r="C51" s="4" t="s">
        <v>38</v>
      </c>
    </row>
    <row r="52" spans="1:3">
      <c r="A52" s="3" t="s">
        <v>195</v>
      </c>
    </row>
    <row r="53" spans="1:3">
      <c r="A53" s="4" t="s">
        <v>196</v>
      </c>
      <c r="B53" s="5" t="n">
        <v>13260</v>
      </c>
      <c r="C53" s="4" t="s">
        <v>38</v>
      </c>
    </row>
    <row r="54" spans="1:3">
      <c r="A54" s="4" t="s">
        <v>197</v>
      </c>
      <c r="B54" s="5" t="n">
        <v>449940</v>
      </c>
      <c r="C54" s="4" t="s">
        <v>38</v>
      </c>
    </row>
    <row r="55" spans="1:3">
      <c r="A55" s="4" t="s">
        <v>198</v>
      </c>
      <c r="B55" s="5" t="n">
        <v>39689</v>
      </c>
      <c r="C55" s="4" t="s">
        <v>38</v>
      </c>
    </row>
    <row r="56" spans="1:3">
      <c r="A56" s="4" t="s">
        <v>199</v>
      </c>
      <c r="B56" s="5" t="n">
        <v>30000</v>
      </c>
      <c r="C56" s="4" t="s">
        <v>38</v>
      </c>
    </row>
    <row r="57" spans="1:3">
      <c r="A57" s="4" t="s">
        <v>200</v>
      </c>
      <c r="B57" s="5" t="n">
        <v>1032616</v>
      </c>
      <c r="C57" s="4" t="s">
        <v>38</v>
      </c>
    </row>
    <row r="58" spans="1:3">
      <c r="A58" s="4" t="s">
        <v>201</v>
      </c>
      <c r="B58" s="6" t="n">
        <v>50000</v>
      </c>
      <c r="C58"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4</v>
      </c>
      <c r="B1" s="2" t="s">
        <v>1</v>
      </c>
    </row>
    <row r="2" spans="1:3">
      <c r="B2" s="2" t="s">
        <v>2</v>
      </c>
      <c r="C2" s="2" t="s">
        <v>32</v>
      </c>
    </row>
    <row r="3" spans="1:3">
      <c r="A3" s="4" t="s">
        <v>430</v>
      </c>
      <c r="B3" s="6" t="n">
        <v>1027984</v>
      </c>
      <c r="C3" s="6" t="n">
        <v>267133</v>
      </c>
    </row>
    <row r="4" spans="1:3">
      <c r="A4" s="4" t="s">
        <v>705</v>
      </c>
      <c r="B4" s="4" t="s">
        <v>375</v>
      </c>
      <c r="C4" s="4" t="s">
        <v>375</v>
      </c>
    </row>
    <row r="5" spans="1:3">
      <c r="A5" s="4" t="s">
        <v>706</v>
      </c>
    </row>
    <row r="6" spans="1:3">
      <c r="A6" s="4" t="s">
        <v>430</v>
      </c>
      <c r="B6" s="6" t="n">
        <v>3224</v>
      </c>
      <c r="C6" s="4" t="s">
        <v>38</v>
      </c>
    </row>
    <row r="7" spans="1:3">
      <c r="A7" s="4" t="s">
        <v>705</v>
      </c>
      <c r="B7" s="4" t="s">
        <v>541</v>
      </c>
      <c r="C7" s="4" t="s">
        <v>541</v>
      </c>
    </row>
    <row r="8" spans="1:3">
      <c r="A8" s="4" t="s">
        <v>707</v>
      </c>
    </row>
    <row r="9" spans="1:3">
      <c r="A9" s="4" t="s">
        <v>430</v>
      </c>
      <c r="B9" s="6" t="n">
        <v>20000</v>
      </c>
      <c r="C9" s="4" t="s">
        <v>38</v>
      </c>
    </row>
    <row r="10" spans="1:3">
      <c r="A10" s="4" t="s">
        <v>705</v>
      </c>
      <c r="B10" s="4" t="s">
        <v>708</v>
      </c>
      <c r="C10" s="4" t="s">
        <v>541</v>
      </c>
    </row>
    <row r="11" spans="1:3">
      <c r="A11" s="4" t="s">
        <v>709</v>
      </c>
    </row>
    <row r="12" spans="1:3">
      <c r="A12" s="4" t="s">
        <v>430</v>
      </c>
      <c r="B12" s="6" t="n">
        <v>12301</v>
      </c>
      <c r="C12" s="4" t="s">
        <v>38</v>
      </c>
    </row>
    <row r="13" spans="1:3">
      <c r="A13" s="4" t="s">
        <v>705</v>
      </c>
      <c r="B13" s="4" t="s">
        <v>710</v>
      </c>
      <c r="C13" s="4" t="s">
        <v>541</v>
      </c>
    </row>
    <row r="14" spans="1:3">
      <c r="A14" s="4" t="s">
        <v>711</v>
      </c>
    </row>
    <row r="15" spans="1:3">
      <c r="A15" s="4" t="s">
        <v>430</v>
      </c>
      <c r="B15" s="6" t="n">
        <v>35000</v>
      </c>
      <c r="C15" s="4" t="s">
        <v>38</v>
      </c>
    </row>
    <row r="16" spans="1:3">
      <c r="A16" s="4" t="s">
        <v>705</v>
      </c>
      <c r="B16" s="4" t="s">
        <v>712</v>
      </c>
      <c r="C16" s="4" t="s">
        <v>541</v>
      </c>
    </row>
    <row r="17" spans="1:3">
      <c r="A17" s="4" t="s">
        <v>713</v>
      </c>
    </row>
    <row r="18" spans="1:3">
      <c r="A18" s="4" t="s">
        <v>430</v>
      </c>
      <c r="B18" s="4" t="s">
        <v>38</v>
      </c>
      <c r="C18" s="6" t="n">
        <v>32675</v>
      </c>
    </row>
    <row r="19" spans="1:3">
      <c r="A19" s="4" t="s">
        <v>705</v>
      </c>
      <c r="B19" s="4" t="s">
        <v>541</v>
      </c>
      <c r="C19" s="4" t="s">
        <v>714</v>
      </c>
    </row>
    <row r="20" spans="1:3">
      <c r="A20" s="4" t="s">
        <v>715</v>
      </c>
    </row>
    <row r="21" spans="1:3">
      <c r="A21" s="4" t="s">
        <v>430</v>
      </c>
      <c r="B21" s="4" t="s">
        <v>38</v>
      </c>
      <c r="C21" s="6" t="n">
        <v>27000</v>
      </c>
    </row>
    <row r="22" spans="1:3">
      <c r="A22" s="4" t="s">
        <v>705</v>
      </c>
      <c r="B22" s="4" t="s">
        <v>541</v>
      </c>
      <c r="C22" s="4" t="s">
        <v>716</v>
      </c>
    </row>
    <row r="23" spans="1:3">
      <c r="A23" s="4" t="s">
        <v>717</v>
      </c>
    </row>
    <row r="24" spans="1:3">
      <c r="A24" s="4" t="s">
        <v>430</v>
      </c>
      <c r="B24" s="4" t="s">
        <v>38</v>
      </c>
      <c r="C24" s="4" t="s">
        <v>38</v>
      </c>
    </row>
    <row r="25" spans="1:3">
      <c r="A25" s="4" t="s">
        <v>705</v>
      </c>
      <c r="B25" s="4" t="s">
        <v>541</v>
      </c>
      <c r="C25" s="4" t="s">
        <v>541</v>
      </c>
    </row>
    <row r="26" spans="1:3">
      <c r="A26" s="4" t="s">
        <v>718</v>
      </c>
    </row>
    <row r="27" spans="1:3">
      <c r="A27" s="4" t="s">
        <v>430</v>
      </c>
      <c r="B27" s="4" t="s">
        <v>38</v>
      </c>
      <c r="C27" s="6" t="n">
        <v>27787</v>
      </c>
    </row>
    <row r="28" spans="1:3">
      <c r="A28" s="4" t="s">
        <v>705</v>
      </c>
      <c r="B28" s="4" t="s">
        <v>541</v>
      </c>
      <c r="C28" s="4" t="s">
        <v>716</v>
      </c>
    </row>
    <row r="29" spans="1:3">
      <c r="A29" s="4" t="s">
        <v>719</v>
      </c>
    </row>
    <row r="30" spans="1:3">
      <c r="A30" s="4" t="s">
        <v>430</v>
      </c>
      <c r="B30" s="6" t="n">
        <v>16874</v>
      </c>
      <c r="C30" s="6" t="n">
        <v>113107</v>
      </c>
    </row>
    <row r="31" spans="1:3">
      <c r="A31" s="4" t="s">
        <v>705</v>
      </c>
      <c r="B31" s="4" t="s">
        <v>708</v>
      </c>
      <c r="C31" s="4" t="s">
        <v>720</v>
      </c>
    </row>
    <row r="32" spans="1:3">
      <c r="A32" s="4" t="s">
        <v>721</v>
      </c>
    </row>
    <row r="33" spans="1:3">
      <c r="A33" s="4" t="s">
        <v>430</v>
      </c>
      <c r="B33" s="4" t="s">
        <v>38</v>
      </c>
      <c r="C33" s="6" t="n">
        <v>2433</v>
      </c>
    </row>
    <row r="34" spans="1:3">
      <c r="A34" s="4" t="s">
        <v>705</v>
      </c>
      <c r="B34" s="4" t="s">
        <v>541</v>
      </c>
      <c r="C34" s="4" t="s">
        <v>710</v>
      </c>
    </row>
    <row r="35" spans="1:3">
      <c r="A35" s="4" t="s">
        <v>722</v>
      </c>
    </row>
    <row r="36" spans="1:3">
      <c r="A36" s="4" t="s">
        <v>430</v>
      </c>
      <c r="B36" s="6" t="n">
        <v>142</v>
      </c>
      <c r="C36" s="4" t="s">
        <v>38</v>
      </c>
    </row>
    <row r="37" spans="1:3">
      <c r="A37" s="4" t="s">
        <v>705</v>
      </c>
      <c r="B37" s="4" t="s">
        <v>541</v>
      </c>
      <c r="C37" s="4" t="s">
        <v>541</v>
      </c>
    </row>
    <row r="38" spans="1:3">
      <c r="A38" s="4" t="s">
        <v>723</v>
      </c>
    </row>
    <row r="39" spans="1:3">
      <c r="A39" s="4" t="s">
        <v>430</v>
      </c>
      <c r="B39" s="6" t="n">
        <v>950974</v>
      </c>
      <c r="C39" s="6" t="n">
        <v>52982</v>
      </c>
    </row>
    <row r="40" spans="1:3">
      <c r="A40" s="4" t="s">
        <v>705</v>
      </c>
      <c r="B40" s="4" t="s">
        <v>724</v>
      </c>
      <c r="C40" s="4" t="s">
        <v>7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4" t="s">
        <v>729</v>
      </c>
      <c r="C4" s="4" t="s">
        <v>729</v>
      </c>
    </row>
    <row r="5" spans="1:3">
      <c r="A5" s="4" t="s">
        <v>730</v>
      </c>
      <c r="B5" s="5" t="n">
        <v>1</v>
      </c>
      <c r="C5" s="5"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731</v>
      </c>
      <c r="B1" s="2" t="s">
        <v>732</v>
      </c>
      <c r="C1" s="2" t="s">
        <v>661</v>
      </c>
      <c r="D1" s="2" t="s">
        <v>519</v>
      </c>
      <c r="E1" s="2" t="s">
        <v>439</v>
      </c>
    </row>
    <row r="2" spans="1:5">
      <c r="A2" s="3" t="s">
        <v>733</v>
      </c>
    </row>
    <row r="3" spans="1:5">
      <c r="A3" s="4" t="s">
        <v>734</v>
      </c>
      <c r="B3" s="4" t="s">
        <v>735</v>
      </c>
    </row>
    <row r="4" spans="1:5">
      <c r="A4" s="4" t="s">
        <v>663</v>
      </c>
      <c r="E4" s="6" t="n">
        <v>622968</v>
      </c>
    </row>
    <row r="5" spans="1:5">
      <c r="A5" s="4" t="s">
        <v>664</v>
      </c>
    </row>
    <row r="6" spans="1:5">
      <c r="A6" s="3" t="s">
        <v>733</v>
      </c>
    </row>
    <row r="7" spans="1:5">
      <c r="A7" s="4" t="s">
        <v>665</v>
      </c>
      <c r="C7" s="6" t="n">
        <v>80000</v>
      </c>
      <c r="D7" s="6" t="n">
        <v>8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736</v>
      </c>
      <c r="B1" s="2" t="s">
        <v>1</v>
      </c>
    </row>
    <row r="2" spans="1:2">
      <c r="B2" s="2" t="s">
        <v>2</v>
      </c>
    </row>
    <row r="3" spans="1:2">
      <c r="A3" s="3" t="s">
        <v>259</v>
      </c>
    </row>
    <row r="4" spans="1:2">
      <c r="A4" s="4" t="s">
        <v>737</v>
      </c>
      <c r="B4" s="4" t="s">
        <v>738</v>
      </c>
    </row>
    <row r="5" spans="1:2">
      <c r="A5" s="4" t="s">
        <v>739</v>
      </c>
      <c r="B5" s="4" t="s">
        <v>740</v>
      </c>
    </row>
    <row r="6" spans="1:2">
      <c r="A6" s="4" t="s">
        <v>741</v>
      </c>
      <c r="B6" s="4" t="s">
        <v>742</v>
      </c>
    </row>
    <row r="7" spans="1:2">
      <c r="A7" s="4" t="s">
        <v>743</v>
      </c>
      <c r="B7" s="4" t="s">
        <v>744</v>
      </c>
    </row>
    <row r="8" spans="1:2">
      <c r="A8" s="4" t="s">
        <v>745</v>
      </c>
      <c r="B8" s="4" t="s">
        <v>746</v>
      </c>
    </row>
    <row r="9" spans="1:2">
      <c r="A9" s="4" t="s">
        <v>747</v>
      </c>
      <c r="B9" s="4" t="s">
        <v>5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48</v>
      </c>
      <c r="B1" s="2" t="s">
        <v>2</v>
      </c>
      <c r="C1" s="2" t="s">
        <v>32</v>
      </c>
    </row>
    <row r="2" spans="1:3">
      <c r="A2" s="3" t="s">
        <v>259</v>
      </c>
    </row>
    <row r="3" spans="1:3">
      <c r="A3" s="4" t="s">
        <v>749</v>
      </c>
      <c r="B3" s="6" t="n">
        <v>629633</v>
      </c>
      <c r="C3" s="4" t="s">
        <v>38</v>
      </c>
    </row>
    <row r="4" spans="1:3">
      <c r="A4" s="4" t="s">
        <v>750</v>
      </c>
      <c r="B4" s="5" t="n">
        <v>-629633</v>
      </c>
      <c r="C4" s="4" t="s">
        <v>38</v>
      </c>
    </row>
    <row r="5" spans="1:3">
      <c r="A5" s="4" t="s">
        <v>751</v>
      </c>
      <c r="B5" s="4" t="s">
        <v>38</v>
      </c>
      <c r="C5" s="4" t="s">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2</v>
      </c>
      <c r="B1" s="2" t="s">
        <v>1</v>
      </c>
    </row>
    <row r="2" spans="1:3">
      <c r="B2" s="2" t="s">
        <v>2</v>
      </c>
      <c r="C2" s="2" t="s">
        <v>32</v>
      </c>
    </row>
    <row r="3" spans="1:3">
      <c r="A3" s="3" t="s">
        <v>259</v>
      </c>
    </row>
    <row r="4" spans="1:3">
      <c r="A4" s="4" t="s">
        <v>753</v>
      </c>
      <c r="B4" s="6" t="n">
        <v>-3642435</v>
      </c>
      <c r="C4" s="4" t="s">
        <v>38</v>
      </c>
    </row>
    <row r="5" spans="1:3">
      <c r="A5" s="4" t="s">
        <v>754</v>
      </c>
      <c r="B5" s="5" t="n">
        <v>1275249</v>
      </c>
      <c r="C5" s="4" t="s">
        <v>38</v>
      </c>
    </row>
    <row r="6" spans="1:3">
      <c r="A6" s="4" t="s">
        <v>755</v>
      </c>
      <c r="B6" s="5" t="n">
        <v>14531</v>
      </c>
      <c r="C6" s="4" t="s">
        <v>38</v>
      </c>
    </row>
    <row r="7" spans="1:3">
      <c r="A7" s="4" t="s">
        <v>756</v>
      </c>
      <c r="B7" s="5" t="n">
        <v>381043</v>
      </c>
      <c r="C7" s="4" t="s">
        <v>38</v>
      </c>
    </row>
    <row r="8" spans="1:3">
      <c r="A8" s="4" t="s">
        <v>757</v>
      </c>
      <c r="B8" s="5" t="n">
        <v>51772</v>
      </c>
      <c r="C8" s="4" t="s">
        <v>38</v>
      </c>
    </row>
    <row r="9" spans="1:3">
      <c r="A9" s="4" t="s">
        <v>758</v>
      </c>
      <c r="B9" s="5" t="n">
        <v>-469562</v>
      </c>
      <c r="C9" s="4" t="s">
        <v>38</v>
      </c>
    </row>
    <row r="10" spans="1:3">
      <c r="A10" s="4" t="s">
        <v>159</v>
      </c>
      <c r="B10" s="5" t="n">
        <v>92770</v>
      </c>
      <c r="C10" s="4" t="s">
        <v>38</v>
      </c>
    </row>
    <row r="11" spans="1:3">
      <c r="A11" s="4" t="s">
        <v>90</v>
      </c>
      <c r="B11" s="5" t="n">
        <v>1510973</v>
      </c>
      <c r="C11" s="4" t="s">
        <v>38</v>
      </c>
    </row>
    <row r="12" spans="1:3">
      <c r="A12" s="4" t="s">
        <v>759</v>
      </c>
      <c r="B12" s="5" t="n">
        <v>128641</v>
      </c>
      <c r="C12" s="4" t="s">
        <v>38</v>
      </c>
    </row>
    <row r="13" spans="1:3">
      <c r="A13" s="4" t="s">
        <v>96</v>
      </c>
      <c r="B13" s="5" t="n">
        <v>1129</v>
      </c>
      <c r="C13" s="4" t="s">
        <v>38</v>
      </c>
    </row>
    <row r="14" spans="1:3">
      <c r="A14" s="4" t="s">
        <v>760</v>
      </c>
      <c r="B14" s="5" t="n">
        <v>26256</v>
      </c>
      <c r="C14" s="4" t="s">
        <v>38</v>
      </c>
    </row>
    <row r="15" spans="1:3">
      <c r="A15" s="4" t="s">
        <v>745</v>
      </c>
      <c r="B15" s="5" t="n">
        <v>629633</v>
      </c>
      <c r="C15" s="4" t="s">
        <v>38</v>
      </c>
    </row>
    <row r="16" spans="1:3">
      <c r="A16" s="4" t="s">
        <v>761</v>
      </c>
      <c r="B16" s="4" t="s">
        <v>38</v>
      </c>
      <c r="C16" s="4" t="s">
        <v>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762</v>
      </c>
      <c r="B1" s="2" t="s">
        <v>1</v>
      </c>
    </row>
    <row r="2" spans="1:2">
      <c r="B2" s="2" t="s">
        <v>2</v>
      </c>
    </row>
    <row r="3" spans="1:2">
      <c r="A3" s="3" t="s">
        <v>763</v>
      </c>
    </row>
    <row r="4" spans="1:2">
      <c r="A4" s="4" t="s">
        <v>764</v>
      </c>
      <c r="B4" s="4" t="s">
        <v>765</v>
      </c>
    </row>
    <row r="5" spans="1:2">
      <c r="A5" s="4" t="s">
        <v>766</v>
      </c>
      <c r="B5" s="4" t="s">
        <v>7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52</v>
      </c>
    </row>
    <row r="2" spans="1:2">
      <c r="A2" s="3" t="s">
        <v>350</v>
      </c>
    </row>
    <row r="3" spans="1:2">
      <c r="A3" s="4" t="s">
        <v>768</v>
      </c>
      <c r="B3" s="6" t="n">
        <v>1310058</v>
      </c>
    </row>
    <row r="4" spans="1:2">
      <c r="A4" s="4" t="s">
        <v>355</v>
      </c>
    </row>
    <row r="5" spans="1:2">
      <c r="A5" s="3" t="s">
        <v>350</v>
      </c>
    </row>
    <row r="6" spans="1:2">
      <c r="A6" s="4" t="s">
        <v>34</v>
      </c>
      <c r="B6" s="5" t="n">
        <v>43583</v>
      </c>
    </row>
    <row r="7" spans="1:2">
      <c r="A7" s="4" t="s">
        <v>769</v>
      </c>
      <c r="B7" s="5" t="n">
        <v>44654</v>
      </c>
    </row>
    <row r="8" spans="1:2">
      <c r="A8" s="4" t="s">
        <v>171</v>
      </c>
      <c r="B8" s="5" t="n">
        <v>61391</v>
      </c>
    </row>
    <row r="9" spans="1:2">
      <c r="A9" s="4" t="s">
        <v>770</v>
      </c>
      <c r="B9" s="5" t="n">
        <v>2214</v>
      </c>
    </row>
    <row r="10" spans="1:2">
      <c r="A10" s="4" t="s">
        <v>37</v>
      </c>
      <c r="B10" s="5" t="n">
        <v>9435</v>
      </c>
    </row>
    <row r="11" spans="1:2">
      <c r="A11" s="4" t="s">
        <v>771</v>
      </c>
      <c r="B11" s="5" t="n">
        <v>123013</v>
      </c>
    </row>
    <row r="12" spans="1:2">
      <c r="A12" s="4" t="s">
        <v>772</v>
      </c>
      <c r="B12" s="5" t="n">
        <v>83353</v>
      </c>
    </row>
    <row r="13" spans="1:2">
      <c r="A13" s="4" t="s">
        <v>174</v>
      </c>
      <c r="B13" s="5" t="n">
        <v>-1741858</v>
      </c>
    </row>
    <row r="14" spans="1:2">
      <c r="A14" s="4" t="s">
        <v>773</v>
      </c>
      <c r="B14" s="5" t="n">
        <v>-418697</v>
      </c>
    </row>
    <row r="15" spans="1:2">
      <c r="A15" s="4" t="s">
        <v>774</v>
      </c>
      <c r="B15" s="5" t="n">
        <v>-1792912</v>
      </c>
    </row>
    <row r="16" spans="1:2">
      <c r="A16" s="4" t="s">
        <v>775</v>
      </c>
      <c r="B16" s="5" t="n">
        <v>1270000</v>
      </c>
    </row>
    <row r="17" spans="1:2">
      <c r="A17" s="4" t="s">
        <v>776</v>
      </c>
      <c r="B17" s="5" t="n">
        <v>898490</v>
      </c>
    </row>
    <row r="18" spans="1:2">
      <c r="A18" s="4" t="s">
        <v>777</v>
      </c>
      <c r="B18" s="5" t="n">
        <v>10</v>
      </c>
    </row>
    <row r="19" spans="1:2">
      <c r="A19" s="4" t="s">
        <v>778</v>
      </c>
      <c r="B19" s="5" t="n">
        <v>2168500</v>
      </c>
    </row>
    <row r="20" spans="1:2">
      <c r="A20" s="4" t="s">
        <v>768</v>
      </c>
      <c r="B20" s="5" t="n">
        <v>1310058</v>
      </c>
    </row>
    <row r="21" spans="1:2">
      <c r="A21" s="4" t="s">
        <v>779</v>
      </c>
      <c r="B21" s="6" t="n">
        <v>26513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780</v>
      </c>
      <c r="B1" s="2" t="s">
        <v>1</v>
      </c>
    </row>
    <row r="2" spans="1:2">
      <c r="B2" s="2" t="s">
        <v>452</v>
      </c>
    </row>
    <row r="3" spans="1:2">
      <c r="A3" s="3" t="s">
        <v>781</v>
      </c>
    </row>
    <row r="4" spans="1:2">
      <c r="A4" s="4" t="s">
        <v>782</v>
      </c>
      <c r="B4" s="6" t="n">
        <v>1310058</v>
      </c>
    </row>
    <row r="5" spans="1:2">
      <c r="A5" s="4" t="s">
        <v>783</v>
      </c>
    </row>
    <row r="6" spans="1:2">
      <c r="A6" s="3" t="s">
        <v>781</v>
      </c>
    </row>
    <row r="7" spans="1:2">
      <c r="A7" s="4" t="s">
        <v>782</v>
      </c>
      <c r="B7" s="6" t="n">
        <v>93190</v>
      </c>
    </row>
    <row r="8" spans="1:2">
      <c r="A8" s="4" t="s">
        <v>784</v>
      </c>
      <c r="B8" s="4" t="s">
        <v>785</v>
      </c>
    </row>
    <row r="9" spans="1:2">
      <c r="A9" s="4" t="s">
        <v>786</v>
      </c>
    </row>
    <row r="10" spans="1:2">
      <c r="A10" s="3" t="s">
        <v>781</v>
      </c>
    </row>
    <row r="11" spans="1:2">
      <c r="A11" s="4" t="s">
        <v>782</v>
      </c>
      <c r="B11" s="6" t="n">
        <v>1216868</v>
      </c>
    </row>
    <row r="12" spans="1:2">
      <c r="A12" s="4" t="s">
        <v>784</v>
      </c>
      <c r="B12" s="4" t="s">
        <v>7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788</v>
      </c>
      <c r="B1" s="2" t="s">
        <v>452</v>
      </c>
    </row>
    <row r="2" spans="1:2">
      <c r="A2" s="3" t="s">
        <v>350</v>
      </c>
    </row>
    <row r="3" spans="1:2">
      <c r="A3" s="4" t="s">
        <v>34</v>
      </c>
      <c r="B3" s="6" t="n">
        <v>45235</v>
      </c>
    </row>
    <row r="4" spans="1:2">
      <c r="A4" s="4" t="s">
        <v>172</v>
      </c>
      <c r="B4" s="5" t="n">
        <v>6728</v>
      </c>
    </row>
    <row r="5" spans="1:2">
      <c r="A5" s="4" t="s">
        <v>174</v>
      </c>
      <c r="B5" s="5" t="n">
        <v>-76294</v>
      </c>
    </row>
    <row r="6" spans="1:2">
      <c r="A6" s="4" t="s">
        <v>48</v>
      </c>
      <c r="B6" s="5" t="n">
        <v>-755806</v>
      </c>
    </row>
    <row r="7" spans="1:2">
      <c r="A7" s="4" t="s">
        <v>789</v>
      </c>
      <c r="B7" s="5" t="n">
        <v>-780137</v>
      </c>
    </row>
    <row r="8" spans="1:2">
      <c r="A8" s="4" t="s">
        <v>777</v>
      </c>
      <c r="B8" s="5" t="n">
        <v>10</v>
      </c>
    </row>
    <row r="9" spans="1:2">
      <c r="A9" s="4" t="s">
        <v>778</v>
      </c>
      <c r="B9" s="5" t="n">
        <v>10</v>
      </c>
    </row>
    <row r="10" spans="1:2">
      <c r="A10" s="4" t="s">
        <v>790</v>
      </c>
      <c r="B10" s="6" t="n">
        <v>780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1</v>
      </c>
      <c r="B1" s="2" t="s">
        <v>1</v>
      </c>
    </row>
    <row r="2" spans="1:3">
      <c r="B2" s="2" t="s">
        <v>2</v>
      </c>
      <c r="C2" s="2" t="s">
        <v>32</v>
      </c>
    </row>
    <row r="3" spans="1:3">
      <c r="A3" s="3" t="s">
        <v>792</v>
      </c>
    </row>
    <row r="4" spans="1:3">
      <c r="A4" s="4" t="s">
        <v>430</v>
      </c>
      <c r="B4" s="6" t="n">
        <v>1027984</v>
      </c>
      <c r="C4" s="6" t="n">
        <v>267133</v>
      </c>
    </row>
    <row r="5" spans="1:3">
      <c r="A5" s="4" t="s">
        <v>793</v>
      </c>
      <c r="B5" s="5" t="n">
        <v>1058778</v>
      </c>
      <c r="C5" s="5" t="n">
        <v>385431</v>
      </c>
    </row>
    <row r="6" spans="1:3">
      <c r="A6" s="4" t="s">
        <v>85</v>
      </c>
      <c r="B6" s="5" t="n">
        <v>-30794</v>
      </c>
      <c r="C6" s="5" t="n">
        <v>-118298</v>
      </c>
    </row>
    <row r="7" spans="1:3">
      <c r="A7" s="4" t="s">
        <v>86</v>
      </c>
      <c r="B7" s="5" t="n">
        <v>7846515</v>
      </c>
      <c r="C7" s="5" t="n">
        <v>1105689</v>
      </c>
    </row>
    <row r="8" spans="1:3">
      <c r="A8" s="4" t="s">
        <v>92</v>
      </c>
      <c r="B8" s="5" t="n">
        <v>-7877309</v>
      </c>
      <c r="C8" s="5" t="n">
        <v>-1223987</v>
      </c>
    </row>
    <row r="9" spans="1:3">
      <c r="A9" s="4" t="s">
        <v>94</v>
      </c>
      <c r="B9" s="5" t="n">
        <v>-534760</v>
      </c>
      <c r="C9" s="5" t="n">
        <v>30000</v>
      </c>
    </row>
    <row r="10" spans="1:3">
      <c r="A10" s="4" t="s">
        <v>794</v>
      </c>
      <c r="B10" s="6" t="n">
        <v>-10041385</v>
      </c>
      <c r="C10" s="6" t="n">
        <v>-1193987</v>
      </c>
    </row>
    <row r="11" spans="1:3">
      <c r="A11" s="4" t="s">
        <v>795</v>
      </c>
      <c r="B11" s="8" t="n">
        <v>-0.04</v>
      </c>
      <c r="C11" s="8" t="n">
        <v>-0.01</v>
      </c>
    </row>
    <row r="12" spans="1:3">
      <c r="A12" s="4" t="s">
        <v>796</v>
      </c>
    </row>
    <row r="13" spans="1:3">
      <c r="A13" s="3" t="s">
        <v>792</v>
      </c>
    </row>
    <row r="14" spans="1:3">
      <c r="A14" s="4" t="s">
        <v>430</v>
      </c>
      <c r="B14" s="6" t="n">
        <v>2491082</v>
      </c>
      <c r="C14" s="6" t="n">
        <v>3372919</v>
      </c>
    </row>
    <row r="15" spans="1:3">
      <c r="A15" s="4" t="s">
        <v>793</v>
      </c>
      <c r="B15" s="5" t="n">
        <v>2157492</v>
      </c>
      <c r="C15" s="5" t="n">
        <v>2509979</v>
      </c>
    </row>
    <row r="16" spans="1:3">
      <c r="A16" s="4" t="s">
        <v>85</v>
      </c>
      <c r="B16" s="5" t="n">
        <v>333590</v>
      </c>
      <c r="C16" s="5" t="n">
        <v>862940</v>
      </c>
    </row>
    <row r="17" spans="1:3">
      <c r="A17" s="4" t="s">
        <v>86</v>
      </c>
      <c r="B17" s="5" t="n">
        <v>8134108</v>
      </c>
      <c r="C17" s="5" t="n">
        <v>1971263</v>
      </c>
    </row>
    <row r="18" spans="1:3">
      <c r="A18" s="4" t="s">
        <v>92</v>
      </c>
      <c r="B18" s="5" t="n">
        <v>-7800518</v>
      </c>
      <c r="C18" s="5" t="n">
        <v>-1108323</v>
      </c>
    </row>
    <row r="19" spans="1:3">
      <c r="A19" s="4" t="s">
        <v>94</v>
      </c>
      <c r="B19" s="5" t="n">
        <v>-534760</v>
      </c>
      <c r="C19" s="5" t="n">
        <v>30000</v>
      </c>
    </row>
    <row r="20" spans="1:3">
      <c r="A20" s="4" t="s">
        <v>794</v>
      </c>
      <c r="B20" s="6" t="n">
        <v>-8335278</v>
      </c>
      <c r="C20" s="6" t="n">
        <v>-1078323</v>
      </c>
    </row>
    <row r="21" spans="1:3">
      <c r="A21" s="4" t="s">
        <v>795</v>
      </c>
      <c r="B21" s="8" t="n">
        <v>-0.04</v>
      </c>
      <c r="C21" s="8" t="n">
        <v>-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97</v>
      </c>
      <c r="B1" s="2" t="s">
        <v>676</v>
      </c>
      <c r="C1" s="2" t="s">
        <v>2</v>
      </c>
      <c r="D1" s="2" t="s">
        <v>32</v>
      </c>
    </row>
    <row r="2" spans="1:4">
      <c r="A2" s="3" t="s">
        <v>350</v>
      </c>
    </row>
    <row r="3" spans="1:4">
      <c r="A3" s="4" t="s">
        <v>686</v>
      </c>
      <c r="B3" s="5" t="n">
        <v>45000</v>
      </c>
      <c r="C3" s="5" t="n">
        <v>450000</v>
      </c>
    </row>
    <row r="4" spans="1:4">
      <c r="A4" s="4" t="s">
        <v>768</v>
      </c>
      <c r="C4" s="6" t="n">
        <v>1310058</v>
      </c>
    </row>
    <row r="5" spans="1:4">
      <c r="A5" s="4" t="s">
        <v>798</v>
      </c>
      <c r="C5" s="5" t="n">
        <v>5200000</v>
      </c>
    </row>
    <row r="6" spans="1:4">
      <c r="A6" s="4" t="s">
        <v>799</v>
      </c>
      <c r="C6" s="5" t="n">
        <v>3894784</v>
      </c>
    </row>
    <row r="7" spans="1:4">
      <c r="A7" s="4" t="s">
        <v>158</v>
      </c>
      <c r="C7" s="5" t="n">
        <v>1243430</v>
      </c>
      <c r="D7" s="4" t="s">
        <v>38</v>
      </c>
    </row>
    <row r="8" spans="1:4">
      <c r="A8" s="4" t="s">
        <v>783</v>
      </c>
    </row>
    <row r="9" spans="1:4">
      <c r="A9" s="3" t="s">
        <v>350</v>
      </c>
    </row>
    <row r="10" spans="1:4">
      <c r="A10" s="4" t="s">
        <v>768</v>
      </c>
      <c r="C10" s="5" t="n">
        <v>93190</v>
      </c>
    </row>
    <row r="11" spans="1:4">
      <c r="A11" s="4" t="s">
        <v>786</v>
      </c>
    </row>
    <row r="12" spans="1:4">
      <c r="A12" s="3" t="s">
        <v>350</v>
      </c>
    </row>
    <row r="13" spans="1:4">
      <c r="A13" s="4" t="s">
        <v>768</v>
      </c>
      <c r="C13" s="6" t="n">
        <v>1216868</v>
      </c>
    </row>
    <row r="14" spans="1:4">
      <c r="A14" s="4" t="s">
        <v>355</v>
      </c>
    </row>
    <row r="15" spans="1:4">
      <c r="A15" s="3" t="s">
        <v>350</v>
      </c>
    </row>
    <row r="16" spans="1:4">
      <c r="A16" s="4" t="s">
        <v>800</v>
      </c>
      <c r="C16" s="5" t="n">
        <v>7500000</v>
      </c>
    </row>
    <row r="17" spans="1:4">
      <c r="A17" s="4" t="s">
        <v>686</v>
      </c>
      <c r="C17" s="5" t="n">
        <v>10000000</v>
      </c>
    </row>
    <row r="18" spans="1:4">
      <c r="A18" s="4" t="s">
        <v>801</v>
      </c>
      <c r="C18" s="6" t="n">
        <v>5200000</v>
      </c>
    </row>
    <row r="19" spans="1:4">
      <c r="A19" s="4" t="s">
        <v>775</v>
      </c>
      <c r="C19" s="5" t="n">
        <v>1270000</v>
      </c>
    </row>
    <row r="20" spans="1:4">
      <c r="A20" s="4" t="s">
        <v>776</v>
      </c>
      <c r="C20" s="5" t="n">
        <v>898490</v>
      </c>
    </row>
    <row r="21" spans="1:4">
      <c r="A21" s="4" t="s">
        <v>777</v>
      </c>
      <c r="C21" s="5" t="n">
        <v>10</v>
      </c>
    </row>
    <row r="22" spans="1:4">
      <c r="A22" s="4" t="s">
        <v>778</v>
      </c>
      <c r="C22" s="5" t="n">
        <v>2168500</v>
      </c>
    </row>
    <row r="23" spans="1:4">
      <c r="A23" s="4" t="s">
        <v>779</v>
      </c>
      <c r="C23" s="5" t="n">
        <v>2651354</v>
      </c>
    </row>
    <row r="24" spans="1:4">
      <c r="A24" s="4" t="s">
        <v>789</v>
      </c>
      <c r="C24" s="6" t="n">
        <v>1792912</v>
      </c>
    </row>
    <row r="25" spans="1:4">
      <c r="A25" s="4" t="s">
        <v>679</v>
      </c>
      <c r="C25" s="8" t="n">
        <v>0.18</v>
      </c>
    </row>
    <row r="26" spans="1:4">
      <c r="A26" s="4" t="s">
        <v>768</v>
      </c>
      <c r="C26" s="6" t="n">
        <v>1310058</v>
      </c>
    </row>
    <row r="27" spans="1:4">
      <c r="A27" s="4" t="s">
        <v>802</v>
      </c>
      <c r="C27" s="5" t="n">
        <v>2650000</v>
      </c>
    </row>
    <row r="28" spans="1:4">
      <c r="A28" s="4" t="s">
        <v>358</v>
      </c>
    </row>
    <row r="29" spans="1:4">
      <c r="A29" s="3" t="s">
        <v>350</v>
      </c>
    </row>
    <row r="30" spans="1:4">
      <c r="A30" s="4" t="s">
        <v>777</v>
      </c>
      <c r="C30" s="5" t="n">
        <v>10</v>
      </c>
    </row>
    <row r="31" spans="1:4">
      <c r="A31" s="4" t="s">
        <v>778</v>
      </c>
      <c r="C31" s="5" t="n">
        <v>10</v>
      </c>
    </row>
    <row r="32" spans="1:4">
      <c r="A32" s="4" t="s">
        <v>789</v>
      </c>
      <c r="C32" s="6" t="n">
        <v>7801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6" t="n">
        <v>1620204</v>
      </c>
      <c r="C4" s="6" t="n">
        <v>239369</v>
      </c>
    </row>
    <row r="5" spans="1:3">
      <c r="A5" s="4" t="s">
        <v>806</v>
      </c>
    </row>
    <row r="6" spans="1:3">
      <c r="A6" s="3" t="s">
        <v>804</v>
      </c>
    </row>
    <row r="7" spans="1:3">
      <c r="A7" s="4" t="s">
        <v>805</v>
      </c>
      <c r="B7" s="5" t="n">
        <v>180000</v>
      </c>
    </row>
    <row r="8" spans="1:3">
      <c r="A8" s="4" t="s">
        <v>807</v>
      </c>
      <c r="B8" s="5" t="n">
        <v>10000</v>
      </c>
    </row>
    <row r="9" spans="1:3">
      <c r="A9" s="4" t="s">
        <v>808</v>
      </c>
      <c r="B9" s="5" t="n">
        <v>18000</v>
      </c>
    </row>
    <row r="10" spans="1:3">
      <c r="A10" s="4" t="s">
        <v>112</v>
      </c>
      <c r="B10" s="5" t="n">
        <v>208000</v>
      </c>
    </row>
    <row r="11" spans="1:3">
      <c r="A11" s="4" t="s">
        <v>809</v>
      </c>
    </row>
    <row r="12" spans="1:3">
      <c r="A12" s="3" t="s">
        <v>804</v>
      </c>
    </row>
    <row r="13" spans="1:3">
      <c r="A13" s="4" t="s">
        <v>805</v>
      </c>
      <c r="B13" s="5" t="n">
        <v>130000</v>
      </c>
    </row>
    <row r="14" spans="1:3">
      <c r="A14" s="4" t="s">
        <v>807</v>
      </c>
      <c r="B14" s="5" t="n">
        <v>6000</v>
      </c>
    </row>
    <row r="15" spans="1:3">
      <c r="A15" s="4" t="s">
        <v>808</v>
      </c>
      <c r="B15" s="5" t="n">
        <v>18000</v>
      </c>
    </row>
    <row r="16" spans="1:3">
      <c r="A16" s="4" t="s">
        <v>112</v>
      </c>
      <c r="B16" s="6" t="n">
        <v>15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80"/>
    <col customWidth="1" max="8" min="8" width="14"/>
    <col customWidth="1" max="9" min="9" width="14"/>
  </cols>
  <sheetData>
    <row r="1" spans="1:9">
      <c r="A1" s="1" t="s">
        <v>810</v>
      </c>
      <c r="B1" s="2" t="s">
        <v>811</v>
      </c>
      <c r="C1" s="2" t="s">
        <v>812</v>
      </c>
      <c r="D1" s="2" t="s">
        <v>813</v>
      </c>
      <c r="E1" s="2" t="s">
        <v>519</v>
      </c>
      <c r="F1" s="2" t="s">
        <v>814</v>
      </c>
      <c r="G1" s="2" t="s">
        <v>2</v>
      </c>
      <c r="H1" s="2" t="s">
        <v>32</v>
      </c>
      <c r="I1" s="2" t="s">
        <v>661</v>
      </c>
    </row>
    <row r="2" spans="1:9">
      <c r="A2" s="3" t="s">
        <v>815</v>
      </c>
    </row>
    <row r="3" spans="1:9">
      <c r="A3" s="4" t="s">
        <v>816</v>
      </c>
      <c r="G3" s="5" t="n">
        <v>249225683</v>
      </c>
      <c r="H3" s="5" t="n">
        <v>177539180</v>
      </c>
    </row>
    <row r="4" spans="1:9">
      <c r="A4" s="4" t="s">
        <v>817</v>
      </c>
      <c r="G4" s="6" t="n">
        <v>1076302</v>
      </c>
      <c r="H4" s="4" t="s">
        <v>38</v>
      </c>
    </row>
    <row r="5" spans="1:9">
      <c r="A5" s="4" t="s">
        <v>818</v>
      </c>
      <c r="G5" s="5" t="n">
        <v>2130078</v>
      </c>
    </row>
    <row r="6" spans="1:9">
      <c r="A6" s="4" t="s">
        <v>681</v>
      </c>
      <c r="G6" s="5" t="n">
        <v>463543</v>
      </c>
    </row>
    <row r="7" spans="1:9">
      <c r="A7" s="4" t="s">
        <v>819</v>
      </c>
      <c r="G7" s="5" t="n">
        <v>52500</v>
      </c>
    </row>
    <row r="8" spans="1:9">
      <c r="A8" s="4" t="s">
        <v>820</v>
      </c>
      <c r="G8" s="5" t="n">
        <v>2961271</v>
      </c>
      <c r="H8" s="5" t="n">
        <v>3025522</v>
      </c>
    </row>
    <row r="9" spans="1:9">
      <c r="A9" s="4" t="s">
        <v>821</v>
      </c>
      <c r="G9" s="6" t="n">
        <v>1620204</v>
      </c>
      <c r="H9" s="6" t="n">
        <v>239369</v>
      </c>
    </row>
    <row r="10" spans="1:9">
      <c r="A10" s="4" t="s">
        <v>822</v>
      </c>
      <c r="G10" s="4" t="s">
        <v>823</v>
      </c>
    </row>
    <row r="11" spans="1:9">
      <c r="A11" s="4" t="s">
        <v>824</v>
      </c>
      <c r="G11" s="6" t="n">
        <v>5000000</v>
      </c>
    </row>
    <row r="12" spans="1:9">
      <c r="A12" s="4" t="s">
        <v>825</v>
      </c>
      <c r="G12" s="4" t="s">
        <v>826</v>
      </c>
    </row>
    <row r="13" spans="1:9">
      <c r="A13" s="4" t="s">
        <v>827</v>
      </c>
    </row>
    <row r="14" spans="1:9">
      <c r="A14" s="3" t="s">
        <v>815</v>
      </c>
    </row>
    <row r="15" spans="1:9">
      <c r="A15" s="4" t="s">
        <v>821</v>
      </c>
      <c r="G15" s="6" t="n">
        <v>180000</v>
      </c>
    </row>
    <row r="16" spans="1:9">
      <c r="A16" s="4" t="s">
        <v>828</v>
      </c>
      <c r="G16" s="5" t="n">
        <v>18000</v>
      </c>
    </row>
    <row r="17" spans="1:9">
      <c r="A17" s="4" t="s">
        <v>807</v>
      </c>
      <c r="G17" s="5" t="n">
        <v>10000</v>
      </c>
    </row>
    <row r="18" spans="1:9">
      <c r="A18" s="4" t="s">
        <v>829</v>
      </c>
    </row>
    <row r="19" spans="1:9">
      <c r="A19" s="3" t="s">
        <v>815</v>
      </c>
    </row>
    <row r="20" spans="1:9">
      <c r="A20" s="4" t="s">
        <v>821</v>
      </c>
      <c r="G20" s="5" t="n">
        <v>130000</v>
      </c>
    </row>
    <row r="21" spans="1:9">
      <c r="A21" s="4" t="s">
        <v>828</v>
      </c>
      <c r="G21" s="5" t="n">
        <v>18000</v>
      </c>
    </row>
    <row r="22" spans="1:9">
      <c r="A22" s="4" t="s">
        <v>807</v>
      </c>
      <c r="G22" s="6" t="n">
        <v>6000</v>
      </c>
    </row>
    <row r="23" spans="1:9">
      <c r="A23" s="4" t="s">
        <v>697</v>
      </c>
    </row>
    <row r="24" spans="1:9">
      <c r="A24" s="3" t="s">
        <v>815</v>
      </c>
    </row>
    <row r="25" spans="1:9">
      <c r="A25" s="4" t="s">
        <v>830</v>
      </c>
      <c r="G25" s="5" t="n">
        <v>9274959</v>
      </c>
    </row>
    <row r="26" spans="1:9">
      <c r="A26" s="4" t="s">
        <v>818</v>
      </c>
      <c r="G26" s="6" t="n">
        <v>9275</v>
      </c>
    </row>
    <row r="27" spans="1:9">
      <c r="A27" s="4" t="s">
        <v>694</v>
      </c>
      <c r="G27" s="5" t="n">
        <v>8506366</v>
      </c>
    </row>
    <row r="28" spans="1:9">
      <c r="A28" s="4" t="s">
        <v>681</v>
      </c>
      <c r="G28" s="6" t="n">
        <v>8506</v>
      </c>
    </row>
    <row r="29" spans="1:9">
      <c r="A29" s="4" t="s">
        <v>664</v>
      </c>
    </row>
    <row r="30" spans="1:9">
      <c r="A30" s="3" t="s">
        <v>815</v>
      </c>
    </row>
    <row r="31" spans="1:9">
      <c r="A31" s="4" t="s">
        <v>831</v>
      </c>
      <c r="E31" s="6" t="n">
        <v>80000</v>
      </c>
      <c r="I31" s="6" t="n">
        <v>80000</v>
      </c>
    </row>
    <row r="32" spans="1:9">
      <c r="A32" s="4" t="s">
        <v>832</v>
      </c>
      <c r="E32" s="4" t="s">
        <v>833</v>
      </c>
      <c r="F32" s="4" t="s">
        <v>834</v>
      </c>
    </row>
    <row r="33" spans="1:9">
      <c r="A33" s="4" t="s">
        <v>819</v>
      </c>
      <c r="E33" s="6" t="n">
        <v>70000</v>
      </c>
    </row>
    <row r="34" spans="1:9">
      <c r="A34" s="4" t="s">
        <v>678</v>
      </c>
      <c r="E34" s="6" t="n">
        <v>10000</v>
      </c>
    </row>
    <row r="35" spans="1:9">
      <c r="A35" s="4" t="s">
        <v>835</v>
      </c>
      <c r="E35" s="4" t="s">
        <v>523</v>
      </c>
    </row>
    <row r="36" spans="1:9">
      <c r="A36" s="4" t="s">
        <v>836</v>
      </c>
    </row>
    <row r="37" spans="1:9">
      <c r="A37" s="3" t="s">
        <v>815</v>
      </c>
    </row>
    <row r="38" spans="1:9">
      <c r="A38" s="4" t="s">
        <v>816</v>
      </c>
      <c r="B38" s="5" t="n">
        <v>579010</v>
      </c>
    </row>
    <row r="39" spans="1:9">
      <c r="A39" s="4" t="s">
        <v>817</v>
      </c>
      <c r="B39" s="6" t="n">
        <v>11580</v>
      </c>
    </row>
    <row r="40" spans="1:9">
      <c r="A40" s="4" t="s">
        <v>837</v>
      </c>
    </row>
    <row r="41" spans="1:9">
      <c r="A41" s="3" t="s">
        <v>815</v>
      </c>
    </row>
    <row r="42" spans="1:9">
      <c r="A42" s="4" t="s">
        <v>694</v>
      </c>
      <c r="B42" s="5" t="n">
        <v>8449654</v>
      </c>
    </row>
    <row r="43" spans="1:9">
      <c r="A43" s="4" t="s">
        <v>681</v>
      </c>
      <c r="B43" s="6" t="n">
        <v>280000</v>
      </c>
    </row>
    <row r="44" spans="1:9">
      <c r="A44" s="4" t="s">
        <v>838</v>
      </c>
    </row>
    <row r="45" spans="1:9">
      <c r="A45" s="3" t="s">
        <v>815</v>
      </c>
    </row>
    <row r="46" spans="1:9">
      <c r="A46" s="4" t="s">
        <v>694</v>
      </c>
      <c r="B46" s="5" t="n">
        <v>450346</v>
      </c>
    </row>
    <row r="47" spans="1:9">
      <c r="A47" s="4" t="s">
        <v>681</v>
      </c>
      <c r="B47" s="6" t="n">
        <v>14923</v>
      </c>
    </row>
    <row r="48" spans="1:9">
      <c r="A48" s="4" t="s">
        <v>839</v>
      </c>
    </row>
    <row r="49" spans="1:9">
      <c r="A49" s="3" t="s">
        <v>815</v>
      </c>
    </row>
    <row r="50" spans="1:9">
      <c r="A50" s="4" t="s">
        <v>840</v>
      </c>
      <c r="C50" s="5" t="n">
        <v>12785079</v>
      </c>
    </row>
    <row r="51" spans="1:9">
      <c r="A51" s="4" t="s">
        <v>841</v>
      </c>
      <c r="C51" s="8" t="n">
        <v>0.07000000000000001</v>
      </c>
    </row>
    <row r="52" spans="1:9">
      <c r="A52" s="4" t="s">
        <v>842</v>
      </c>
    </row>
    <row r="53" spans="1:9">
      <c r="A53" s="3" t="s">
        <v>815</v>
      </c>
    </row>
    <row r="54" spans="1:9">
      <c r="A54" s="4" t="s">
        <v>840</v>
      </c>
      <c r="C54" s="5" t="n">
        <v>1328063</v>
      </c>
    </row>
    <row r="55" spans="1:9">
      <c r="A55" s="4" t="s">
        <v>841</v>
      </c>
      <c r="C55" s="8" t="n">
        <v>0.07000000000000001</v>
      </c>
    </row>
    <row r="56" spans="1:9">
      <c r="A56" s="4" t="s">
        <v>843</v>
      </c>
    </row>
    <row r="57" spans="1:9">
      <c r="A57" s="3" t="s">
        <v>815</v>
      </c>
    </row>
    <row r="58" spans="1:9">
      <c r="A58" s="4" t="s">
        <v>844</v>
      </c>
      <c r="D58" s="4" t="s">
        <v>845</v>
      </c>
    </row>
    <row r="59" spans="1:9">
      <c r="A59" s="4" t="s">
        <v>846</v>
      </c>
      <c r="D59" s="4" t="s">
        <v>847</v>
      </c>
    </row>
    <row r="60" spans="1:9">
      <c r="A60" s="4" t="s">
        <v>848</v>
      </c>
    </row>
    <row r="61" spans="1:9">
      <c r="A61" s="3" t="s">
        <v>815</v>
      </c>
    </row>
    <row r="62" spans="1:9">
      <c r="A62" s="4" t="s">
        <v>816</v>
      </c>
      <c r="B62" s="5" t="n">
        <v>8812690</v>
      </c>
    </row>
    <row r="63" spans="1:9">
      <c r="A63" s="4" t="s">
        <v>817</v>
      </c>
      <c r="B63" s="6" t="n">
        <v>167069</v>
      </c>
    </row>
    <row r="64" spans="1:9">
      <c r="A64" s="4" t="s">
        <v>830</v>
      </c>
      <c r="B64" s="5" t="n">
        <v>620200</v>
      </c>
    </row>
    <row r="65" spans="1:9">
      <c r="A65" s="4" t="s">
        <v>818</v>
      </c>
      <c r="B65" s="6" t="n">
        <v>11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3T17:27:18Z</dcterms:created>
  <dcterms:modified xmlns:dcterms="http://purl.org/dc/terms/" xmlns:xsi="http://www.w3.org/2001/XMLSchema-instance" xsi:type="dcterms:W3CDTF">2017-07-03T17:27:18Z</dcterms:modified>
</cp:coreProperties>
</file>